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TANGIBLE ASSETS AND GOODWILL" sheetId="11" state="visible" r:id="rId11"/>
    <sheet xmlns:r="http://schemas.openxmlformats.org/officeDocument/2006/relationships" name="INVESTMENTS" sheetId="12" state="visible" r:id="rId12"/>
    <sheet xmlns:r="http://schemas.openxmlformats.org/officeDocument/2006/relationships" name="PROMISSORY NOTES RECEIVABLE" sheetId="13" state="visible" r:id="rId13"/>
    <sheet xmlns:r="http://schemas.openxmlformats.org/officeDocument/2006/relationships" name="CAPITAL ASSETS, NET" sheetId="14" state="visible" r:id="rId14"/>
    <sheet xmlns:r="http://schemas.openxmlformats.org/officeDocument/2006/relationships" name="BIOLOGICAL ASSETS AND INVENTORY" sheetId="15" state="visible" r:id="rId15"/>
    <sheet xmlns:r="http://schemas.openxmlformats.org/officeDocument/2006/relationships" name="DEBT" sheetId="16" state="visible" r:id="rId16"/>
    <sheet xmlns:r="http://schemas.openxmlformats.org/officeDocument/2006/relationships" name="SHAREHOLDERS' EQUITY and NON-CO" sheetId="17" state="visible" r:id="rId17"/>
    <sheet xmlns:r="http://schemas.openxmlformats.org/officeDocument/2006/relationships" name="EQUITY-BASED COMPENSATION"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FINANCIAL RISK MANAGEMENT"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BASIS OF PRESENTATION (Tables)"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INTANGIBLE ASSETS AND GOODWILL " sheetId="30" state="visible" r:id="rId30"/>
    <sheet xmlns:r="http://schemas.openxmlformats.org/officeDocument/2006/relationships" name="INVESTMENTS (Tables)" sheetId="31" state="visible" r:id="rId31"/>
    <sheet xmlns:r="http://schemas.openxmlformats.org/officeDocument/2006/relationships" name="PROMISSORY NOTES RECEIVABLE (Ta" sheetId="32" state="visible" r:id="rId32"/>
    <sheet xmlns:r="http://schemas.openxmlformats.org/officeDocument/2006/relationships" name="CAPITAL ASSETS, NET (Tables)" sheetId="33" state="visible" r:id="rId33"/>
    <sheet xmlns:r="http://schemas.openxmlformats.org/officeDocument/2006/relationships" name="BIOLOGICAL ASSETS AND INVENTO_2" sheetId="34" state="visible" r:id="rId34"/>
    <sheet xmlns:r="http://schemas.openxmlformats.org/officeDocument/2006/relationships" name="DEBT (Tables)" sheetId="35" state="visible" r:id="rId35"/>
    <sheet xmlns:r="http://schemas.openxmlformats.org/officeDocument/2006/relationships" name="SHAREHOLDERS EQUITY and NON-CON" sheetId="36" state="visible" r:id="rId36"/>
    <sheet xmlns:r="http://schemas.openxmlformats.org/officeDocument/2006/relationships" name="EQUITY-BASED COMPENSATION (Tabl"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REPORTABLE SEGMENTS (Tables)" sheetId="40" state="visible" r:id="rId40"/>
    <sheet xmlns:r="http://schemas.openxmlformats.org/officeDocument/2006/relationships" name="NATURE OF OPERATIONS (Detail T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ACQUISITIONS (Details 2)" sheetId="46" state="visible" r:id="rId46"/>
    <sheet xmlns:r="http://schemas.openxmlformats.org/officeDocument/2006/relationships" name="ACQUISITIONS (Detail Textuals)"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VESTMENTS (Details)" sheetId="50" state="visible" r:id="rId50"/>
    <sheet xmlns:r="http://schemas.openxmlformats.org/officeDocument/2006/relationships" name="INVESTMENTS (Details 1)" sheetId="51" state="visible" r:id="rId51"/>
    <sheet xmlns:r="http://schemas.openxmlformats.org/officeDocument/2006/relationships" name="INVESTMENTS (Details 2)" sheetId="52" state="visible" r:id="rId52"/>
    <sheet xmlns:r="http://schemas.openxmlformats.org/officeDocument/2006/relationships" name="INVESTMENTS (Details 3)" sheetId="53" state="visible" r:id="rId53"/>
    <sheet xmlns:r="http://schemas.openxmlformats.org/officeDocument/2006/relationships" name="INVESTMENTS (Detail Textuals)" sheetId="54" state="visible" r:id="rId54"/>
    <sheet xmlns:r="http://schemas.openxmlformats.org/officeDocument/2006/relationships" name="INVESTMENTS (Detail Textuals 1)" sheetId="55" state="visible" r:id="rId55"/>
    <sheet xmlns:r="http://schemas.openxmlformats.org/officeDocument/2006/relationships" name="PROMISSORY NOTES RECEIVABLE (De" sheetId="56" state="visible" r:id="rId56"/>
    <sheet xmlns:r="http://schemas.openxmlformats.org/officeDocument/2006/relationships" name="PROMISSORY NOTES RECEIVABLE (_2" sheetId="57" state="visible" r:id="rId57"/>
    <sheet xmlns:r="http://schemas.openxmlformats.org/officeDocument/2006/relationships" name="PROMISSORY NOTES RECEIVABLE (_3" sheetId="58" state="visible" r:id="rId58"/>
    <sheet xmlns:r="http://schemas.openxmlformats.org/officeDocument/2006/relationships" name="CAPITAL ASSETS, NET (Details)" sheetId="59" state="visible" r:id="rId59"/>
    <sheet xmlns:r="http://schemas.openxmlformats.org/officeDocument/2006/relationships" name="CAPITAL ASSETS, NET (Detail Tex" sheetId="60" state="visible" r:id="rId60"/>
    <sheet xmlns:r="http://schemas.openxmlformats.org/officeDocument/2006/relationships" name="BIOLOGICAL ASSETS AND INVENTO_3" sheetId="61" state="visible" r:id="rId61"/>
    <sheet xmlns:r="http://schemas.openxmlformats.org/officeDocument/2006/relationships" name="BIOLOGICAL ASSETS AND INVENTO_4" sheetId="62" state="visible" r:id="rId62"/>
    <sheet xmlns:r="http://schemas.openxmlformats.org/officeDocument/2006/relationships" name="BIOLOGICAL ASSETS AND INVENTO_5" sheetId="63" state="visible" r:id="rId63"/>
    <sheet xmlns:r="http://schemas.openxmlformats.org/officeDocument/2006/relationships" name="BIOLOGICAL ASSETS AND INVENTO_6" sheetId="64" state="visible" r:id="rId64"/>
    <sheet xmlns:r="http://schemas.openxmlformats.org/officeDocument/2006/relationships" name="DEBT (Details)" sheetId="65" state="visible" r:id="rId65"/>
    <sheet xmlns:r="http://schemas.openxmlformats.org/officeDocument/2006/relationships" name="DEBT (Details 1)" sheetId="66" state="visible" r:id="rId66"/>
    <sheet xmlns:r="http://schemas.openxmlformats.org/officeDocument/2006/relationships" name="DEBT (Details 2)" sheetId="67" state="visible" r:id="rId67"/>
    <sheet xmlns:r="http://schemas.openxmlformats.org/officeDocument/2006/relationships" name="DEBT (Details 3)" sheetId="68" state="visible" r:id="rId68"/>
    <sheet xmlns:r="http://schemas.openxmlformats.org/officeDocument/2006/relationships" name="DEBT (Details 4)" sheetId="69" state="visible" r:id="rId69"/>
    <sheet xmlns:r="http://schemas.openxmlformats.org/officeDocument/2006/relationships" name="DEBT (Details 5)" sheetId="70" state="visible" r:id="rId70"/>
    <sheet xmlns:r="http://schemas.openxmlformats.org/officeDocument/2006/relationships" name="DEBT (Details 6)" sheetId="71" state="visible" r:id="rId71"/>
    <sheet xmlns:r="http://schemas.openxmlformats.org/officeDocument/2006/relationships" name="DEBT (Detail Textuals)" sheetId="72" state="visible" r:id="rId72"/>
    <sheet xmlns:r="http://schemas.openxmlformats.org/officeDocument/2006/relationships" name="SHAREHOLDERS EQUITY and NON-C_2" sheetId="73" state="visible" r:id="rId73"/>
    <sheet xmlns:r="http://schemas.openxmlformats.org/officeDocument/2006/relationships" name="SHAREHOLDERS EQUITY and NON-C_3" sheetId="74" state="visible" r:id="rId74"/>
    <sheet xmlns:r="http://schemas.openxmlformats.org/officeDocument/2006/relationships" name="SHAREHOLDERS EQUITY and NON-C_4" sheetId="75" state="visible" r:id="rId75"/>
    <sheet xmlns:r="http://schemas.openxmlformats.org/officeDocument/2006/relationships" name="SHAREHOLDERS EQUITY and NON-C_5" sheetId="76" state="visible" r:id="rId76"/>
    <sheet xmlns:r="http://schemas.openxmlformats.org/officeDocument/2006/relationships" name="SHAREHOLDERS EQUITY and NON-C_6" sheetId="77" state="visible" r:id="rId77"/>
    <sheet xmlns:r="http://schemas.openxmlformats.org/officeDocument/2006/relationships" name="SHAREHOLDERS EQUITY and NON-C_7" sheetId="78" state="visible" r:id="rId78"/>
    <sheet xmlns:r="http://schemas.openxmlformats.org/officeDocument/2006/relationships" name="SHAREHOLDERS EQUITY and NON-C_8" sheetId="79" state="visible" r:id="rId79"/>
    <sheet xmlns:r="http://schemas.openxmlformats.org/officeDocument/2006/relationships" name="EQUITY-BASED COMPENSATION (Deta" sheetId="80" state="visible" r:id="rId80"/>
    <sheet xmlns:r="http://schemas.openxmlformats.org/officeDocument/2006/relationships" name="EQUITY-BASED COMPENSATION (De_2" sheetId="81" state="visible" r:id="rId81"/>
    <sheet xmlns:r="http://schemas.openxmlformats.org/officeDocument/2006/relationships" name="EQUITY-BASED COMPENSATION (De_3" sheetId="82" state="visible" r:id="rId82"/>
    <sheet xmlns:r="http://schemas.openxmlformats.org/officeDocument/2006/relationships" name="EQUITY-BASED COMPENSATION (De_4" sheetId="83" state="visible" r:id="rId83"/>
    <sheet xmlns:r="http://schemas.openxmlformats.org/officeDocument/2006/relationships" name="EQUITY-BASED COMPENSATION (De_5" sheetId="84" state="visible" r:id="rId84"/>
    <sheet xmlns:r="http://schemas.openxmlformats.org/officeDocument/2006/relationships" name="LOSS PER SHARE (Detail Textuals"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LATED PARTY TRANSACTIONS (Det" sheetId="88" state="visible" r:id="rId88"/>
    <sheet xmlns:r="http://schemas.openxmlformats.org/officeDocument/2006/relationships" name="INCOME TAXES (Details)" sheetId="89" state="visible" r:id="rId89"/>
    <sheet xmlns:r="http://schemas.openxmlformats.org/officeDocument/2006/relationships" name="INCOME TAXES (Details 1)" sheetId="90" state="visible" r:id="rId90"/>
    <sheet xmlns:r="http://schemas.openxmlformats.org/officeDocument/2006/relationships" name="INCOME TAXES (Details 2)" sheetId="91" state="visible" r:id="rId91"/>
    <sheet xmlns:r="http://schemas.openxmlformats.org/officeDocument/2006/relationships" name="INCOME TAXES (Details 3)" sheetId="92" state="visible" r:id="rId92"/>
    <sheet xmlns:r="http://schemas.openxmlformats.org/officeDocument/2006/relationships" name="INCOME TAXES (Detail Textuals)" sheetId="93" state="visible" r:id="rId93"/>
    <sheet xmlns:r="http://schemas.openxmlformats.org/officeDocument/2006/relationships" name="REPORTABLE SEGMENTS (Details)" sheetId="94" state="visible" r:id="rId94"/>
    <sheet xmlns:r="http://schemas.openxmlformats.org/officeDocument/2006/relationships" name="REPORTABLE SEGMENTS (Detail tex" sheetId="95" state="visible" r:id="rId95"/>
    <sheet xmlns:r="http://schemas.openxmlformats.org/officeDocument/2006/relationships" name="SUBSEQUENT EVENTS (Detail Textu" sheetId="96" state="visible" r:id="rId96"/>
  </sheets>
  <definedNames/>
  <calcPr calcId="124519" fullCalcOnLoad="1"/>
</workbook>
</file>

<file path=xl/sharedStrings.xml><?xml version="1.0" encoding="utf-8"?>
<sst xmlns="http://schemas.openxmlformats.org/spreadsheetml/2006/main" uniqueCount="1060">
  <si>
    <t>Document And Entity Information</t>
  </si>
  <si>
    <t>12 Months Ended</t>
  </si>
  <si>
    <t>Dec. 31, 2018shares</t>
  </si>
  <si>
    <t>Document Information [Line Items]</t>
  </si>
  <si>
    <t>Entity Registrant Name</t>
  </si>
  <si>
    <t>Acreage Holdings, Inc.</t>
  </si>
  <si>
    <t>Entity Central Index Key</t>
  </si>
  <si>
    <t>0001762359</t>
  </si>
  <si>
    <t>Trading Symbol</t>
  </si>
  <si>
    <t>acrgf</t>
  </si>
  <si>
    <t>Entity Current Reporting Status</t>
  </si>
  <si>
    <t>Yes</t>
  </si>
  <si>
    <t>Current Fiscal Year End Date</t>
  </si>
  <si>
    <t>--12-31</t>
  </si>
  <si>
    <t>Document Type</t>
  </si>
  <si>
    <t>40-F</t>
  </si>
  <si>
    <t>Document Period End Date</t>
  </si>
  <si>
    <t>Dec. 31,
		2018</t>
  </si>
  <si>
    <t>Amendment Flag</t>
  </si>
  <si>
    <t>false</t>
  </si>
  <si>
    <t>Document Fiscal Year Focus</t>
  </si>
  <si>
    <t>2018</t>
  </si>
  <si>
    <t>Document Fiscal Period Focus</t>
  </si>
  <si>
    <t>FY</t>
  </si>
  <si>
    <t>Entity Emerging Growth Company</t>
  </si>
  <si>
    <t>true</t>
  </si>
  <si>
    <t>Entity Ex Transition Period</t>
  </si>
  <si>
    <t>Subordinate voting shares</t>
  </si>
  <si>
    <t>Entity Common Stock, Shares Outstanding</t>
  </si>
  <si>
    <t>Proportionate voting shares</t>
  </si>
  <si>
    <t>Multiple voting shares</t>
  </si>
  <si>
    <t>CONSOLIDATED STATEMENTS OF FINANCIAL POSITION - USD ($) $ in Thousands</t>
  </si>
  <si>
    <t>Dec. 31, 2018</t>
  </si>
  <si>
    <t>Dec. 31, 2017</t>
  </si>
  <si>
    <t>ASSETS</t>
  </si>
  <si>
    <t>Cash and cash equivalents</t>
  </si>
  <si>
    <t>Restricted cash (Note 3)</t>
  </si>
  <si>
    <t>Short-term investments (Note 6)</t>
  </si>
  <si>
    <t>Inventory (Note 9)</t>
  </si>
  <si>
    <t>Biological assets (Note 9)</t>
  </si>
  <si>
    <t>Other current assets (Note 7)</t>
  </si>
  <si>
    <t>Total current assets</t>
  </si>
  <si>
    <t>Long-term investments (Note 6)</t>
  </si>
  <si>
    <t>Long-term promissory notes receivable (Note 7)</t>
  </si>
  <si>
    <t>Capital assets, net (Note 8)</t>
  </si>
  <si>
    <t>Intangible assets, net (Note 5)</t>
  </si>
  <si>
    <t>Goodwill (Note 5)</t>
  </si>
  <si>
    <t>Deferred acquisition costs and deposits (Note 4)</t>
  </si>
  <si>
    <t>Other non-current assets</t>
  </si>
  <si>
    <t>Total non-current assets</t>
  </si>
  <si>
    <t>TOTAL ASSETS</t>
  </si>
  <si>
    <t>LIABILITIES AND SHAREHOLDERS' EQUITY</t>
  </si>
  <si>
    <t>Accounts payable and accrued liabilities</t>
  </si>
  <si>
    <t>Taxes payable (Note 16)</t>
  </si>
  <si>
    <t>Interest payable (Note 10)</t>
  </si>
  <si>
    <t>Current portion of debt (Note 10)</t>
  </si>
  <si>
    <t>Other current liabilities (Note 4, 5)</t>
  </si>
  <si>
    <t>Total current liabilities</t>
  </si>
  <si>
    <t>Long-term debt (Note 10)</t>
  </si>
  <si>
    <t>Derivative liabilities (Note 10)</t>
  </si>
  <si>
    <t>Deferred tax liability (Note 16)</t>
  </si>
  <si>
    <t>Other liabilities (Note 4)</t>
  </si>
  <si>
    <t>Total non-current liabilities</t>
  </si>
  <si>
    <t>TOTAL LIABILITIES</t>
  </si>
  <si>
    <t>Shareholders' equity (Note 11)</t>
  </si>
  <si>
    <t>Non-controlling interests (Note 11)</t>
  </si>
  <si>
    <t>TOTAL SHAREHOLDERS' EQUITY</t>
  </si>
  <si>
    <t>TOTAL LIABILITIES AND SHAREHOLDERS' EQUITY</t>
  </si>
  <si>
    <t>CONSOLIDATED STATEMENTS OF OPERATIONS AND COMPREHENSIVE LOSS - USD ($) shares in Thousands, $ in Thousands</t>
  </si>
  <si>
    <t>Profit or loss [abstract]</t>
  </si>
  <si>
    <t>Revenues, net</t>
  </si>
  <si>
    <t>Cost of goods sold</t>
  </si>
  <si>
    <t>Gross profit, excluding fair value items</t>
  </si>
  <si>
    <t>Realized fair value amounts included in inventory sold</t>
  </si>
  <si>
    <t>Unrealized fair value gain on growth of biological assets (Note 9)</t>
  </si>
  <si>
    <t>Gross profit</t>
  </si>
  <si>
    <t>OPERATING EXPENSES</t>
  </si>
  <si>
    <t>General and administrative</t>
  </si>
  <si>
    <t>Compensation expense (Note 12)</t>
  </si>
  <si>
    <t>Marketing</t>
  </si>
  <si>
    <t>Depreciation and amortization (Note 5, 8, 9)</t>
  </si>
  <si>
    <t>Total operating expenses</t>
  </si>
  <si>
    <t>Net operating loss</t>
  </si>
  <si>
    <t>Income from investments, net (Note 6)</t>
  </si>
  <si>
    <t>Interest income from promissory notes receivable (Note 7)</t>
  </si>
  <si>
    <t>Interest expense (Note 10)</t>
  </si>
  <si>
    <t>Change in fair market value of derivative liabilities (Note 10)</t>
  </si>
  <si>
    <t>Other loss, net (Note 11)</t>
  </si>
  <si>
    <t>Total other income (loss)</t>
  </si>
  <si>
    <t>Net loss before income taxes</t>
  </si>
  <si>
    <t>Income tax expense (Note 16)</t>
  </si>
  <si>
    <t>Net loss and comprehensive loss</t>
  </si>
  <si>
    <t>Less: net loss and comprehensive loss attributable to non-controlling interests</t>
  </si>
  <si>
    <t>Net loss and comprehensive loss attributable to Acreage Holdings, Inc.</t>
  </si>
  <si>
    <t>Net loss per share - basic and diluted:</t>
  </si>
  <si>
    <t>Attributable to Acreage Holdings, Inc. (in dollars per share)</t>
  </si>
  <si>
    <t>Attributable to non-controlling interests (in dollars per share)</t>
  </si>
  <si>
    <t>Net loss per share - basic and diluted (in dollars per share)</t>
  </si>
  <si>
    <t>Weighted average shares outstanding - basic and diluted (in shares) (Note 13)</t>
  </si>
  <si>
    <t>CONSOLIDATED STATEMENTS OF SHAREHOLDERS' EQUITY - USD ($) shares in Thousands, $ in Thousands</t>
  </si>
  <si>
    <t>LLC Membership Units</t>
  </si>
  <si>
    <t>Pubco Shares (as converted)</t>
  </si>
  <si>
    <t>Share Capital</t>
  </si>
  <si>
    <t>Share Reserve</t>
  </si>
  <si>
    <t>Accumulated Deficit</t>
  </si>
  <si>
    <t>Shareholders' Equity</t>
  </si>
  <si>
    <t>Non-controlling interests</t>
  </si>
  <si>
    <t>Total</t>
  </si>
  <si>
    <t>Balance at Dec. 31, 2016</t>
  </si>
  <si>
    <t>Balance (in shares) at Dec. 31, 2016</t>
  </si>
  <si>
    <t>Issuance of Class C and D units for in-kind contributions</t>
  </si>
  <si>
    <t>Issuance of Class C and D units for in-kind contributions (in shares)</t>
  </si>
  <si>
    <t>Issuance of Class C profits interests (Note 12)</t>
  </si>
  <si>
    <t>Issuance of Class C profits interests (Note 12) (in shares)</t>
  </si>
  <si>
    <t>Interest expense settled with PIK Class A units (Note 10)</t>
  </si>
  <si>
    <t>Interest expense settled with PIK Class A units (Note 10) (in shares)</t>
  </si>
  <si>
    <t>Capital contributions, net</t>
  </si>
  <si>
    <t>Net loss</t>
  </si>
  <si>
    <t>Balance at Dec. 31, 2017</t>
  </si>
  <si>
    <t>Balance (in shares) at Dec. 31, 2017</t>
  </si>
  <si>
    <t>Issuance of Class E units, net (Note 11)</t>
  </si>
  <si>
    <t>Issuance of Class E units, net (Note 11) (in shares)</t>
  </si>
  <si>
    <t>Equity-based compensation expense (Note 12)</t>
  </si>
  <si>
    <t>Class C profits interests vested (Note 12)</t>
  </si>
  <si>
    <t>Class C profits interests vested (Note 12) (in shares)</t>
  </si>
  <si>
    <t>PIK units issued from reserve</t>
  </si>
  <si>
    <t>PIK units issued from reserve (in shares)</t>
  </si>
  <si>
    <t>Conversion of notes to equity (Note 10)</t>
  </si>
  <si>
    <t>Conversion of notes to equity (Note 10) (in shares)</t>
  </si>
  <si>
    <t>Reclassification of warrants to equity (Note 10)</t>
  </si>
  <si>
    <t>Issuance of Pubco shares in redemption of membership units (Note 11) (in shares)</t>
  </si>
  <si>
    <t>RTO-related issuances, net (Note 11)</t>
  </si>
  <si>
    <t>RTO-related issuances, net (Note 11) (in shares)</t>
  </si>
  <si>
    <t>Formation of USCo2 and LLC NCI at RTO (Note 11)</t>
  </si>
  <si>
    <t>Formation of USCo2 and LLC NCI at RTO (Note 11) (in shares)</t>
  </si>
  <si>
    <t>Establishment of deferred tax liability due to RTO (Note 16)</t>
  </si>
  <si>
    <t>Increase in non-controlling interests from business acquisitions (Note 4)</t>
  </si>
  <si>
    <t>Purchase of non-controlling interests (Note 11)</t>
  </si>
  <si>
    <t>Other equity transactions (Note 5-7, 11)</t>
  </si>
  <si>
    <t>Other equity transactions (Note 5-7, 11) (in shares)</t>
  </si>
  <si>
    <t>Balance at Dec. 31, 2018</t>
  </si>
  <si>
    <t>Balance (in shares) at Dec. 31, 2018</t>
  </si>
  <si>
    <t>CONSOLIDATED STATEMENTS OF CASH FLOWS - USD ($) $ in Thousands</t>
  </si>
  <si>
    <t>CASH FLOWS FROM OPERATING ACTIVITIES:</t>
  </si>
  <si>
    <t>Adjustments for:</t>
  </si>
  <si>
    <t>Equity-settled expenses, including compensation</t>
  </si>
  <si>
    <t>Change in fair market value of biological assets (Note 9)</t>
  </si>
  <si>
    <t>Gain on sale of investment</t>
  </si>
  <si>
    <t>Non-cash interest expense (Note 10)</t>
  </si>
  <si>
    <t>Deferred tax expense (Note 16)</t>
  </si>
  <si>
    <t>Non-cash income from investments, net</t>
  </si>
  <si>
    <t>Non-cash miscellaneous income</t>
  </si>
  <si>
    <t>Non-cash write-offs</t>
  </si>
  <si>
    <t>Collection of interest</t>
  </si>
  <si>
    <t>Change in restricted cash</t>
  </si>
  <si>
    <t>Other</t>
  </si>
  <si>
    <t>Change, net of acquisitions in:</t>
  </si>
  <si>
    <t>Inventory</t>
  </si>
  <si>
    <t>Biological assets</t>
  </si>
  <si>
    <t>Other assets</t>
  </si>
  <si>
    <t>Interest receivable</t>
  </si>
  <si>
    <t>Taxes payable</t>
  </si>
  <si>
    <t>Interest payable</t>
  </si>
  <si>
    <t>Other liabilities</t>
  </si>
  <si>
    <t>Net cash used in operating activities</t>
  </si>
  <si>
    <t>CASH FLOWS FROM INVESTING ACTIVITIES:</t>
  </si>
  <si>
    <t>Purchases of capital assets</t>
  </si>
  <si>
    <t>Investments in promissory notes receivable (Note 7)</t>
  </si>
  <si>
    <t>Collection of promissory notes receivable (Note 7)</t>
  </si>
  <si>
    <t>Cash paid for long-term investments</t>
  </si>
  <si>
    <t>Proceeds from sale of investment (Note 6)</t>
  </si>
  <si>
    <t>Business acquisitions, net of cash acquired (Note 4)</t>
  </si>
  <si>
    <t>Purchases of intangible assets (Note 5)</t>
  </si>
  <si>
    <t>Distributions from investments</t>
  </si>
  <si>
    <t>Purchase of short-term investments (Note 6)</t>
  </si>
  <si>
    <t>Cash transferred from escrow</t>
  </si>
  <si>
    <t>Net cash used in investing activities</t>
  </si>
  <si>
    <t>CASH FLOWS FROM FINANCING ACTIVITIES:</t>
  </si>
  <si>
    <t>Proceeds from issuance of membership units, net (Note 11)</t>
  </si>
  <si>
    <t>Proceeds from issuance of subscription receipts, net (Note 11)</t>
  </si>
  <si>
    <t>Proceeds from convertible note, net of deferred costs (Note 10)</t>
  </si>
  <si>
    <t>Settlement of investor taxes withheld (Note 11)</t>
  </si>
  <si>
    <t>Purchase of non-controlling interest (Note 11)</t>
  </si>
  <si>
    <t>Repayment of debt (Note 10)</t>
  </si>
  <si>
    <t>Capital contributions - non-controlling interests, net</t>
  </si>
  <si>
    <t>Net cash provided by financing activities</t>
  </si>
  <si>
    <t>Net increase in cash</t>
  </si>
  <si>
    <t>Cash and cash equivalents - Beginning of period</t>
  </si>
  <si>
    <t>Cash and cash equivalents - End of period</t>
  </si>
  <si>
    <t>SUPPLEMENTAL DISCLOSURE OF CASH FLOW INFORMATION:</t>
  </si>
  <si>
    <t>Interest paid</t>
  </si>
  <si>
    <t>Income taxes paid</t>
  </si>
  <si>
    <t>OTHER NON-CASH INVESTING AND FINANCING ACTIVITIES:</t>
  </si>
  <si>
    <t>Capital assets not yet paid for</t>
  </si>
  <si>
    <t>Receipt of capital assets previously paid for</t>
  </si>
  <si>
    <t>Settlement of prior liability with issuance of 97 Class D units</t>
  </si>
  <si>
    <t>Recoupment of non-cash loan receivable</t>
  </si>
  <si>
    <t>Issuance of 419 Class D units for land</t>
  </si>
  <si>
    <t>CONSOLIDATED STATEMENTS OF CASH FLOWS (Parentheticals) shares in Thousands</t>
  </si>
  <si>
    <t>Statement of cash flows [abstract]</t>
  </si>
  <si>
    <t>Number of Class D units issued in settlement of prior liability</t>
  </si>
  <si>
    <t>Number of Class D units issued for land</t>
  </si>
  <si>
    <t>NATURE OF OPERATIONS</t>
  </si>
  <si>
    <t>Description Of Business Description [Abstract]</t>
  </si>
  <si>
    <t>1. NATURE OF OPERATIONS Acreage Holdings, Inc. (the “Company”, “Pubco” or “Acreage”) was originally incorporated under the Business Corporations Act (Ontario) on July 12, 1989 as Applied Inventions Management Inc. On August 29, 2014, the Company changed its name to Applied Inventions Management Corp. The Company continued into British Columbia and changed its name to Acreage Holdings, Inc. on November 9, 2018. The Company’s Subordinate Voting Shares are listed on the Canadian Securities Exchange under the symbol “ACRG.U”, on the OTCQX under the symbol “ACRGF” and on the Frankfurt Stock Exchange under the symbol “0VZ”. The Company owns, manages and operates cannabis cultivation facilities, dispensaries and other cannabis-related companies across the United States (“U.S.”). High Street Capital Partners, LLC, doing business as Acreage Holdings (“HSCP”), a Delaware limited liability company, was formed on April 29, 2014. The Company became the indirect parent of HSCP on November 14, 2018 in connection with a reverse takeover (“RTO”) transaction described below. The 2017 comparative amounts presented in these financial statements are those of HSCP. The Company’s corporate office and principal place of business is located at 366 Madison Avenue, 11th Floor, New York, New York in the U.S. The Company’s registered and records office address is Suite 2800, Park Place, 666 Burrard Street, Vancouver, British Columbia in Canada. The RTO transaction On September 21, 2018, the Company, HSCP, HSCP Merger Corp. (a wholly-owned subsidiary of Pubco) (“Subco”), Acreage Finco B.C. Ltd. (a special purpose corporation) (“Finco”), Acreage Holdings America, Inc. (“USCo”) and Acreage Holdings WC, Inc. (“USCo2”) entered into a combination agreement (the “Agreement”) whereby the parties agreed to combine their respective
businesses, which would result in the reverse takeover of Pubco by the security holders of HSCP. On November 14, 2018, the parties to the Agreement completed the RTO. The RTO was structured as a series of transactions, including a Canadian three-cornered amalgamation transaction and a series of U.S. reorganization steps. In connection with the Agreement, Pubco changed its name from “Applied Inventions Management Corp.” to “Acreage Holdings, Inc.” On November 15, 2018, Pubco’s Subordinate Voting Shares were listed and began trading on the Canadian Securities Exchange under ticker symbol “ACRG.U”. Immediately prior to the completion of the RTO, Finco completed a brokered and a non-brokered subscription receipt financing at a price of $25.00 per subscription receipt for aggregate gross proceeds to Finco of approximately $314 million (the “Financing”). In connection with the Financing, Pubco paid a cash fee to the agents under the offering (the “Agents”) equal to 6.0% of the gross proceeds of the brokered portion of the Financing (such cash fee was reduced to 2.5% in respect of sales to certain subscribers) and a financial advisory fee in the amount of $3,000 in connection with the non-brokered portion of the Financing. As additional consideration, the Agents were granted broker warrants entitling them to subscribe for that number of common shares of FinCo (the “FinCo Shares”) as was equal to 2.0% of the number of subscription receipts issued under the brokered portion of the Financing (such number of broker warrants was reduced to 1.5% in respect of sales to certain subscribers). Upon completion of the RTO, each compensation option issued by Finco was exchanged for an equal number of broker warrants of Pubco, each of which is exercisable for one Subordinate Voting Share of Pubco (subject to any necessary adjustments) at a price of $25.00 per share for a period of 24 months following the date of exchange. As part of the RTO, Pubco, Subco and FinCo were parties to a three-cornered amalgamation (the “Amalgamation”), pursuant to which the shareholders of FinCo (being the investors in the Financing after automatic conversion of their subscription receipts into FinCo Shares) received Subordinate Voting Shares of Pubco in exchange for their FinCo Shares. Immediately following the Amalgamation, the entity resulting from the Amalgamation, HSCP Merger Corp. (“Amalco”), was dissolved and liquidated, in accordance with which all of the assets of Amalco were distributed to Pubco. In connection with the RTO, Kevin Murphy, the Chief Executive Officer of the Company, made a contribution of HSCP units and cash to Pubco in exchange for 168 thousand Multiple Voting Shares of Acreage Pubco, representing 100% of the issued and outstanding Multiple Voting Shares as of closing of the RTO.</t>
  </si>
  <si>
    <t>BASIS OF PRESENTATION</t>
  </si>
  <si>
    <t>Disclosure Of Basis Of Presentation [Abstract]</t>
  </si>
  <si>
    <t>2. BASIS OF PREPARATION Statement of compliance The policies applied in these consolidated financial statements are prepared in accordance with International Financial Reporting Standards (“IFRS”) as issued by the International Accounting Standards Board (“IASB”) and Interpretations of the IFRS Interpretations Committee. Basis of measurement These consolidated financial statements have been prepared on the going concern basis, under the historical cost convention except for certain financial instruments that are measured at fair value and investments recorded using the equity method of accounting. Functional and presentation currency The consolidated financial statements and the accompanying notes are expressed in U.S. dollars. Financial metrics are presented in thousands. Other metrics, such as shares outstanding, are presented in thousands unless otherwise noted. Basis of consolidation Subsidiaries are entities controlled by the Company. Control exists when the Company has the power, directly or indirectly, to govern the financial and operating policies of an entity and expose itself to the variable returns from the entity’s activities. The consolidated financial statements include the results of subsidiaries’ operations from the date that control commences until the date that control ceases. The Company’s significant consolidated subsidiaries are listed below, and are owned 100% by the Company unless otherwise noted:
Business Name Entity Type State of
Acreage Holdings America, Inc. (“USCo”) Holding company n/a
Acreage Holdings WC, Inc. (“USCo2”) (1) Holding company n/a
High Street Capital Partners, LLC (“HSCP”) (1) Holding company NY
New England:
D&amp;B Wellness, LLC (“D&amp;B”) Dispensary CT
Prime Wellness of Connecticut (“PWCT”) Dispensary CT
Prime Wellness Center, Inc. (“PWC”) Dispensary/Cultivation MA
MA RMD SVCS, LLC (“MA RMDS”) Management company MA
South Shore BioPharma, LLC (“SSBP”) Management company MA
The Wellness &amp; Pain Management Connection LLC (“WPMC”) (2) Management company ME
Prime Alternative Treatment Center Consulting, LLC (“PATCC”) Management company NH
West:
Cannabliss:
22nd &amp; Burn, Inc. Dispensary OR
East 11th, Inc. Dispensary OR
The Firestation 23, Inc. Dispensary OR
HSCP Oregon, LLC (“HSCP Oregon”) Dispensary/Cultivation OR
HSRC NorCal, LLC (“NorCal”) Management company CA
Mid-Atlantic:
NYCANNA, LLC (“NYCANNA”) Dispensary/Cultivation NY
Maryland Medicinal Research &amp; Caring, LLC (“MMRC”) Dispensary MD
Prime Wellness of Pennsylvania, LLC (“PWPA”) Cultivation PA
Midwest:
HSC Solutions, LLC (“HSC”) Investment company NY
NCC Real Estate, LLC (“NCCRE”) Real estate IL
In Grown Farms 2, LLC (“IGF”) Cultivation IL
South:
Florida Wellness, LLC (“FLW”) (3) Investment company FL (1) See Note 11 for further information. (2) 97% owned by the Company. (3) During the year ended December 31, 2018, the Company disposed of its investment in FLW. Intercompany balances, and any unrealized gains and losses or income and expenses arising from transactions with subsidiaries, are eliminated. Unrealized losses are eliminated to the extent of the gains, but only to the extent that there is no evidence of impairment. Non-controlling interests
(“NCI”) Non-controlling interests represent ownership interests in consolidated subsidiaries by parties that are not shareholders of Pubco. They are shown as a component of total equity in the Consolidated Statements of Financial Position, and the share of income (loss) attributable to non-controlling interests is shown as a component of net income (loss) in the Consolidated Statements of Operations. Changes in the parent company’s ownership that do not result in a loss of control are accounted for as equity transactions.</t>
  </si>
  <si>
    <t>SIGNIFICANT ACCOUNTING POLICIES</t>
  </si>
  <si>
    <t>Disclosure of changes in accounting estimates [abstract]</t>
  </si>
  <si>
    <t>3. SIGNIFICANT ACCOUNTING POLICIES The significant accounting policies used by the Company are as follows: Cash and cash equivalents The Company defines cash equivalents as highly liquid investments held for the purpose of meeting short-term cash commitments that are readily convertible into known amounts of cash, with original maturities of three months or less. As at December 31, 2018, the Company had $104,943 of cash and cash equivalents (including $34,983 of cash equivalents in the form of U.S. Treasury bills) on hand, compared to $16,231 of cash (with no material cash equivalents) on hand as at December 31, 2017. Restricted cash Restricted cash represents funds contractually held for specific purposes and, as such, not available for general corporate purposes. Biological assets In accordance with IAS 41 - Agriculture, the Company’s biological assets are measured at fair value less costs to sell and harvest. The Company capitalizes all direct and indirect costs as they are incurred, which include the direct costs of seeds and growing materials and indirect costs such as utilities, labor, depreciation and overhead costs. These costs are subsequently transferred to inventory upon harvest and are then recorded within Cost of goods sold Inventory The Company’s inventories initially include the fair value of the biological assets at the time of harvest. They also include subsequent costs to prepare the product for ultimate sale, which include direct costs such as materials and indirect costs such as utilities and labor. All direct and indirect costs related to inventory are capitalized when they are incurred, and they are subsequently classified to Cost of goods sold Financial instruments Financial assets and financial liabilities, including derivatives, are recognized on the consolidated balance sheet when the Company becomes a party to the financial instrument or derivative contract.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profit or loss or other comprehensive income. The Company reclassifies financial assets when and only when its business model for managing those assets changes. Financial liabilities are not reclassified.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in their entirety when determining whether their cash flows are solely payment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The carrying value of the Company’s financial assets held at amortized cost approximates fair value. All other financial assets including equity investments are measured at their fair values at the end of subsequent accounting periods, with any changes taken through profit and loss or other comprehensive income (irrevocable election at the time of recognition). For financial liabilities measured subsequently at FVTPL, changes in fair value due to credit risk are recorded in other comprehensive income. The component parts of compound instruments issued by the Company are classified separately as financial liabilities and equity in accordance with the substance of the contractual arrangement. At the date of issue, the fair value of the liability is measured separately using an estimated market rate for a similar liability without an equity component and the residual is allocated to the conversion option. The liability component is subsequently recognized on an amortized cost basis using the effective interest method until extinguished upon conversion or at the instrument’s maturity date. The equity component is recognized and included in equity and is not subsequently re-measured. In addition, the conversion option classified as equity will remain in equity until the conversion option is exercised, in which case, the balance recognized in equity will be transferred to share capital. Transaction costs are divided between the liability and equity components in proportion to their values. Financial instruments recorded at fair value are classified using a fair value hierarchy that reflects the significance of the inputs used to make the measurements. The hierarchy is summarized as follows:
• Level 1 - quoted prices (unadjusted) that are in active markets for identical assets or liabilities
• Level 2 - inputs that are observable for the asset or liability, either directly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 Company classifies its financial instruments as follows:
Financial Instrument Classification Fair Value
Cash and cash equivalents Amortized cost N/A
Short-term investments Amortized cost N/A
Investments in private entities FVTPL Level 1 &amp; 3
Investments held for sale FVTPL Level 3
Promissory notes receivable Amortized cost N/A
Convertible line of credit FVTPL Level 3
Accounts payable and accrued liabilities Amortized cost N/A
Derivative liabilities FVTPL Level 3
Debt Amortized cost N/A There were no material reclassifications between fair value levels during the years ended December 31, 2018 and 2017. Impairment of financial assets The Company assesses at each statement of financial position date whether there is objective evidence that a financial asset or group of financial assets is impaired. The Company recognizes expected credit losses (“ECL”) for trade receivables based on the simplified approach under IFRS 9. The simplified approach to the recognition of expected losses does not require the Company to track the changes in credit risk; rather, the Company recognizes a loss allowance based on lifetime expected credit losses at each reporting date from the date of the trade receivable. Evidence of impairment may include indications that a debtor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Trade receivables are reviewed qualitatively on a case-by-case basis to determine whether they need to be written off. For financial assets carried at amortized cost (loans receivable or promissory notes), the Company recognizes loss allowances for ECLs on such financial assets measured at amortized cost. ECLs are a probability-weighted estimate of credit losses. The Company applies a three-stage approach to measure ECLs. The Company measures loss allowance at an amount equal to 12 months of expected losses for performing loans receivable if the credit risk at the reporting date has not increased significantly since initial recognition (Stage 1) and at an amount equal to lifetime expected losses on loans receivable that have experienced a significant increase in credit risk since origination (Stage 2) and at an amount equal to lifetime expected losses which are credit impaired (Stage 3). The Company considers a significant increase in credit risk to have occurred if contractual payments are more than 30 days past due and considers the loans receivable to be in default if they are 90 days past due. A significant increase in credit risk or default may have also occurred if there are other qualitative factors (including forward looking information) to consider; such as borrower specific information (i.e. change in credit assessment). Such factors include consideration relating to whether the counterparty is experiencing significant financial difficulty, there is a breach of contract, concessions are granted to the counterparty that would not normally be granted, or it is probable the counterparty will enter into bankruptcy or a financial reorganization. Significant increases in credit risk are assessed based on changes in probability of default of a financial asset subsequent to initial recognition. The Company uses past due information to determine whether credit risk has increased significantly since initial recognition. Financial assets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The Company measures expected credit loss by considering the risk of default over the contract period and incorporates forward-looking information into its measurement.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economic factors in the measurement of the expected credit losses associated with its assets carried at amortized cost. The maximum period considered when estimating ECLs is the maximum contractual period over which the Company is exposed to credit risk. All of the promissory notes receivable carried at amortized cost are considered to be in Stage 1 as at December 31, 2018, and the Company has not recognized any material ECLs during the year. Investments in associates In accordance with IAS 28 - Investments in Associates and Joint Ventures, associates are entities for which the Company has significant influence in, but not control or joint control of, its financial and operating policy decisions. Investments in associates are accounted for using the equity method in accordance with IAS 28 - Investments in Associates and Joint Ventures. Investments in associates are recognized initially at cost, which includes transaction costs. After initial recognition, the Company adjusts the carrying value of the investment to reflect its share of the investee’s net assets, profit or loss, and other comprehensive income until the date on which significant influence ceases. If the Company’s share of losses in an equity-accounted investment equals or exceeds its interest in the entity, including any other unsecured long-term receivables, the Company does not recognize further losses, unless it has incurred obligations or made additional investments in or payments on behalf of the other entity. The Company’s investments in equity-accounted investees are classified within Long-term investments Short-term investments The Company holds short-term investments for the purpose of satisfying current cash commitments. Refer to Note 6 for more information. Investments in private entities Private entities are those entities that the Company has no significant influence or control and are accounted for in accordance with IFRS 9. Refer to Note 6 for more information. Investments held for sale The investment held for sale is presented at the lower of cost or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The Company’s investments held for sale are classified within Investments Promissory notes receivable The Company provides financing to various related and non-related businesses within the cannabis industry. These notes are accounted for as financial instruments in accordance with IFRS 9. Refer to Note 7 for more information. Capital assets Capital assets are stated at cost, net of accumulated depreciation and accumulated impairment losses, if any. Depreciation is calculated using the following terms and methods:
Capital Asset Class Method Time Period
Land Not depreciated
Buildings Straight-line 10 - 40 years
Leasehold improvements Straight-line Shorter of estimated useful life or length of the lease
Furniture, fixtures and equipment Straight-line 3 - 10 years
Construction in process Not depreciated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during the year the asset is derecognized. The assets’ residual values, useful lives and methods of depreciation are reviewed at each financial year end and adjusted prospectively if appropriate. Intangible assets Intangible assets such as management contracts are amortized over their estimated useful lives, while indefinite-lived intangibles such as cannabis licenses are not amortized. Business combinations The Company’s growth strategy includes acquisition of retail, cultivation, processing and other cannabis related companies. These business combinations are accounted using the acquisition method when control is transferred. The consideration transferred in the acquisition is generally measured at fair value, along with identifiable net assets acquired. Goodwill and intangibles assets acquired in a business combination are recorded on the acquisition date. Goodwill represents the excess of the purchase price over the fair value of the net identifiable assets or liabilities of an acquired business and is attributable to synergies expected to be achieved from integrating the acquisition into the Company’s existing busines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Where applicable, the Company elects on a transaction-by-transaction basis whether to measure non-controlling interest, if any, at its fair value or at its proportionate share of the recognized amount of the identifiable net assets at the acquisition date. Impairment of non-financial assets Goodwill and indefinite-lived intangible assets are not subject to amortization and are tested for impairment annually or more frequently if events or changes in circumstances indicate that they might be impaired. Other long-lived assets are tested for impairment whenever events or changes in circumstances indicate that the carrying amount may not be recoverable. For testing impairment, assets are grouped at the lowest levels for which there are separately identifiable cash flows (cash-generating unit, or “CGU”). Goodwill is allocated to the CGU that is expected to benefit from synergies of a related business combination and represent the lowest level within the Company at which management monitors goodwill. An impairment loss is recognized for the amount, if any, by which the asset’s carrying amount exceeds its recoverable amount. The recoverable amount is the higher of the asset’s fair value less costs of disposal and the value in use (being the present value of expected future cash flows of the asset or CGU). When an impairment loss subsequently reverses, the carrying amount of the asset is increased to the lesser of the revised estimate of recoverable amount or the carrying amount that would have been recorded had no impairment loss been previously recognized. The Company’s most recent impairment test performed as at December 31, 2018 did not result in the recognition of any impairment losses. Income taxes The Corporation will be treated as a U.S corporation for U.S. federal income tax purposes under U.S. Internal Revenue Code (“IRC”) Section 7874 and be subject to U.S. federal income tax. However, for Canadian tax purposes, the Corporation is expected, regardless of any application of IRC Section 7874, to be treated as a Canadian resident company (as defined in the Income Tax Act (Canada)) for Canadian income tax purposes. As a result, the Corporation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nd comprehensive loss attributable to non-controlling interests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marijuana is a Schedule I controlled substance. Revenue recognition The IASB’s new revenue recognition standard IFRS 15 - Revenue from Contracts with Customers (“IFRS 15”) was adopted by the Company on January 1, 2018. The new standard replaces IAS 18 - Revenue and provides for a single model that applies to all contracts with customers with two types of recognition: at a point in time or over time. The Company has applied IFRS 15 retrospectively and determined that there is no change to the comparative periods or transitional adjustments required as a result of adoption. The Company’s accounting policy for revenue recognition under IFRS 15 is as follows:
1. Identify the contract with a customer;
2. Identify the performance obligation(s);
3. Determine the transaction price;
4. Allocate the transaction price to the performance obligation(s);
5. Recognize revenue when/as performance obligation(s) are satisfied. Revenue from the direct sale of cannabis to customers for a fixed price is recognized when the Company transfers control of the good to the customer. Substantially all of the Company’s revenues are derived from the retail sale of cannabis in dispensaries at this time. Revenue from management contracts is recognized over time as the management services are provided. The Company provides management services to other cannabis companies for a fee structure that varies based on the contract.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Revenue from management contracts was not material for the periods presented. Amounts disclosed as revenue are net of allowances, discounts and rebates. Equity-settled payments The Company issues equity-based awards to employees and consultants for services. The Company measures these awards based on their fair value at the grant date and recognizes compensation expense over the requisite service period. For awards granted to non-employees, the compensation expense is measured at the fair value of the goods and services received except when the fair value cannot be estimated in which case it is measured at the fair value of the award granted. Critical accounting estimates and judgements: The preparation of financial statements requires management to make judgments, estimates and assumptions that affect the application of policies and reported amounts of assets, liabilities,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The estimates and assumptions that have a significant risk of causing material adjustments to the carrying amounts of assets and liabilities within the next financial year are discussed below. Financial instruments The Company evaluates the fair value of investments at the end of each reporting period. In addition to investment-specific information, the Company considers general market trends, conditions and transac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The fair value of investments may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 The investee company is placed into receivership or bankruptcy;
• Based on financial information received from the investee company, it is apparent to the Company that the investee company is unlikely to be able to continue as a going concern;
• The investee company makes important positive/negative management changes that the Company’s management believes will have a positive/negative impact on the investee company’s ability to achieve its objectives and build value for shareholders. Adjustment to the fair value of the investments will be based upon management’s judgment and any value estimated may not be realized or realizable. Refer to Note 6 for discussion of current period fair value adjustments. Derivative liabilities The Company uses the fair-value method of accounting for derivative liabilities and such liabilities are re-measured at each reporting date with changes in fair value recorded in the period incurred. The fair value is estimated using a Black-Scholes model with a Monte Carlo simulation. Critical estimates and assumptions used in the model are discussed in Note 10. Taxes Provisions for taxes are made using the best estimate of the amount expected to be paid based on a qualitative assessment of all relevant factors. The Company reviews the adequacy of these provisions at the end of the reporting period. It is possible, however, that at some future date, an additional liability could result from audits by taxing authorities. If the final outcome of these tax-related matters is different from the amounts that were initially recorded, such differences will affect the tax provisions in the period in which such determination is made. Business combinations The Company must assess whether an entity being purchased constitutes a business, which requires an assessment of inputs and processes in place at the acquiree. The fair value of assets acquired and liabilities assumed requires management to make significant estimates. Judgement is required to determine when the Company gains control of an investment. This requires an assessment of the relevant activities of the investee that significantly affect its returns, including operating and capital expenditure decision-making, financing of the investee, key management personnel changes and when decisions in relation to those activities are under the control of the Company or require unanimous consent from the investors. Investments in which the Company does not gain control are accounted for as investments in associates (if the Company has significant influence) or as investments in private entities (if the Company has no significant influence). Refer to Note 4 and Note 6 for further discussion. Impairment on promissory notes receivable At each reporting date the Company assesses whether the credit risk on its promissory notes receivable has increased significantly since initial recognition. Refer to Note 17 for further discussion on credit risk. Impairment on investments in associates An impairment loss on an investment in an associate is measured by comparing the recoverable amount of the investment with its carrying amount. The Company must assess several factors, such as the market conditions, potential buyers and the performance of the associate to determine the recoverable amount. Refer to Note 6 for further discussion. Biological assets The Company makes several estimates in calculating the fair value of its biological assets, including harvest cycle, harvest yield and price per gram. Refer to Note 9 for further discussion. New standards and interpretations issued but not yet adopted: Several new standards, amendments to standards and interpretations are not yet effective for the year ended December 31, 2018 and have not been applied in preparing these consolidated financial statements: Leases In January 2016, the IASB issued IFRS 16 - Leases (“IFRS 16”). The new standard will replace IAS 17 - Leases and eliminates the classification of leases as either operating or finance leases from the perspective of the lessee. All contracts that meet the definition of a lease will be recorded in the Statements of Financial Position as a right-of-use asset and corresponding lease liability. Under the new standard, the treatment of all lease expense is included in Depreciation and amortization IFRS 16 will be applied by the Company using the cumulative catch-up approach for annual periods beginning on January 1, 2019. Under this approach, the Company will not restate its comparative figures and will recognize a right-of-use asset equal to the present value of the future lease payments. The Company has several leases in place as disclosed in Note 14. On transition to IFRS 16, the Company will elect to apply the practical expedient to only transition contracts which were previously identified as leases. The Company will also elect to not recognize right-of-use assets and lease liabilities for leases that have a lease term of 12 months or less and for leases of low-value assets. The Company will account for leases for which the lease term ends within 12 months of the date of initial application as short-term leases. The Company is currently finalizing the quantitative assessment of the impact of the adoption of this new standard.</t>
  </si>
  <si>
    <t>ACQUISITIONS</t>
  </si>
  <si>
    <t>Acquisition-date fair value of total consideration transferred [abstract]</t>
  </si>
  <si>
    <t xml:space="preserve">4. ACQUISITIONS During the year ended December 31, 2018, the Company completed the following acquisitions, and has allocated each purchase price as follows:
Purchase Price Allocation
D&amp;B (1)
WPMC (2)
PATCC (3)
PWC (4)
NYCANNA (5)
PWCT (6)
IGF (7) Total
Assets acquired:
Cash and cash equivalents $ 308 $ 62 $ 36 $ 19 $ 453 $ 662 $ 4 $ 1,544
Inventory 120 — — — 2,356 205 186 2,867
Biological assets — — — — 1,029 — 133 1,162
Other current assets — — — — 67 1 29 97
Promissory notes receivable — 814 6,181 — — — — 6,995
Capital assets, net 24 — — 5,614 5,996 723 3,119 15,476
Goodwill 1,328 11,586 5,636 6,241 1,626 1,491 2,017 29,925
Intangible assets - cannabis licenses 13,100 — — 15,300 39,800 9,399 10,298 87,897
Intangible assets - management contracts — 31,200 6,401 — — — — 37,601
Other non-current assets 5 — — 123 69 7 — 204
Liabilities assumed:
Accounts payable and accrued liabilities (382 ) (41 ) — (872 ) (1,153 ) (275 ) (41 ) (2,764 )
Deferred tax liability — — — (3,708 ) — — — (3,708 )
Other liabilities (3 ) — — — (49 ) — — (52 )
Fair value of net assets acquired $ 14,500 $ 43,621 $ 18,254 $ 22,717 $ 50,194 $ 12,213 $ 15,745 $ 177,244
Consideration paid:
Cash paid in 2018 $ 250 $ 8,168 $ — $ 750 $ 13,833 $ 2,475 $ 8,215 $ 33,691
Cash to be paid in 2019 — — — — — — 7,500 $ 7,500
Class D units 3,100 11,200 14,964 21,046 21,575 7,122 — 79,007
Subordinate Voting Shares (“SVS”) — — — — — — 30 30
Seller’s notes (Note 10) 11,150 — 1,118 921 2,238 479 — 15,906
FMV of previously held interest — 17,012 2,172 — 12,548 2,137 — 33,869
FMV of non-controlling interest — 7,241 — — — — — 7,241
Total consideration $ 14,500 $ 43,621 $ 18,254 $ 22,717 $ 50,194 $ 12,213 $ 15,745 $ 177,244
Class D units/SVS issued 500 1,806 2,414 3,394 3,480 1,149 1 12,744 The consideration has been allocated to the assets acquired and liabilities assumed based on their estimated fair values at the date of acquisition. The purchases have been accounted for by the acquisition method, with the results included in the Company’s net earnings from the date of acquisition. The primary purpose of these acquisitions was to continue to build a diversified portfolio of assets in the U.S. cannabis sector. The goodwill recognized in these acquisitions represents expected synergies associated with the acquisition such as the benefits of assembled workforces, expected earnings and future market development. These benefits were not recognized separately from goodwill because they do not meet the recognition criteria for identifiable intangible assets. The fair value of the assets acquired and the liabilities assumed have been determined on a provisional basis utilizing information available at the time of the acquisition. Additional information is being gathered to finalize these provisional measurements, particularly with respect to intangible assets, goodwill, working capital, and deferred income taxes. Accordingly, the measurement of assets acquired and liabilities assumed may change upon finalization of the Company’s valuation and completion of the purchase price allocation, both of which are expected to occur no later than one year from the acquisition date. The value of Class D units issued was based on similar financing during HSCP's issuance of Class E units, the most recent cash financing prior to the RTO, which was valued at $6.20 per unit. SVS issued were valued based on the market price on the transaction date. Seller’s notes were issued at face value, which approximated fair value on the acquisition date. (1) On May 31, 2018, the Company acquired all interests in license holder D&amp;B. The seller’s note issued bears interest at a rate of 3.5% per annum and matures on May 31, 2019. (2) On May 31, 2018, the Company acquired 45% of management company WPMC, giving the Company an 84% controlling interest. The useful life of the management contract is 18 years. As a result of this acquisition, the previously held interest in WPMC was re-measured from $6,230 to $17,012, resulting in a gain of $10,782, which was recorded in Income from investments, net (3) On July 3, 2018, the Company acquired the remaining 88% ownership interest in management company PATCC. The useful life of the management contract is 10 years. As a result of this acquisition, the previously held interest in PATCC was re-measured from $63 to $2,172, resulting in a gain of $2,109, which was recorded in Income from investments, net (4) On August 15, 2018, the Company acquired all interests in license holder PWC, which was formerly managed by Prime Consulting Group, LLC (“PCG”), a management company in which the Company owned a 20% equity interest. (5) On August 15, 2018, the Company acquired the remaining 75% ownership interest in license holder NYCANNA. As a result of this acquisition, the previously held interest in NYCANNA was re-measured from $12,501 to $12,548, resulting in a gain of $47, which was recorded in Income from investments, net (6) On September 13, 2018, the Company acquired the remaining 82% ownership interest in license holder PWCT. As a result of this acquisition, the previously held interest in PWCT was re-measured from $1,750 to $2,137, resulting in a gain of $387, which was recorded in Income from investments, net (7) On November 21, 2018, the Company acquired all interests in IGF, a cultivation license holder in Illinois. $6,500 of cash consideration was classified as Other current liabilities Other liabilities Selected line items from the Company’s Consolidated Statement of Operations for the year ended December 31, 2018, adjusted as if the acquisitions of D&amp;B and PWCT (deemed to be the only acquisitions with material operations in the period) had occurred on January 1, 2018, are presented below:
Revenues, net Gross profit Net operating Net income (loss)
Consolidated results $ 21,124 $ 25,412 $ (68,683 ) $ (219,685 )
D&amp;B/PWCT pre-acquisition 11,077 4,661 2,685 2,502
Pro-forma results $ 32,201 $ 30,073 $ (65,998 ) $ (217,183 )
D&amp;B/PWCT post-acquisition 8,357 2,899 1,791 1,800 Deferred acquisition costs and deposits The Company makes advance payments to certain acquisition targets for which the transfer is pending certain regulatory approvals prior to the acquisition date. As at December 31, 2018, the Company had the following deferred acquisition costs and deposits, which are expected to be offset against the consideration payable for the related future purchases:
Acquisition Target December 31,
Nature’s Way Nursery of Miami, Inc. (“Nature’s Way”) $ 12,000
Form Factory, Inc. (“Form Factory”) 10,000
NCC, LLC (“NCC”) 100
Deferred acquisition costs and deposits $ 22,100 </t>
  </si>
  <si>
    <t>INTANGIBLE ASSETS AND GOODWILL</t>
  </si>
  <si>
    <t>Disclosure of detailed information about intangible assets [abstract]</t>
  </si>
  <si>
    <t>5. INTANGIBLE ASSETS AND GOODWILL A reconciliation of the beginning and ending balances of goodwill and intangible assets is as follows:
Licenses Management Accumulated Total Goodwill
December 31, 2016 $ — $ — $ — $ — $ 2,191
MMRC 800 — — 800 —
December 31, 2017 $ 800 $ — $ — $ 800 $ 2,191
SSBP (1) — 4,277 (114 ) 4,163 —
Greenleaf (2) — 23,272 (784 ) 22,488 —
NorCal (3) — 3,234 (71 ) 3,163 —
Assets acquired through business combinations (4) 87,897 37,601 (2,159 ) 123,339 29,925
December 31, 2018 $ 88,697 $ 68,384 $ (3,128 ) $ 153,953 $ 32,116 Amortization expense recorded during the years ended December 31, 2018 and 2017 was $3,128 and $0, respectively. (1) On May 4, 2018, the Company obtained a management contract with a useful life of 20 years through acquisition of SSBP, a management company located in Massachusetts, for a total consideration of $4,277, which included: (i) $416 in cash, (ii) $2,056 in seller’s notes and (iii) $1,805 in Class D membership units (291 units). The Company determined the purchase did not qualify as a business combination as SSBP was not operational at the time of purchase. (2) The Company entered into management contracts with Greenleaf Apothecaries, LLC to operate five dispensaries, Greenleaf Therapeutics, LLC to operate a processing facility and Greenleaf Gardens, LLC to operate a cultivation facility (together “Greenleaf”) on July 2, August 8, and December 20, 2018, respectively. The useful lives of the management contracts are 10 years. The Company paid total consideration of $23,272, which included: (i) $8,245 in cash, (ii) $5,494 in Class D units (886 units), (iii) $6,095 in seller’s notes and (iv) $3,438 in Subordinate Voting Shares (269 shares, which was recorded in Other equity transactions Share Reserve Other current liabilities (3) On July 30, 2018, the Company entered into a definitive agreement to obtain a management contract with a 7 year useful life by acquiring the remaining 55% ownership interest in NorCal. The Company paid total consideration of $7,409, which included: (i) $534 in cash, (ii) $3,446 in Class D units (556 units), (iii) $86 forgiveness of a loan receivable (see Note 7 for further detail) and (iv) $3,343 fair value of previously held interest. The Company also acquired a promissory note receivable due from the managed entity of $4,175 (see Note 7 for further detail). As a result of this asset acquisition, the previously held interest in NorCal was re-measured from $3,088 to $3,343, resulting in a gain of $255, which was recorded in Income from investments, net (4) The Company obtained several intangible assets in connection with various business acquisitions. Refer to Note 4 for further details. The value of Class D units issued was based on similar financing during HSCP's issuance of Class E units, the most recent cash financing prior to the RTO, which was valued at $6.20 per unit. SVS issued were valued based on the market price on the transaction date. Seller’s notes were issued at face value, which approximated fair value on the acquisition date. For purposes of impairment testing, the Company allocates goodwill and intangible assets to their respective CGUs, which were determined to be the business units that hold licenses or management contracts. The carrying value of goodwill at each CGU is disclosed in Note 4, with the exception of our Cannabliss unit acquired in 2016, which is carried at $2,191. The Company estimated the recoverable amounts of goodwill and indefinite-lived intangible assets by estimating the higher of their fair value less costs of disposal and value in use, which are Level 3 measurements within the fair value hierarchy. The key assumptions that drove management's determination of the recoverable amounts of the CGU’s were:
• Revenue multiples of comparable industry peers.
• Expected cash flows underlying our business plans for the periods 2019 through 2024.
• Cash flows beyond 2024 are projected to grow at a perpetual growth rate, which was estimated to be 3%.
• In order to risk-adjust the cash flow projections in determining value in use, we utilized an after-tax discount rate of approximately 10.8% to 14.6%. Management assigned value to each input based on past experience and industry expectations. The test performed as at December 31, 2018 resulted in no impairment losses. The Company does not believe a slight change in the key assumptions would cause the recoverable amount of any CGU to fall below its carrying amount.</t>
  </si>
  <si>
    <t>INVESTMENTS</t>
  </si>
  <si>
    <t>Investments in subsidiaries, joint ventures and associates [abstract]</t>
  </si>
  <si>
    <t xml:space="preserve">6. INVESTMENTS The carrying values of the Company’s investments in the Consolidated Statements of Financial Position as at December 31, 2018 and December 31, 2017 are as follows:
December 31, 2018 December 31, 2017
Total short-term investments $ 149,090 $ —
Investments in private entities $ 2,869 $ 18,473
Investments in associates 975 8,269
Investments held for sale — 7,006
Total long-term investments $ 3,844 $ 33,748 Income from investments, net
Year Ended
2018 2017
Short-term investments $ 406 $ —
Investments in private entities 4,663 2,057
Investments in associates 13,301 256
Gain on sale of investments held for sale 1,500 —
Total $ 19,870 $ 2,313 Short-term investments The Company has investments in U.S. Treasury bills which are measured at amortized cost. These range in original maturity from three to six months, and bear interest ranging from 2.2% - 2.4%. Investments in private entities The Company’s investments in private entities as at December 31, 2018 and December 31, 2017 are as follows:
Carrying Value Ownership Interests
Entity Name Entity Type State* December 31, December 31, December 31, December 31,
San Felasco Nurseries, LLC (“SFN”) (1) Dispensary/Cultivation FL $ — $ 6,714 — % 7 %
PWCT (2) Dispensary CT — 1,750 100 % 18 %
Dixie Brands, Inc. (“Dixie”) (3) Consumer products CO 2,317 3,050 3 % 7 %
NYCANNA (4) Dispensary/Cultivation NY — 6,407 100 % 20 %
Kalyx Development, Inc. (5) Real estate development NY 552 552 9 % 14 %
$ 2,869 $ 18,473 * State of operations Investments in private entities are measured at FVTPL and are classified as Level 3 in the fair value hierarchy, with the exception of Dixie, which became Level 1 as a result of their public listing during the year. The following factors were considered in the fair value assessment as at the end of each reporting period: (1) In October 2018, the Company resigned as a manager of FLW, a consolidated entity in which the Company owned 44%, which in turn owned 15% of SFN. In connection, the Company exchanged its investment for a note receivable of $2,028 (see Note 7). The Company also issued warrants to FLW and recognized a loss of $1,423, recorded in Income from investments, net Other equity transactions (2) The Company acquired 100% of PWCT during the year ended December 31, 2018 and recognized a gain on the previously-held interest. Refer to Note 4 for additional information. (3) During the year ended December 31, 2018, Dixie issued additional equity at $9.30 per unit and the Company exercised an option to convert an outstanding promissory note receivable of $200 into additional equity. The Company did not participate in this equity issuance, which diluted the Company’s ownership percentage. The Company adjusts its carrying value based on the stock price at the balance sheet date. (4) The Company acquired 100% of NYCANNA during the year ended December 31, 2018 and recognized a gain on the previously held interest at the acquisition. Refer to Note 4 for further information. During the year prior to the acquisition, the Company recognized a gain of $6,094 in Income (loss) from investments, net This investment represented the Company’s indirect interest in NYCANNA, a medical cannabis license holder in the State of New York formed on November 1, 2016. The Company has a 100% and 80% ownership interest in Impire State Holdings, LLC (“Impire”) as at December 31, 2018 and December 31, 2017, respectively. Prior to the Company’s acquisition of NYCANNA, Impire had a 50% ownership interest in NY Medicinal Research &amp; Caring, LLC (“NYMRC”), which in turn had a 50% ownership interest in NYCANNA. As a result of this structure, Acreage indirectly had a 25% ownership interest in NYCANNA prior to the acquisition and a 20% ownership interest in NYCANNA as at December 31, 2017 and could not exercise significant influence. (5) The Company reviewed investment-specific financial information provided by the investee as well as comparable market transactions and determined no material change to the investment’s fair value was necessary. Investments in associates The Company’s investments in associates as at December 31, 2018 and December 31, 2017, are as follows:
Carrying Value Ownership Interests
Entity Name Entity Type State* December 31, December 31, December 31, December 31,
WPMC (1) Management company ME $ — $ 6,230 97 % 39 %
NCC Dispensary IL 975 961 30 % 30 %
NorCal (2) Management company CA — 976 100 % 45 %
PCG (3) Management company MA — 40 — % 20 %
PATCC Management company NH — 62 100 % 12 %
$ 975 $ 8,269 * State of operations (1) The Company acquired a controlling interest in WPMC during the year ended December 31, 2018 and recognized a gain on the previously held interest. Refer to Note 4 for further information. (2) The Company acquired 100% of NorCal in November 2018 and recognized a gain on the previously held interest. Refer to Note 5 for additional information. (3) Upon acquisition of PWC, the Company’s investment in PCG was written off as impaired in Income from investments, net Investments held for sale In the fourth quarter of 2017, the Company initiated a plan to sell its equity interest in Compass Ventures, Inc., Greenhouse Compass, LLC, HSGH Properties, LLC and HSGH Properties Union, LLC (together, “Compass”). The entities hold licenses to operate multiple dispensaries and a cultivation facility in the state of Illinois. As at December 31, 2017, the Company owned approximately 47.5% of Compass, with carrying value of $7,006. During 2018, the Company acquired additional interests in Compass for $628 in Subordinate Voting Shares (101 shares, which was recorded in Other equity transactions Share Reserve </t>
  </si>
  <si>
    <t>PROMISSORY NOTES RECEIVABLE</t>
  </si>
  <si>
    <t>Promissory Notes Receivable [Abstract]</t>
  </si>
  <si>
    <t>7. PROMISSORY NOTES RECEIVABLE
Principal
TGS (i) SFN (ii) CWG (iii) Lines of (iv) Other (v) Interest Total
December 31, 2016 1,800 — — — 828 153 2,781
Principal additions — 3,100 — 220 503 — 3,823
Equity instrument converted to note — — — — 125 — 125
Interest earned — — — — — 330 330
Payments — — — — — (72 ) (72 )
December 31, 2017 $ 1,800 $ 3,100 $ — $ 220 $ 1,456 $ 411 $ 6,987
Principal additions — — 412 14,801 270 — 15,483
Note converted to equity investment — — — — (200 ) — (200 )
FLW withdrawal transaction (ii) — (1,100 ) — — 2,119 (111 ) 908
Additions from business acquisitions — — — 4,650 814 1,531 6,995
NorCal purchase (iii) — — 4,175 — (78 ) (8 ) 4,089
Interest earned — — — — — 1,178 1,178
Payments (1,800 ) (2,000 ) — — (719 ) (376 ) (4,895 )
December 31, 2018 $ — $ — $ 4,587 $ 19,671 $ 3,662 $ 2,625 $ 30,545 Of the balance outstanding as at December 31, 2018, $3,114 is recorded in Other current assets (i) Interest income related to a promissory note receivable from TGS National Holdings, LLC totaled $30 and $108 during the years ended December 31, 2018 and 2017, respectively. In April 2018, the entire principal and accrued interest was repaid in the amount of $1,996. (ii) On March 1, 2017, FLW, a consolidated subsidiary of Acreage, issued an unsecured convertible promissory note to SFN for a principal sum of $1,100. In connection with the resignation from FLW described in Note 6, the principal due from SFN was exchanged for a new note receivable of $300, with the remaining principal of $800 eliminated through de-consolidation of the non-controlling interest in Other equity transactions On October 17, 2017, Acreage issued an additional unsecured promissory note directly to SFN for a principal sum of $2,000. The note bears interest at a rate of 9% per annum compounded annually. Interest began to accrue on the 121st day after the issuance of the note, February 15, 2018. The note was deemed in default as at March 2018, and as such, no further interest income was recorded past the date of default. The Company received payment of the principal and interest in November 2018, and as such, recognized $138 of interest income during the year ended December 31, 2018. (iii) During the year ended December 31, 2018, the Company forgave a loan and interest receivable from NorCal and applied the balance to the purchase price (refer to Note 5 for further detail). In addition, the Company acquired a promissory note receivable from CWG Botanicals, Inc. (“CWG”), the license holder managed by NorCal. The note bears interest at a rate of 8% per annum and matures in December 2021. (iv) The Company provides revolving lines of credit to several entities under management services agreements. The relevant terms and balances are detailed below.
Interest Income for the
Balance as at Year Ended
Counterparty Maximum Interest December 31, December 31, 2018 2017
Compassionate Care Foundation, Inc. (“CCF”) (a) $ 12,500 18 % $ 5,616 $ — $ 334 $ —
Prime Alternative Treatment Center, Inc. (b) 4,650 15 % 4,650 — 352 —
Greenleaf (c) 16,000 5.5 % 7,030 — 68 —
Patient Centric of Martha’s Vineyard, Ltd. (“PCMV”) (d) 4,000 15 % 856 — 15 —
Health Circle, Inc. (e) 8,000 15 % 1,519 220 147 —
Total $ 19,671 $ 220 $ 916 $ — (a) In September 2018, the Company entered into a management agreement to provide certain advisory and consulting services to CCF for a monthly fee based on product sales. As a result, the existing loan balance converted into the first advance on a revolving credit facility. Upon certain changes in New Jersey state laws, the management agreement would terminate and any outstanding obligations on the line of credit are convertible to an ownership interest of CCF, and the Company determined the related conversion feature to be immaterial as at December 31, 2018. The line of credit matures in May 2023. This line of credit is held at FVTPL due to the conversion feature. The line of credit was issued at market rate, and as such the total carrying value plus accrued interest approximates the fair value as at December 31, 2018. Increases in market interest rates would result in a corresponding decrease in the line of credit’s fair value. (b) Prime Alternative Treatment Center, Inc. is a non-profit license holder in New Hampshire managed by the Company’s consolidated subsidiary PATCC. The line of credit matures in August 2022. (c) During the year, the Company entered into management contracts with Greenleaf (see Note 5 for further discussion) and extended lines of credit in connection with the agreements. The lines of credit mature in June 2023. (d) In November 2018, the Company entered into a management services agreement with PCMV. Upon certain changes in Massachusetts state laws, the management agreement would become convertible to an ownership interest in PCMV. No contingent assets were recognized as part of this transaction. The line of credit matures in November 2023. (e) Health Circle, Inc. is a non-profit license holder in Massachusetts managed by the Company’s consolidated subsidiary MA RMDS. The line of credit matures in November 2032. (v) Primarily represents outstanding notes due from entities to which we provide management services as well as related parties. The balance outstanding as at December 31, 2018 primarily relates to FLW, which is explained in note (ii) above. Related party balances outstanding as at December 31, 2018 include loans to NCC and the license holder managed by WPMC. The interest rates on the notes range from 6-20%. Interest income on the notes amounted to $94 and $111 during the years ended December 31, 2018 and 2017, respectively.</t>
  </si>
  <si>
    <t>CAPITAL ASSETS, NET</t>
  </si>
  <si>
    <t>Disclosure of detailed information about property, plant and equipment [abstract]</t>
  </si>
  <si>
    <t>8. CAPITAL ASSETS, NET A reconciliation of the beginning and ending balances of capital assets and accumulated depreciation during the year ended December 31, 2018 is as follows:
Capital assets, gross December 31, Capital Acquisitions Transfers/ December 31,
Land $ 610 $ 5,607 $ 24 $ — $ 6,241
Building 484 6,143 556 7,181 14,364
Construction in progress 9,764 1,221 2,562 (7,978 ) 5,569
Furniture, fixtures and equipment 160 4,458 2,760 778 8,156
Leasehold improvements 78 2,444 9,574 19 12,115
Capital assets, gross $ 11,096 $ 19,873 $ 15,476 $ — $ 46,445
Accumulated depreciation December 31, Depreciation December 31,
Building $ (34 ) $ (225 ) $ (259 )
Furniture, fixtures and equipment (5 ) (439 ) (444 )
Leasehold improvements (18 ) (681 ) (699 )
Accumulated depreciation $ (57 ) $ (1,345 ) $ (1,402 ) (1) Depreciation for the year ended December 31, 2018 includes $724 that was capitalized to biological assets and inventory. A reconciliation of the beginning and ending balances of capital assets and accumulated depreciation during the year ended December 31, 2017 is as follows:
Capital assets, gross December 31, Capital Transfers/ December 31,
Land $ 90 $ 520 $ — $ 610
Building 484 — — 484
Construction in progress — 9,764 — 9,764
Furniture, fixtures and equipment 82 81 (3 ) 160
Leasehold improvements 23 55 — 78
Capital assets, gross $ 679 $ 10,420 $ (3 ) $ 11,096
Accumulated depreciation December 31, Depreciation December 31,
Building $ (27 ) $ (7 ) $ (34 )
Furniture, fixtures and equipment — (5 ) (5 )
Leasehold improvements (10 ) (8 ) (18 )
Accumulated depreciation $ (37 ) $ (20 ) $ (57 ) Capital assets, net as at December 31, 2018 and December 31, 2017 were $45,043 and $11,039, respectively.</t>
  </si>
  <si>
    <t>BIOLOGICAL ASSETS AND INVENTORY</t>
  </si>
  <si>
    <t>Disclosure of detailed information about biological assets [abstract]</t>
  </si>
  <si>
    <t>9. BIOLOGICAL ASSETS AND INVENTORY The Company values its biological assets at the end of each reporting period at fair value less costs to sell. This is determined using a valuation model to estimate the expected harvest yield per plant applied to the estimated price per gram less processing and selling costs. This model also considers the progress in the plant life cycle and the fail rate at each respective stage. Management has made the following estimates in this valuation model:
• The average number of weeks in the growing cycle is 18 weeks from propagation to harvest;
• The average harvest yield of whole flower is 217 grams per plant; and
• The average selling price, which is determined by estimating the wholesale value of cannabis on a state-by-state basis, is $10 per gram. The estimates of growing cycle, harvest yield, and costs per gram are based on the Company's historical results. These inputs are level 3 on the fair value hierarchy, and are subject to volatility and several uncontrollable factors, which could significantly affect the fair value of biological assets in future periods. The sensitivity of the fair value of biological assets to a 10% change in each input is as follows:
• A 10% increase in the length of the average grow cycle would result in a $168 decline in fair value.
• A 10% decrease in the average harvest yield per plant would result in a $914 decline in fair value.
• A 10% decrease in average selling price would result in a $2,423 decline in fair value. As at December 31, 2018, the biological assets were on average, 46% complete and would yield approximately 2,347 pounds of cannabis. There were no biological assets as at December 31, 2017. A reconciliation of the beginning and ending balances of biological assets is as follows:
Amount
December 31, 2017 $ —
Production cost capitalized 3,995
Depreciation cost capitalized 724
Biological assets acquired 1,162
Changes in fair value less costs to sell due to biological transformation 19,349
Transferred to inventory upon harvest (16,790 )
December 31, 2018 $ 8,440 As at December 31, 2018 and December 31, 2017 inventory consists of:
December 31, 2018 December 31, 2017
Retail inventory $ 1,101 $ 421
Cultivation inventory 16,047 —
Supplies &amp; other 508 42
Total $ 17,656 $ 463 During the years ended December 31, 2018 and 2017, the Company recognized $15,061 and $4,767, respectively, of inventory expensed to cost of goods sold, which includes $2,110 and $0, respectively, of non-cash expense relating to the changes in fair value of inventory sold.</t>
  </si>
  <si>
    <t>DEBT</t>
  </si>
  <si>
    <t>Disclosure of detailed information about borrowings [abstract]</t>
  </si>
  <si>
    <t xml:space="preserve">10. DEBT The Company’s debt balances consist of the following:
December 31, 2018 December 31, 2017
Senior secured convertible notes $ — $ 27,087
Loan payable 511 531
Seller’s notes 15,124 —
Total debt 15,635 27,618
Less: current portion of debt 15,144 20
Total long-term debt $ 491 $ 27,598 Senior secured convertible notes Between June and November of 2017, HSCP issued senior secured convertible notes (the “Notes”) for a total principal amount of $31,294. The Notes had a maturity date of November 15, 2020 but contained a conversion option which was mandatorily triggered upon a public offering event. The conversion option was classified as a derivative liability and recognized at FVTPL. Interest payable on the outstanding principal accrued at a rate of 10% per annum, payable quarterly in cash or additional Class A membership units of HSCP, at the election of the holders of the Notes. In connection with the issuance of the Notes, the Company issued warrants to purchase such number of HSCP Class A membership units equal to 150% of the principal amount of the Notes for a total of approximately $47,000. The warrants were classified as a derivative liability and recognized at FVTPL, as the number of units to be issued was not fixed and would be determined by the price per unit at the time of a public offering event. At the time of the RTO, a public offering event, the warrants were reclassified to equity as discussed below. The interest expense related to the Notes during the years ended December 31, 2018 and 2017 consists of the following:
Year Ended
2018 2017
Cash interest $ 869 $ 456
PIK interest 1,912 605
Accretion (1) 2,669 382
Total interest expense $ 5,450 $ 1,443 (1) Accretion includes amortization of the discount related to the original issue discount, warrant, conversion option and certain issuance costs allocated to convertible debt. In connection with the RTO, the Notes mandatorily converted to 6,473 Class A membership units at the time of the RTO, and the Company issued 1,878 warrants to purchase Pubco shares at $25 per share, which expire on November 14, 2021, 3 years from the date of a public offering event. A reconciliation of the beginning and ending balances of the Notes is as follows:
Notes
December 31, 2016 $ —
Issuance 26,705
Accretion 382
December 31, 2017 $ 27,087
Accretion 2,669
Conversion to equity (29,756 )
December 31, 2018 $ — In addition to the warrants issued with respect to the convertible debt, the Company issued 223 warrants valued at $1,284 and expiring in 6 months to former investors in FLW in connection with the Company’s withdrawal (see Note 6 for further discussion), as well as 158 warrants valued at $1,862 and expiring in 2 years issued to brokers for services performed in connection with the RTO. The fair value of the conversion option was remeasured at RTO, taking into consideration the fair value of $25 per share issued at RTO and the $4.8341 conversion rate of the Notes. The fair value of the warrants were remeasured using a Black-Scholes model with a Monte Carlo simulation with the following assumptions:
November 14, December 31,
Risk-free rate 2.52% - 3.01 % 1.83 %
Expected dividend yield — % — %
Expected term (in years) 0.5 - 3.0 1.36
Volatility 81% - 87 % 73 % Volatility was estimated by using the average historical volatility of a representative peer group of publicly traded cannabis companies. The expected term represents the period of time the warrants issued are expected to be outstanding. The risk-free rate is based on U.S. Treasury bills with a remaining term equal to the expected term of the warrants. The conversion option, Notes and warrants were then reclassified to equity as the fixed-for-fixed criteria required for equity classification in IAS 32 was satisfied. A reconciliation of the beginning and ending balances of the Company’s derivative liabilities is as follows:
Conversion Warrants - Warrants - Total
December 31, 2016 — — — —
Issuance 1,245 1,867 — 3,112
Change in fair market value of derivative liabilities (86 ) (129 ) — (215 )
December 31, 2017 $ 1,159 $ 1,738 $ — $ 2,897
Issuance — — 1,423 1,423
Change in fair market value of derivative liabilities 130,923 24,975 (139 ) 155,759
Conversion to equity (132,082 ) (26,713 ) (1,284 ) (160,079 )
December 31, 2018 $ — $ — $ — $ — Loan payable NCCRE, which is owned by the Company’s consolidated subsidiary HSC, entered into a $550 secured loan with a financial institution for the
purchase of a building in Rolling Meadows, Illinois in December 2016. The building is leased to NCC. The promissory note payable carries a fixed interest rate of 3.7% and is due in December 2021. Interest expense related to loan payable during the years ended December 31, 2018 and 2017 totaled $22 in both periods. A reconciliation of the beginning and ending balances of the loan payable is as follows:
Loan payable
December 31, 2016 $ 550
Principal payments (19 )
December 31, 2017 $ 531
Principal payments (20 )
December 31, 2018 $ 511 Seller’s notes The Company issued Seller’s notes payable in connection with several transactions, bearing interest at rates ranging from 3.5% to 10%. Substantially all of these notes became due upon RTO, with the remainder payable within twelve months. A reconciliation for the year ended December 31, 2018 is presented below. Refer to Note 4, Note 5 and Note 11 for further detail. Interest expense related to seller’s notes during the year ended December 31, 2018 totaled $888. A reconciliation of the beginning and ending balances of the Sellers’ notes is as follows:
Seller’s notes
December 31, 2017 $ —
Principal additions 32,942
Principal payments (17,818 )
December 31, 2018 $ 15,124 </t>
  </si>
  <si>
    <t>SHAREHOLDERS' EQUITY and NON-CONTROLLING INTERESTS</t>
  </si>
  <si>
    <t>Shareholders Equity And Non-Controlling Interests [Abstract]</t>
  </si>
  <si>
    <t xml:space="preserve">11. SHAREHOLDERS’ EQUITY and NON-CONTROLLING INTERESTS Pre-RTO transactions During the year ended December 31, 2018, HSCP issued 17,018 Class D units in exchange for $31 cash (5 units), $6,319 for settlement of expenses (1,019 units), $735 of equity issuance costs pertaining to HSCP’s issuance of Class E units, (119 units), as well as certain asset and business acquisitions and non-controlling interest purchases. Refer to Note 4 and Note 5 and the “Non-controlling interests” section below for further information. During the year ended December 31, 2018, HSCP issued 19,352 Class E units in exchange for gross proceeds of $119,983 and incurred $3,859 in equity issuance costs. Immediately prior to RTO, the Company completed, through a special purpose corporation, a private placement of 12,566 subscription receipts for gross proceeds of $314,154 and incurred $17,652 in equity issuance costs. Additionally, the Company recognized $6,126 of expenses associated with the RTO and public listing in Other loss, net Post-RTO - Acreage Holdings, Inc. capital structure The Company has authorized an unlimited number of Subordinate, Proportionate and Multiple Voting Shares, all with no par value. All share classes are included within Share capital Subordinate Voting Shares Holders of Class A Subordinate Voting Shares are entitled to one vote in respect of each Subordinate Voting Share held. As long as any Subordinate Voting Shares remain outstanding, the Company will not, without the consent of the holders of the Subordinate Voting Shares by separate special resolution, prejudice or interfere with any right or special right attached to the Subordinate Voting Shares. Proportionate Voting Shares Holders of Class B Proportionate Voting Shares are entitled to one vote in respect of each Subordinate Voting Share into which such Proportionate Voting Shares could ultimately then be converted (forty-to-one). As long as any Proportionate Voting Shares remain outstanding, the Company will not, without the consent of the holders of the Proportionate Voting Shares and Multiple Voting Shares by separate special resolution, prejudice or interfere with any right or special right attached to the Proportionate Voting Shares. Consent of the holders of a majority of the outstanding Proportionate Voting Shares and Multiple Voting Shares shall be required for any action that authorizes or creates shares of any class having preferences superior to or on a parity with the Proportionate Voting Shares. The ability to convert the Proportionate Voting Shares is subject to a restriction that, unless the Board determines otherwise, the aggregate number of Subordinate Voting Shares, Proportionate Voting Shares and Multiple Voting Shares held of record, directly or indirectly, by residents of the United States (as determined in accordance with Rules 3b-4 and 12g3-2(a) under the Securities Exchange Act of 1934, as amended, may not exceed forty percent (40%) of the aggregate number of Subordinate Voting Shares, Proportionate Voting Shares and Multiple Voting Shares issued and outstanding after giving effect to such conversions. Multiple Voting Shares Class C Multiple Voting Shares are intended to give the Company’s founder and CEO voting control. Holders of Multiple Voting Shares will be entitled to three thousand votes for each Multiple Voting Share held. Multiple Voting Shares shall automatically convert into subordinate voting shares on a one-to-one basis at the latest five years from RTO date. No Multiple Voting Share will be permitted to be transferred by the holder thereof without the prior written consent of the Company’s Board. Treasury shares In connection with the RTO, the Company withheld shares that were previously issued to satisfy certain shareholders’ U.S. federal income tax requirements and made a payment on their behalf in the amount of $21,054. The table below details the change in Pubco shares outstanding by class:
Shareholders’ Equity Subordinate Subordinate Proportionate Multiple Total Shares
December 31, 2017 — — — — —
Existing unitholders transfer 8,817 (842 ) 57,835 168 65,978
Private placement 12,566 — — — 12,566
Other share issuances 88 — — — 88
December 31, 2018 21,471 (842 ) 57,835 168 78,632 During the year ended December 31, 2018, the Company issued an additional 88 Subordinate Voting Shares, 60 of which were issued to satisfy RTO-related obligations of $1,451 and 28 which were issued as compensation for consulting services of $358. Warrants As a result of the RTO transaction, the Company issued warrants to purchase Subordinate Voting Shares to certain investors and brokers. Refer to Note 10 for further information. A summary of the warrants outstanding is as follows:
Number of Warrants
December 31, 2017 —
Granted 2,259
December 31, 2018 2,259 The exercise price of all warrants outstanding is $25 per share, and the weighted-average fair value of the warrants issued and outstanding is $13.22 per warrant. Non-controlling interests - consolidated subsidiaries During the year ended December 31, 2018, the Company made several purchases of non-controlling interests in consolidated subsidiaries.
NCI purchases HSCP MMRC Cannabliss Impire MA WPMC PWPA Total
Cash $ 400 $ 203 $ 301 $ — $ 1,364 $ 875 $ 16,500 $ 19,643
Seller’s notes — — 760 — 7,000 1,125 — 8,885
Class D units — — 250 2,500 1,000 1,725 — 5,475
Forgiveness of shareholder advance 100 — — — — — — 100
Total consideration $ 500 $ 203 $ 1,311 $ 2,500 $ 9,364 $ 3,725 $ 16,500 $ 34,103
Carrying value on transaction date (953 ) (15 ) 100 2,379 26 5,974 6,321 13,832
Increase (decrease) in contributed capital $ (1,453 ) $ (218 ) $ (1,211 ) $ (121 ) $ (9,338 ) 2,249 (10,179 ) $ (20,271 )
Ownership percentage purchased 51 % 20 % 35 % 20 % 49 % 13 % 50 %
Class D units issued — — 40 403 161 279 — 883 The value of Class D units issued was based on similar financing during HSCP's issuance of Class E units, the most recent cash financing prior to the RTO, which was valued at $6.20 per unit. Seller’s notes were issued at face value, which approximated fair value on the acquisition date. Non-controlling interests - convertible units As at December 31, 2018, USCo2 owned approximately 1.81% of HSCP units. USCo2’s capital structure is comprised of voting shares (approximately 20%), all of which are held by the Company, and of non-voting shares (approximately 80%) held by certain former HSCP members. Certain executive employees and profits interests holders own approximately 23.99% of HSCP units. These non-controlling interests were formed based on the carrying amount of the net assets of HSCP at the time of the RTO. The non-voting shares of USCo2 and the HSCP units make up substantially all of the NCI balance as at December 31, 2018 and are convertible for either one Subordinate Voting Share of Pubco or cash, as determined by the Company. The remaining 74.20% interest in HSCP is held by USCo and represents the members’ equity attributable to shareholders of the parent. A reconciliation of the beginning and ending amounts of convertible units is as follows:
Convertible Units
December 31, 2017 49,350
Granted prior to RTO 44,810
Transferred to Pubco at RTO (66,820 )
December 31, 2018 27,340 </t>
  </si>
  <si>
    <t>EQUITY-BASED COMPENSATION</t>
  </si>
  <si>
    <t>Disclosure of terms and conditions of share-based payment arrangement [abstract]</t>
  </si>
  <si>
    <t xml:space="preserve">12. EQUITY-BASED COMPENSATION Acreage Holdings, Inc. Omnibus Incentive Plan In connection with the RTO transaction, the Company’s Board of Directors adopted an Omnibus Incentive Plan (the “Plan”), which permits the issuance of stock options, stock appreciation rights, stock awards, share units, performance shares, performance units and other stock-based awards up to an amount equal to 10% of the issued and outstanding Subordinate Voting Shares of the Company. During the year ended December 31, 2018, the Company issued restricted share units and stock options as follows. Restricted Share Units (“RSUs”)
Restricted Share Units (Fair value information expressed in whole dollars) Year Ended Weighted Average
Unvested, beginning of period — $ —
Granted 2,128 24.62
Vested (96 ) 25.00
Unvested, end of period 2,032 $ 24.53 Restricted share units of the Company generally vest over a period of two years. The fair value for RSUs is based on the Company’s share price on the date of the grant. The Company recorded $24,835 as compensation expense during the year ended December 31, 2018 in connection with these awards. As at December 31, 2018, unamortized expense related to RSUs totaled $27,557. Stock options
Stock Options (Exercise price expressed in whole dollars) Year Ended Weighted Average
Options Outstanding, beginning of period — $ —
Granted 4,605 25.00
Options Outstanding, end of period 4,605 $ 25.00 Stock options of the Company generally vest over a period of three years and have an expiration period of 10 years. The weighted-average contractual life remaining as at December 31, 2018 was 9.9 years. The Company recorded $29,704 as compensation expense during the year ended December 31, 2018 in connection with these awards. As at December 31, 2018, unamortized expense related to stock options totaled $53,598. There were no options exercisable as at December 31, 2018. The fair values were calculated using a Black-Scholes model with the following assumptions:
December 31, 2018
Risk-free rate 2.78% - 2.92 %
Expected dividend yield — %
Expected term (in years) 6.00
Volatility (see Note 10) 87.00 %
Fair market value per share $17.31 - $25.00
Grant date fair value per option $12.04 - $18.70 HSCP C-1 Profits Interests Units (“Profits Interests”) During the year ended December 31, 2018, HSCP granted 4,284 Class C-1 membership units to certain employees, directors and consultants as compensation for services. These membership units qualify as profits interests for U.S federal income tax purposes and were accounted for in accordance with IFRS 2 - Share-based payment. HSCP amortizes awards over service period and until awards are fully vested. The following table summarizes the status of unvested profits interests as at December 31, 2018 and 2017:
Year Ended Year Ended
(Fair value information expressed in Number of Weighted Average Number of Weighted Average
Unvested, beginning of period — $ — — $ —
Class C-1 units granted 4,284 0.48 3,250 0.47
Class C-1 units canceled (847 ) 0.64 — —
Class C-1 vested (1,612 ) 0.43 (3,250 ) 0.47
Unvested, end of period 1,825 $ 0.43 — $ — The Company recorded $1,167 and $1,522 as compensation expense in connection with these awards during the years ended December 31, 2018 and 2017, respectively. As at December 31, 2018, unamortized expense related to unvested profits interests totaled $355. 97 profits interests were canceled subsequent to vesting during the year ended December 31, 2018, resulting in total vested profits interests as at December 31, 2018 of 4,765. Of the total $70,291 Compensation expense </t>
  </si>
  <si>
    <t>LOSS PER SHARE</t>
  </si>
  <si>
    <t>Basic and diluted earnings per share [abstract]</t>
  </si>
  <si>
    <t>13. LOSS PER SHARE Net loss per share represents the net loss attributable to shareholders divided by the weighted average number of shares outstanding during the period on an as converted basis. Basic and diluted loss per share are the same as at December 31, 2018, as the issuance of shares upon conversion, exercise or vesting of outstanding units would be anti-dilutive in each period. There were 38,061 anti-dilutive shares outstanding as at December 31, 2018 and none as at December 31, 2017.</t>
  </si>
  <si>
    <t>COMMITMENTS and CONTINGENCIES</t>
  </si>
  <si>
    <t>Disclosure Of Commitments And Contingencies [Abstract]</t>
  </si>
  <si>
    <t>14. COMMITMENTS and CONTINGENCIES Commitments The Company and its subsidiaries have entered into operating lease agreements for the corporate office, a cultivation facility and dispensaries. The following represents the Company’s commitments in relation to its operating leases as at December 31, 2018:
Period Amount
Not later than one year $ 2,614
Later than one year and not later than five years 6,776
Later than five years 2,685
Total $ 12,075 The Company’s rent expense during the years ended December 31, 2018 and 2017 was $1,604 and $703, respectively. The Company is subject to other capital commitments and similar obligations. As at December 31, 2018 and December 31, 2017 such amounts were not material. The Company entered into membership interest purchase agreements with Greenleaf, which are subject to closing conditions such as the approval of license transfers by state regulators. No contingent assets were recognized as part of this transaction. During the year ended December 31, 2018, the Company entered into a definitive agreement to acquire all ownership interests in GCCC Management, LLC, a management company overseeing the operations of Greenleaf Compassionate Care Center, a non-profit cultivation and processing facility in Rhode Island, for cash consideration of $10,000. The transaction is expected to close in the first half of 2019. Contingencies The Company may be, from time to time, subject to various administrative, regulatory and other legal proceedings arising in the ordinary course of business. Contingent liabilities associated with legal proceedings are recorded when a liability is probable, and the contingent liability can be reasonably estimated.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of the Company believes that the Company is in compliance with applicable local and state regulations as at December 31, 2018, medical cannabis regulations continue to evolve and are subject to differing interpretations. As a result, the Company may be subject to regulatory fines, penalties, or restrictions in the future. The Company provides revolving lines of credit to several of its portfolio companies. Refer to Note 7 for further information. New York outstanding litigation On November 2, 2018, EPMMNY LLC (“EPMMNY”) filed a complaint in the Supreme Court of the State of New York, County of New York, asserting claims against 16 defendants, including NYCANNA, Impire, NYMRC (three wholly owned subsidiaries of the Company) and the Company. EPMMNY alleges that it was wrongfully deprived of a minority equity interest and management role in NYCANNA by its former partner, New Amsterdam Distributors, LLC, which attempted to directly or indirectly sell or transfer EPMMNY’s alleged interest in NYCANNA to other entities in 2016 and 2017, including Impire, NYMRC and HSCP. EPMMNY alleges that it is entitled to the value of its alleged minority interest in NYCANNA or minority ownership in NYCANNA. EPMMNY also alleges that certain defendants misused its alleged intellectual property and/or services, improperly solicited its employees, and aided and abetted or participated in the transfer of equity and/or business opportunities from EPMMNY. EPMMNY filed an amended complaint on January 31, 2019. On April 1, 2019, NYCANNA, HSCP, Impire, NYMRC and Acreage New York, LLC moved to dismiss the amended complaint. EPMMNY’s response is due in June 2019. The Company intends to vigorously defend this action, which it firmly believes is without merit. EPMMNY alleges that it was improperly deprived of its equity stake in NYCANNA before NYCANNA was acquired by the Company in a transaction that was fully approved by New York regulators. HSCP is also entitled to full indemnity from the claims asserted against it by EPMMNY pursuant to the purchase agreement pertaining to its acquisition of NYCANNA and personal guarantee by the largest shareholders of the seller.</t>
  </si>
  <si>
    <t>RELATED PARTY TRANSACTIONS</t>
  </si>
  <si>
    <t>Related party transactions [abstract]</t>
  </si>
  <si>
    <t>15. RELATED PARTY TRANSACTIONS Transactions with related parties are entered into in the normal course of business and are measured at the amount established and agreed to by the parties. Lease agreement NCC has a lease in place with NCCRE, an entity in which the Company’s wholly-owned subsidiary HSC has a 33.33% ownership interest. The total amount of rent paid by NCC during the years ended December 31, 2018 and 2017 was $108 in both periods. Common ownership A founding member of HSCP held an individual 1% ownership interest in NCC as at December 31, 2018. In the first quarter of 2019, the Company acquired all interests in NCC. Related party promissory notes receivable Acreage has certain outstanding notes receivable with related parties. Refer to Note 7 for further information. Other current assets In March 2017, HSCP issued 6,000 Class C units to certain employees of HSCP in exchange for $630 of notes receivable. These notes bear interest at 2.05% annually. $315 was outstanding as at December 31, 2017, as HSCP forgave 50% of the amount outstanding in recognition of services performed and classified the forgiven amount as compensation expense in the year ended December 31, 2017. The remaining $315 was forgiven and recognized as compensation expense during the year ended December 31, 2018. Key management personnel compensation The Company’s compensation expense related to key management personnel during the years ended December 31, 2018 and 2017 totaled $20,526 and $1,842, respectively, which includes cash and equity-based compensation.</t>
  </si>
  <si>
    <t>INCOME TAXES</t>
  </si>
  <si>
    <t>Income taxes paid (refund) [abstract]</t>
  </si>
  <si>
    <t>16. INCOME TAXES The provision for income tax expense for the years ended December 31, 2018 and 2017 consists of the following:
Year Ended
2018 2017
Current:
Federal $ 566 $ 721
State 282 85
Total current 848 806
Deferred:
Federal 787 —
State 366 —
Total deferred 1,153 —
Income tax expense $ 2,001 $ 806 As at December 31, 2018 and 2017, deferred tax assets and liabilities consisted of the following:
December 31, December 31,
Deferred tax liabilities:
Biological assets $ (4,348 ) $ —
Partnership basis difference (26,179 ) —
Total deferred tax liabilities $ (30,527 ) $ — Deferred tax assets have not been recognized in respect of the following deductible temporary differences:
December 31, December 31,
Book-to-tax difference of assets $ 1,655 $ — A reconciliation of the effective tax rate on income for the years ended December 31, 2018 and 2017 is as follows:
Year Ended
2018 2017
Expected income tax benefit at statutory rate $ (45,714 ) $ (2,384 )
State taxes (21,297 ) (136 )
Nondeductible permanent items 14,195 495
Pass-through entities &amp; non-controlling interests 54,339 2,829
Unrecognized deferred tax assets 318 —
Other 160 2
Income tax expense $ 2,001 $ 806
Effective tax rate (0.92 )% (11.84 )%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In connection with the RTO transaction, the Company entered into a tax receivable agreement with certain members of HSCP, who represent a portion of the NCI, in which it agreed to pay 65% of any realized tax benefits upon conversion of HSCP units into Pubco shares to such members. In addition, 20% of any realized tax benefits will be paid to certain HSCP members pursuant to the Company’s tax receivable bonus plan. The Company will retain the remaining 15% of the realized tax benefits.</t>
  </si>
  <si>
    <t>FINANCIAL RISK MANAGEMENT</t>
  </si>
  <si>
    <t>Disclosure of credit risk exposure [abstract]</t>
  </si>
  <si>
    <t>17. FINANCIAL RISK MANAGEMENT The Company has exposure to the following risks from its use of financial instruments and other risks to which it is exposed and assesses the impact and likelihood of those risks. These risks include market, credit, liquidity, asset forfeiture, banking and interest rate risk. Market risk Strategic and operational risks arise if the Company fails to carry out business operations and/or to raise sufficient equity and/or debt financing. These strategic opportunities or threats arise from a range of factors that might include changing economic and political circumstances and regulatory approvals and competitor actions. The risk is mitigated by consideration of other potential development opportunities and challenges which management may undertake. Credit risk The Company’s exposure to non-payment or non-performance by its counterparties is a credit risk. The maximum credit exposure as at December 31, 2018 is the carrying amount of cash and cash equivalents, restricted cash, short-term investments, accounts receivable and other receivables and promissory notes receivable. The Company does not have significant credit risk with respect to customers. The Company mitigates its credit risk on its other receivables and promissory notes receivable by securing collateral, such as capital assets, and by its review of the counterparties and business review. The Company considers a variety of factors when determining interest rates for notes receivable, including the creditworthiness of the counterparty, market interest rates prevailing at the note’s origination and duration and terms of the note. The Company determined ECLs to be immaterial due to collateral held. Analysis of collateral held and future expected cash flows within the cannabis industry were considered in its ECL assessment. Refer to Note 7 for further discussion. Liquidity risk Liquidity risk is the risk that the Company will not be able to meet its financial obligations as they become due. The Company endeavors to ensure that there is sufficient liquidity in order to meet short-term business requirements, after taking into account the Company’s cash holdings. As at December 31, 2018, the Company’s financial liabilities consist of accounts payable and accrued liabilities, which have contractual maturity dates within one year, promissory notes payable, which are payable within one year and long-term debt, which matures in 2021. The Company manages its liquidity risk by reviewing its capital requirements on an ongoing basis. Based on the Company’s working capital
position as at December 31, 2018, management regards liquidity risk to be low.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ere never charged with a crime, the property in question could still be seized and subject to an administrative proceeding by which, with minimal due process, it could be subject to forfeiture. Banking risk Notwithstanding that a majority of states have legalized medical marijuana, there has been no change in U.S. federal banking laws related to the deposit and holding of funds derived from activities related to the marijuana industry. Given that U.S. federal law provides that the production and possession of cannabis is illegal, there is a strong argument that banks cannot accept for deposit funds from businesses involved with the marijuana industry. Consequently, businesses involved in the marijuana industry often have difficulty accessing the U.S. banking system and traditional financing sources. The inability to open bank accounts with certain institutions may make it difficult to operate the businesses of the Company, its subsidiaries and investee companies, and leaves their cash holdings vulnerable. The Company has banking relationships in all jurisdictions in which it operates. In addition, 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results of operations and the market price of the Company’s capital stock. Interest rate risk Interest rate risk is the risk that the fair value or the future cash flows of a financial instrument will fluctuate as a result of changes in market interest rates. The Company’s interest-bearing loans and borrowings are all at fixed interest rates. The Company considers cash flow interest rate risk to be immaterial. Capital risk management The Company considers its capital structure to include contributed capital, accumulated deficit, non-controlling interests and any other component of equity.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its capital structure and adjusts it as appropriate given changes in economic conditions and the risk characteristics of the underlying assets. To maintain or adjust its capital structure, the Company may issue new shares, issue new debt, or acquire or dispose of assets. The Company is not subject to externally imposed capital requirements. Management reviews its capital management approach on an ongoing basis and believes that this approach, given the relative size of the Company, is reasonable. There have been no changes to the Company’s capital management approach during the year ended December 31, 2018.</t>
  </si>
  <si>
    <t>REPORTABLE SEGMENTS</t>
  </si>
  <si>
    <t>Disclosure of operating segments [abstract]</t>
  </si>
  <si>
    <t xml:space="preserve">18. REPORTABLE SEGMENTS The Company’s operating segments are divided by the states in which the Company engages in business activities, as management regularly reviews financial information to evaluate performance and make decisions to allocate resources at this level. The Company aggregates these operating segments into five reportable segments grouped by region: New England, Mid-Atlantic, Midwest, West and South, as the states contained in these regions exhibit similar economic characteristics. The Company’s measure of segment performance is net income.
Segment information New Mid- Midwest West South Corporate/ Total
Year ended December 31, 2018
Revenue $ 9,139 $ 3,122 $ 20 $ 8,843 $ — $ — $ 21,124
Net income 1,403 14,092 4 (517 ) — (234,667 ) (219,685 )
Year ended December 31, 2017
Revenue $ — $ — $ — $ 7,743 $ — $ — $ 7,743
Net income — 957 68 (1,219 ) 81 (7,503 ) (7,616 )
December 31, 2018
Assets $ 126,014 $ 86,561 $ 19,677 $ 14,041 $ 4 $ 325,524 $ 571,821
Liabilities 606 1,452 565 1,502 — 59,973 64,098
December 31, 2017
Assets $ 1,000 $ 19,275 $ 801 $ 4,963 $ 7,929 $ 39,041 $ 73,009
Liabilities — 7,008 558 6,034 — 28,866 42,466 </t>
  </si>
  <si>
    <t>SUBSEQUENT EVENTS</t>
  </si>
  <si>
    <t>Disclosure of non-adjusting events after reporting period [abstract]</t>
  </si>
  <si>
    <t>19. SUBSEQUENT EVENTS Nature’s Way The Company purchased a vertically-integrated license in Florida to operate a cultivation and processing facility and up to 30 medical cannabis dispensaries by acquiring all interests in Nature’s Way for total consideration of approximately $69,000. In addition to the $12,000 paid in fiscal 2018 as a deferred acquisition cost, the Company paid an additional $53,000 cash and issued $4,000 in HSCP units. The transaction closed on January 4, 2019 upon state approval. Thames Valley Apothecary, LLC (“Thames Valley”) On January 22, 2019, the Company’s acquisition of Thames Valley, a dispensary license holder in Connecticut, closed upon state approval for cash consideration of $15,072. NCC On March 1, 2019, the Company acquired all remaining interests in NCC for consideration of $4,508 in Subordinate Voting Shares. Kanna, Inc. On March 12, 2019, the Company entered into a definitive agreement to acquire Kanna, Inc., a dispensary license holder in Oakland, California, for consideration of approximately $11,500 in Subordinate Voting Shares. Form Factory, Inc. (“Form Factory”) On April 16, 2019, the Company’s acquisition of Form Factory, a multi-state manufacturer and distributor of cannabis-based edibles and beverages, closed upon state approval for consideration of $160,000 in Subordinate Voting Shares. Deep Roots Medical, LLC (“Deep Roots”) On April 17, 2019, the Company entered into a definitive agreement to acquire Deep Roots, a vertically integrated license holder in Nevada, for consideration of approximately $100,000 in HSCP units and $20,000 in cash. In respect to the above acquisitions, the Company is in the process of identifying assets acquired and liabilities assumed, and as such, net assets are preliminarily recorded as intangible assets unless otherwise noted until all measurement period adjustments are considered. Canopy Growth Corporation (“Canopy Growth”) On April 18, 2019, the Company announced that it had entered into a definitive arrangement agreement that grants Canopy Growth the right to acquire 100% of the shares of the Company, with a requirement to do so at such time as cannabis production and sale becomes federally legal in the U.S. (the “triggering event”). Canopy Growth is a publicly-traded multi-national operator of diversified cannabis and hemp businesses incorporated in Canada. Upon approval of Canopy Growth and Acreage shareholders as well as the Supreme Court of British Columbia, shareholders of the Company (which includes holders of all share classes of the Company as well as HSCP units and USCo2 shares that are convertible into shares of the Company) will receive an immediate aggregate total payment of $300 million (the “up-front” payment) in exchange for granting Canopy Growth an option to acquire all of the outstanding shares of the Company. The companies also plan to execute a licensing agreement granting the Company access to certain of Canopy Growth’s intellectual property. The agreement includes a termination fee of $150 million payable by the Company in the event that the transaction is terminated under certain circumstances. Following the triggering event and satisfaction of certain closing conditions, all Proportionate Voting Shares and Multiple Voting Shares will automatically convert to Subordinate Voting Shares, and Canopy Growth will issue 0.5818 of a common share of Canopy Growth to all holders of the Company’s Subordinate Voting Shares in exchange for such holders’ Subordinate Voting Shares. All HSCP unit holders and USCo2 shareholders will have the right to convert their holdings into CGC shares using the conversion ratio described above. HSCP unit holders will be required to convert their units within three years following the closing of the transaction. If federal legalization does not occur within 90 months of the date of the up-front payment, the agreement will terminate. The Company will be permitted to issue up to an additional 58,000 Subordinate Voting Shares, together with an additional 5,222 Subordinate Voting Shares in respect of potential acquisitions.</t>
  </si>
  <si>
    <t>SIGNIFICANT ACCOUNTING POLICIES (Policies)</t>
  </si>
  <si>
    <t>Cash and cash equivalents The Company defines cash equivalents as highly liquid investments held for the purpose of meeting short-term cash commitments that are readily convertible into known amounts of cash, with original maturities of three months or less. As at December 31, 2018 , the Company had $104,943 of cash and cash equivalents (including $34,983 of cash equivalents in the form of U.S. Treasury bills ) on hand, compared to $16,231 of cash (with no material cash equivalents) on hand as at December 31, 2017 .</t>
  </si>
  <si>
    <t>Restricted cash</t>
  </si>
  <si>
    <t>Restricted cash Restricted cash represents funds contractually held for specific purposes and, as such, not available for general corporate purposes.</t>
  </si>
  <si>
    <t>Biological assets In accordance with IAS 41 - Agriculture, the Company’s biological assets are measured at fair value less costs to sell and harvest. The Company capitalizes all direct and indirect costs as they are incurred, which include the direct costs of seeds and growing materials and indirect costs such as utilities, labor, depreciation and overhead costs. These costs are subsequently transferred to inventory upon harvest and are then recorded within Cost of goods sold</t>
  </si>
  <si>
    <t>Inventory The Company’s inventories initially include the fair value of the biological assets at the time of harvest. They also include subsequent costs to prepare the product for ultimate sale, which include direct costs such as materials and indirect costs such as utilities and labor. All direct and indirect costs related to inventory are capitalized when they are incurred, and they are subsequently classified to Cost of goods sold in the Consolidated Statements of Operations, except for the realized fair value amounts included in inventory sold which are recorded on a separate line item. Inventory is valued at the lower of cost and net realizable value. The Company measures inventory cost using specific identification for its retail inventory and the average cost method for its cultivation inventory.</t>
  </si>
  <si>
    <t>Financial instruments</t>
  </si>
  <si>
    <t>Financial instruments Financial assets and financial liabilities, including derivatives, are recognized on the consolidated balance sheet when the Company becomes a party to the financial instrument or derivative contract. 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VTPL (irrevocable election at the time of recognition). For assets and liabilities measured at fair value, gains and losses are either recorded in profit or loss or other comprehensive income. The Company reclassifies financial assets when and only when its business model for managing those assets changes. Financial liabilities are not reclassified.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in their entirety when determining whether their cash flows are solely payment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The carrying value of the Company’s financial assets held at amortized cost approximates fair
value. All other financial assets including equity investments are measured at their fair values at the end of subsequent accounting periods, with any changes taken through profit and loss or other comprehensive income (irrevocable election at the time of recognition). For financial liabilities measured subsequently at FVTPL, changes in fair value due to credit risk are recorded in other comprehensive income. The component parts of compound instruments issued by the Company are classified separately as financial liabilities and equity in accordance with the substance of the contractual arrangement. At the date of issue, the fair value of the liability is measured separately using an estimated market rate for a similar liability without an equity component and the residual is allocated to the conversion option. The liability component is subsequently recognized on an amortized cost basis using the effective interest method until extinguished upon conversion or at the instrument’s maturity date. The equity component is recognized and included in equity and is not subsequently re-measured. In addition, the conversion option classified as equity will remain in equity until the conversion option is exercised, in which case, the balance recognized in equity will be transferred to share capital. Transaction costs are divided between the liability and equity components in proportion to their values. Financial instruments recorded at fair value are classified using a fair value hierarchy that reflects the significance of the inputs used to make the measurements. The hierarchy is summarized as follows:
• Level 1 - quoted prices (unadjusted) that are in active markets for identical assets or liabilities
• Level 2 - inputs that are observable for the asset or liability, either directly (prices) for similar assets or liabilities in active markets or indirectly (derived from prices) for identical assets or liabilities in markets with insufficient volume or infrequent transactions
• Level 3 - inputs for assets or liabilities that are not based upon observable market data The Company classifies its financial instruments as follows:
Financial Instrument Classification Fair Value
Cash and cash equivalents Amortized cost N/A
Short-term investments Amortized cost N/A
Investments in private entities FVTPL Level 1 &amp; 3
Investments held for sale FVTPL Level 3
Promissory notes receivable Amortized cost N/A
Convertible line of credit FVTPL Level 3
Accounts payable and accrued liabilities Amortized cost N/A
Derivative liabilities FVTPL Level 3
Debt Amortized cost N/A There were no material reclassifications between fair value levels during the years ended December 31, 2018 and 2017.</t>
  </si>
  <si>
    <t>Impairment of financial assets</t>
  </si>
  <si>
    <t>Impairment of financial assets The Company assesses at each statement of financial position date whether there is objective evidence that a financial asset or group of financial assets is impaired. The Company recognizes expected credit losses (“ECL”) for trade receivables based on the simplified approach under IFRS 9. The simplified approach to the recognition of expected losses does not require the Company to track the changes in credit risk; rather, the Company recognizes a loss allowance based on lifetime expected credit losses at each reporting date from the date of the trade receivable. Evidence of impairment may include indications that a debtor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Trade receivables are reviewed qualitatively on a case-by-case basis to determine whether they need to be written off. For financial assets carried at amortized cost (loans receivable or promissory notes), the Company recognizes loss allowances for ECLs on such financial assets measured at amortized cost. ECLs are a probability-weighted estimate of credit losses. The Company applies a three-stage approach to measure ECLs. The Company measures loss allowance at an amount equal to 12 months of expected losses for performing loans receivable if the credit risk at the reporting date has not increased significantly since initial recognition (Stage 1) and at an amount equal to lifetime expected losses on loans receivable that have experienced a significant increase in credit risk since origination (Stage 2) and at an amount equal to lifetime expected losses which are credit impaired (Stage 3). The Company considers a significant increase in credit risk to have occurred if contractual payments are more than 30 days past due and considers the loans receivable to be in default if they are 90 days past due. A significant increase in credit risk or default may have also occurred if there are other qualitative factors (including forward looking information) to consider; such as borrower specific information (i.e. change in credit assessment). Such factors include consideration relating to whether the counterparty is experiencing significant financial difficulty, there is a breach of contract, concessions are granted to the counterparty that would not normally be granted, or it is probable the counterparty will enter into bankruptcy or a financial reorganization. Significant increases in credit risk are assessed based on changes in probability of default of a financial asset subsequent to initial recognition. The Company uses past due information to determine whether credit risk has increased significantly since initial recognition. Financial assets are considered to have experienced a significant increase in credit risk and are reclassified to Stage 2 if a contractual payment is more than 30 days past due as at the reporting date. The Company defines default as the earlier of when a contractual loan payment is more than 90 days past due or when a loan becomes insolvent as a result of customer bankruptcy. Loans that have experienced a default event are considered to be credit-impaired and are reclassified as Stage 3 loans. The Company measures expected credit loss by considering the risk of default over the contract period and incorporates forward-looking information into its measurement.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and forward looking macro-economic factors in the measurement of the expected credit losses associated with its assets carried at amortized cost. The maximum period considered when estimating ECLs is the maximum contractual period over which the Company is exposed to credit risk. All of the promissory notes receivable carried at amortized cost are considered to be in Stage 1 as at December 31, 2018, and the Company has not recognized any material ECLs during the year.</t>
  </si>
  <si>
    <t>Investments in associates</t>
  </si>
  <si>
    <t>Investments in associates In accordance with IAS 28 - Investments in Associates and Joint Ventures, associates are entities for which the Company has significant influence in, but not control or joint control of, its financial and operating policy decisions. Investments in associates are accounted for using the equity method in accordance with IAS 28 - Investments in Associates and Joint Ventures. Investments in associates are recognized initially at cost, which includes transaction costs. After initial recognition, the Company adjusts the carrying value of the investment to reflect its share of the investee’s net assets, profit or loss, and other comprehensive income until the date on which significant influence ceases. If the Company’s share of losses in an equity-accounted investment equals or exceeds its interest in the entity, including any other unsecured long-term receivables, the Company does not recognize further losses, unless it has incurred obligations or made additional investments in or payments on behalf of the other entity. The Company’s investments in equity-accounted investees are classified within Long-term investments</t>
  </si>
  <si>
    <t>Short-term investments</t>
  </si>
  <si>
    <t>Short-term investments The Company holds short-term investments for the purpose of satisfying current cash commitments. Refer to Note 6 for more information.</t>
  </si>
  <si>
    <t>Investments in private entities</t>
  </si>
  <si>
    <t>Investments in private entities Private entities are those entities that the Company has no significant influence or control and are accounted for in accordance with IFRS 9. Refer to Note 6 for more information.</t>
  </si>
  <si>
    <t>Investments held for sale</t>
  </si>
  <si>
    <t>Investments held for sale The investment held for sale is presented at the lower of cost or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The Company’s investments held for sale are classified within Investments in the Consolidated Statements of Financial Position. Management has determined the investment income (losses) associated with investments held for sale did not meet the criteria of IFRS 5 - Non-current Assets Held for Sale and Discontinued Operations to be reflected as discontinued operations.</t>
  </si>
  <si>
    <t>Promissory notes receivable</t>
  </si>
  <si>
    <t>Promissory notes receivable The Company provides financing to various related and non-related businesses within the cannabis industry. These notes are accounted for as financial instruments in accordance with IFRS 9. Refer to Note 7 for more information.</t>
  </si>
  <si>
    <t>Capital assets</t>
  </si>
  <si>
    <t>Capital assets Capital assets are stated at cost, net of accumulated depreciation and accumulated impairment losses, if any. Depreciation is calculated using the following terms and methods: Capital Asset Class Method Time Period Land Not depreciated Buildings Straight-line 10 - 40 years Leasehold improvements Straight-line Shorter of estimated useful life or length of the lease Furniture, fixtures and equipment Straight-line 3 - 10 years Construction in process Not depreciated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during the year the asset is derecognized. The assets’ residual values, useful lives and methods of depreciation are reviewed at each financial year end and adjusted prospectively if appropriate.</t>
  </si>
  <si>
    <t>Intangible assets</t>
  </si>
  <si>
    <t>Intangible assets Intangible assets such as management contracts are amortized over their estimated useful lives, while indefinite-lived intangibles such as cannabis licenses are not amortized.</t>
  </si>
  <si>
    <t>Business combinations</t>
  </si>
  <si>
    <t>Business combinations The Company’s growth strategy includes acquisition of retail, cultivation, processing and other cannabis related companies. These business combinations are accounted using the acquisition method when control is transferred. The consideration transferred in the acquisition is generally measured at fair value, along with identifiable net assets acquired. Goodwill and intangibles assets acquired in a business combination are recorded on the acquisition date. Goodwill represents the excess of the purchase price over the fair value of the net identifiable assets or liabilities of an acquired business and is attributable to synergies expected to be achieved from integrating the acquisition into the Company’s existing business. Based on the Company’s tax status discussed below, goodwill is not expected to be deductible for income tax purposes. A bargain purchase gain is recognized when the excess of the purchase price over the fair value of the net identifiable assets or liabilities acquired is negative. The Company expenses transaction costs, other than those associated with the issue of debt or equity securities, in connection with a business combination as incurred. Where applicable, the Company elects on a transaction-by-transaction basis whether to measure non-controlling interest, if any, at its fair value or at its proportionate share of the recognized amount of the identifiable net assets at the acquisition date.</t>
  </si>
  <si>
    <t>Impairment of non-financial assets</t>
  </si>
  <si>
    <t>Impairment of non-financial assets Goodwill and indefinite-lived intangible assets are not subject to amortization and are tested for impairment annually or more frequently if events or changes in circumstances indicate that they might be impaired. Other long-lived assets are tested for impairment whenever events or changes in circumstances indicate that the carrying amount may not be recoverable. For testing impairment, assets are grouped at the lowest levels for which there are separately identifiable cash flows (cash-generating unit, or “CGU”). Goodwill is allocated to the CGU that is expected to benefit from synergies of a related business combination and represent the lowest level within the Company at which management monitors goodwill. An impairment loss is recognized for the amount, if any, by which the asset’s carrying amount exceeds its recoverable amount. The recoverable amount is the higher of the asset’s fair value less costs of disposal and the value in use (being the present value of expected future cash flows of the asset or CGU). When an impairment loss subsequently reverses, the carrying amount of the asset is increased to the lesser of the revised estimate of recoverable amount or the carrying amount that would have been recorded had no impairment loss been previously recognized. The Company’s most recent impairment test performed as at December 31, 2018 did not result in the recognition of any impairment losses.</t>
  </si>
  <si>
    <t>Income taxes</t>
  </si>
  <si>
    <t>Income taxes The Corporation will be treated as a U.S corporation for U.S. federal income tax purposes under U.S. Internal Revenue Code (“IRC”) Section 7874 and be subject to U.S. federal income tax. However, for Canadian tax purposes, the Corporation is expected, regardless of any application of IRC Section 7874, to be treated as a Canadian resident company (as defined in the Income Tax Act (Canada)) for Canadian income tax purposes. As a result, the Corporation will be subject to taxation both in Canada and the U.S. Notwithstanding the foregoing, it is management’s expectation that the Company’s activities will be conducted in such a manner that income from operations will not be subjected to double taxation. HSCP operates in the U.S. as a limited liability company that is treated as a partnership for U.S. federal, state and local income tax purposes. As a result, HSCP’s income from its U.S. operations is not subject to U.S. federal income tax because the income is attributable to its members. Accordingly, the Company’s U.S. tax provision is based on the portion of HSCP’s income attributable to the Company and excludes the income attributable to other members of HSCP, whose income is included in Net loss and comprehensive loss attributable to non-controlling interests Income tax expense is recognized in the Consolidated Statements of Operations. Current tax expense is the expected tax payable on the taxable income for the year, using tax rates enacted or substantively enacted at year end, adjusted for amendments to tax payable with regards to previous years. Deferred tax assets and liabilities and the related deferred tax expense or recovery are recognized for deferred tax consequences attributable to differences between the financial statement carrying amount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Deferred tax assets and liabilities are offset when there is a legally enforceable right to offset current assets against current tax liabilities and when they relate to income taxes levied by the same taxing authority and the Company intends to settle its current tax assets and liabilities on a net basis. Certain Acreage subsidiaries are subject to IRC Section 280E. This section disallows deductions and credits attributable to a trade or business of trafficking in controlled substances. Under U.S. law, marijuana is a Schedule I controlled substance.</t>
  </si>
  <si>
    <t>Revenue recognition</t>
  </si>
  <si>
    <t>Revenue recognition The IASB’s new revenue recognition standard IFRS 15 - Revenue from Contracts with Customers (“IFRS 15”) was adopted by the Company on January 1, 2018. The new standard replaces IAS 18 - Revenue and provides for a single model that applies to all contracts with customers with two types of recognition: at a point in time or over time. The Company has applied IFRS 15 retrospectively and determined that there is no change to the comparative periods or transitional adjustments required as a result of adoption. The Company’s accounting policy for revenue recognition under IFRS 15 is as follows:
1. Identify the contract with a customer;
2. Identify the performance obligation(s);
3. Determine the transaction price;
4. Allocate the transaction price to the performance obligation(s);
5. Recognize revenue when/as performance obligation(s) are satisfied. Revenue from the direct sale of cannabis to customers for a fixed price is recognized when the Company transfers control of the good to the customer. Substantially all of the Company’s revenues are derived from the retail sale of cannabis in dispensaries at this time. Revenue from management contracts is recognized over time as the management services are provided. The Company provides management services to other cannabis companies for a fee structure that varies based on the contract. The services that may be provided are broadly defined and span the entire scope of the business. The Company evaluates the nature of its promise to the customer in these contracts and determines that its promise is to provide a management service. The service comprises various activities that may vary each day (such as support for cultivation, finance, accounting, human resources, retail, etc.). Revenue from management contracts was not material for the periods presented. Amounts disclosed as revenue are net of allowances, discounts and rebates.</t>
  </si>
  <si>
    <t>Equity-settled payments</t>
  </si>
  <si>
    <t>Equity-settled payments The Company issues equity-based awards to employees and consultants for services. The Company measures these awards based on their fair value at the grant date and recognizes compensation expense over the requisite service period. For awards granted to non-employees, the compensation expense is measured at the fair value of the goods and services received except when the fair value cannot be estimated in which case it is measured at the fair value of the award granted.</t>
  </si>
  <si>
    <t>Critical accounting estimates and judgements:</t>
  </si>
  <si>
    <t>Critical accounting estimates and judgements: The preparation of financial statements requires management to make judgments, estimates and assumptions that affect the application of policies and reported amounts of assets, liabilities, revenues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ew affects both current and future periods. The estimates and assumptions that have a significant risk of causing material adjustments to the carrying amounts of assets and liabilities within the next financial year are discussed below. Financial instruments The Company evaluates the fair value of investments at the end of each reporting period. In addition to investment-specific information, the Company considers general market trends, conditions and transac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The fair value of investments may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 The investee company is placed into receivership or bankruptcy;
• Based on financial information received from the investee company, it is apparent to the Company that the investee company is unlikely to be able to continue as a going concern;
• The investee company makes important positive/negative management changes that the Company’s management believes will have a positive/negative impact on the investee company’s ability to achieve its objectives and build value for shareholders. Adjustment to the fair value of the investments will be based upon management’s judgment and any value estimated may not be realized or realizable. Refer to Note 6 for discussion of current period fair value adjustments. Derivative liabilities The Company uses the fair-value method of accounting for derivative liabilities and such liabilities are re-measured at each reporting date with changes in fair value recorded in the period incurred. The fair value is estimated using a Black-Scholes model with a Monte Carlo simulation. Critical estimates and assumptions used in the model are discussed in Note 10. Taxes Provisions for taxes are made using the best estimate of the amount expected to be paid based on a qualitative assessment of all relevant factors. The Company reviews the adequacy of these provisions at the end of the reporting period. It is possible, however, that at some future date, an additional liability could result from audits by taxing authorities. If the final outcome of these tax-related matters is different from the amounts that were initially recorded, such differences will affect the tax provisions in the period in which such determination is made. Business combinations The Company must assess whether an entity being purchased constitutes a business, which requires an assessment of inputs and processes in place at the acquiree. The fair value of assets acquired and liabilities assumed requires management to make significant estimates. Judgement is required to determine when the Company gains control of an investment. This requires an assessment of the relevant activities of the investee that significantly affect its returns, including operating and capital expenditure decision-making, financing of the investee, key management personnel changes and when decisions in relation to those activities are under the control of the Company or require unanimous consent from the investors. Investments in which the Company does not gain control are accounted for as investments in associates (if the Company has significant influence) or as investments in private entities (if the Company has no significant influence). Refer to Note 4 and Note 6 for further discussion. Impairment on promissory notes receivable At each reporting date the Company assesses whether the credit risk on its promissory notes receivable has increased significantly since initial recognition. Refer to Note 17 for further discussion on credit risk. Impairment on investments in associates An impairment loss on an investment in an associate is measured by comparing the recoverable amount of the investment with its carrying amount. The Company must assess several factors, such as the market conditions, potential buyers and the performance of the associate to determine the recoverable amount. Refer to Note 6 for further discussion. Biological assets The Company makes several estimates in calculating the fair value of its biological assets, including harvest cycle, harvest yield and price per gram. Refer to Note 9 for further discussion.</t>
  </si>
  <si>
    <t>New standards and interpretations issued but not yet adopted:</t>
  </si>
  <si>
    <t>New standards and interpretations issued but not yet adopted: Several new standards, amendments to standards and interpretations are not yet effective for the year ended December 31, 2018 and have not been applied in preparing these consolidated financial statements: Leases In January 2016, the IASB issued IFRS 16 - Leases (“IFRS 16”). The new standard will replace IAS 17 - Leases and eliminates the classification of leases as either operating or finance leases from the perspective of the lessee. All contracts that meet the definition of a lease will be recorded in the Statements of Financial Position as a right-of-use asset and corresponding lease liability. Under the new standard, the treatment of all lease expense is included in Depreciation and amortization IFRS 16 will be applied by the Company using the cumulative catch-up approach for annual periods beginning on January 1, 2019. Under this approach, the Company will not restate its comparative figures and will recognize a right-of-use asset equal to the present value of the future lease payments. The Company has several leases in place as disclosed in Note 14. On transition to IFRS 16, the Company will elect to apply the practical expedient to only transition contracts which were previously identified as leases. The Company will also elect to not recognize right-of-use assets and lease liabilities for leases that have a lease term of 12 months or less and for leases of low-value assets. The Company will account for leases for which the lease term ends within 12 months of the date of initial application as short-term leases. The Company is currently finalizing the quantitative assessment of the impact of the adoption of this new standard.</t>
  </si>
  <si>
    <t>BASIS OF PRESENTATION (Tables)</t>
  </si>
  <si>
    <t>Schedule of consolidated subsidiaries</t>
  </si>
  <si>
    <t>Business Name Entity Type State of
Acreage Holdings America, Inc. (“USCo”) Holding company n/a
Acreage Holdings WC, Inc. (“USCo2”) (1) Holding company n/a
High Street Capital Partners, LLC (“HSCP”) (1) Holding company NY
New England:
D&amp;B Wellness, LLC (“D&amp;B”) Dispensary CT
Prime Wellness of Connecticut (“PWCT”) Dispensary CT
Prime Wellness Center, Inc. (“PWC”) Dispensary/Cultivation MA
MA RMD SVCS, LLC (“MA RMDS”) Management company MA
South Shore BioPharma, LLC (“SSBP”) Management company MA
The Wellness &amp; Pain Management Connection LLC (“WPMC”) (2) Management company ME
Prime Alternative Treatment Center Consulting, LLC (“PATCC”) Management company NH
West:
Cannabliss:
22nd &amp; Burn, Inc. Dispensary OR
East 11th, Inc. Dispensary OR
The Firestation 23, Inc. Dispensary OR
HSCP Oregon, LLC (“HSCP Oregon”) Dispensary/Cultivation OR
HSRC NorCal, LLC (“NorCal”) Management company CA
Mid-Atlantic:
NYCANNA, LLC (“NYCANNA”) Dispensary/Cultivation NY
Maryland Medicinal Research &amp; Caring, LLC (“MMRC”) Dispensary MD
Prime Wellness of Pennsylvania, LLC (“PWPA”) Cultivation PA
Midwest:
HSC Solutions, LLC (“HSC”) Investment company NY
NCC Real Estate, LLC (“NCCRE”) Real estate IL
In Grown Farms 2, LLC (“IGF”) Cultivation IL
South:
Florida Wellness, LLC (“FLW”) (3) Investment company FL (1) See Note 11 for further information. (2) 97% owned by the Company. (3) During the year ended December 31, 2018, the Company disposed of its investment in FLW.</t>
  </si>
  <si>
    <t>SIGNIFICANT ACCOUNTING POLICIES (Tables)</t>
  </si>
  <si>
    <t>Schedule of financial instruments</t>
  </si>
  <si>
    <t xml:space="preserve">Financial Instrument Classification Fair Value
Cash and cash equivalents Amortized cost N/A
Short-term investments Amortized cost N/A
Investments in private entities FVTPL Level 1 &amp; 3
Investments held for sale FVTPL Level 3
Promissory notes receivable Amortized cost N/A
Convertible line of credit FVTPL Level 3
Accounts payable and accrued liabilities Amortized cost N/A
Derivative liabilities FVTPL Level 3
Debt Amortized cost N/A </t>
  </si>
  <si>
    <t>Schedule of method use for depreciation calculation</t>
  </si>
  <si>
    <t xml:space="preserve">Capital Asset Class Method Time Period
Land Not depreciated
Buildings Straight-line 10 - 40 years
Leasehold improvements Straight-line Shorter of estimated useful life or length of the lease
Furniture, fixtures and equipment Straight-line 3 - 10 years
Construction in process Not depreciated </t>
  </si>
  <si>
    <t>ACQUISITIONS (Tables)</t>
  </si>
  <si>
    <t>Schedule of acquisitions and allocated purchase price</t>
  </si>
  <si>
    <t xml:space="preserve">Purchase Price Allocation
D&amp;B (1)
WPMC (2)
PATCC (3)
PWC (4)
NYCANNA (5)
PWCT (6)
IGF (7) Total
Assets acquired:
Cash and cash equivalents $ 308 $ 62 $ 36 $ 19 $ 453 $ 662 $ 4 $ 1,544
Inventory 120 — — — 2,356 205 186 2,867
Biological assets — — — — 1,029 — 133 1,162
Other current assets — — — — 67 1 29 97
Promissory notes receivable — 814 6,181 — — — — 6,995
Capital assets, net 24 — — 5,614 5,996 723 3,119 15,476
Goodwill 1,328 11,586 5,636 6,241 1,626 1,491 2,017 29,925
Intangible assets - cannabis licenses 13,100 — — 15,300 39,800 9,399 10,298 87,897
Intangible assets - management contracts — 31,200 6,401 — — — — 37,601
Other non-current assets 5 — — 123 69 7 — 204
Liabilities assumed:
Accounts payable and accrued liabilities (382 ) (41 ) — (872 ) (1,153 ) (275 ) (41 ) (2,764 )
Deferred tax liability — — — (3,708 ) — — — (3,708 )
Other liabilities (3 ) — — — (49 ) — — (52 )
Fair value of net assets acquired $ 14,500 $ 43,621 $ 18,254 $ 22,717 $ 50,194 $ 12,213 $ 15,745 $ 177,244
Consideration paid:
Cash paid in 2018 $ 250 $ 8,168 $ — $ 750 $ 13,833 $ 2,475 $ 8,215 $ 33,691
Cash to be paid in 2019 — — — — — — 7,500 $ 7,500
Class D units 3,100 11,200 14,964 21,046 21,575 7,122 — 79,007
Subordinate Voting Shares (“SVS”) — — — — — — 30 30
Seller’s notes (Note 10) 11,150 — 1,118 921 2,238 479 — 15,906
FMV of previously held interest — 17,012 2,172 — 12,548 2,137 — 33,869
FMV of non-controlling interest — 7,241 — — — — — 7,241
Total consideration $ 14,500 $ 43,621 $ 18,254 $ 22,717 $ 50,194 $ 12,213 $ 15,745 $ 177,244
Class D units/SVS issued 500 1,806 2,414 3,394 3,480 1,149 1 12,744 </t>
  </si>
  <si>
    <t>Schedule of selected line items from the company consolidated statement of operations</t>
  </si>
  <si>
    <t xml:space="preserve">Revenues, net Gross profit Net operating Net income (loss)
Consolidated results $ 21,124 $ 25,412 $ (68,683 ) $ (219,685 )
D&amp;B/PWCT pre-acquisition 11,077 4,661 2,685 2,502
Pro-forma results $ 32,201 $ 30,073 $ (65,998 ) $ (217,183 )
D&amp;B/PWCT post-acquisition 8,357 2,899 1,791 1,800 </t>
  </si>
  <si>
    <t>Schedule of deferred acquisition costs and deposits</t>
  </si>
  <si>
    <t xml:space="preserve">Acquisition Target December 31,
Nature’s Way Nursery of Miami, Inc. (“Nature’s Way”) $ 12,000
Form Factory, Inc. (“Form Factory”) 10,000
NCC, LLC (“NCC”) 100
Deferred acquisition costs and deposits $ 22,100 </t>
  </si>
  <si>
    <t>INTANGIBLE ASSETS AND GOODWILL (Tables)</t>
  </si>
  <si>
    <t>Schedule of reconciliation of the beginning and ending balances of goodwill and intangible</t>
  </si>
  <si>
    <t>Licenses Management Accumulated Total Goodwill
December 31, 2016 $ — $ — $ — $ — $ 2,191
MMRC 800 — — 800 —
December 31, 2017 $ 800 $ — $ — $ 800 $ 2,191
SSBP (1) — 4,277 (114 ) 4,163 —
Greenleaf (2) — 23,272 (784 ) 22,488 —
NorCal (3) — 3,234 (71 ) 3,163 —
Assets acquired through business combinations (4) 87,897 37,601 (2,159 ) 123,339 29,925
December 31, 2018 $ 88,697 $ 68,384 $ (3,128 ) $ 153,953 $ 32,116 Amortization expense recorded during the years ended December 31, 2018 and 2017 was $3,128 and $0, respectively. (1) On May 4, 2018, the Company obtained a management contract with a useful life of 20 years through acquisition of SSBP, a management company located in Massachusetts, for a total consideration of $4,277, which included: (i) $416 in cash, (ii) $2,056 in seller’s notes and (iii) $1,805 in Class D membership units (291 units). The Company determined the purchase did not qualify as a business combination as SSBP was not operational at the time of purchase. (2) The Company entered into management contracts with Greenleaf Apothecaries, LLC to operate five dispensaries, Greenleaf Therapeutics, LLC to operate a processing facility and Greenleaf Gardens, LLC to operate a cultivation facility (together “Greenleaf”) on July 2, August 8, and December 20, 2018, respectively. The useful lives of the management contracts are 10 years. The Company paid total consideration of $23,272, which included: (i) $8,245 in cash, (ii) $5,494 in Class D units (886 units), (iii) $6,095 in seller’s notes and (iv) $3,438 in Subordinate Voting Shares (269 shares, which was recorded in Other equity transactions Share Reserve Other current liabilities (3)On July 30, 2018, the Company entered into a definitive agreement to obtain a management contract with a 7 year useful life by acquiring the remaining 55% ownership interest in NorCal. The Company paid total consideration of $7,409, which included: (i) $534 in cash, (ii) $3,446 in Class D units (556 units), (iii) $86 forgiveness of a loan receivable (see Note 7 for further detail) and (iv) $3,343 fair value of previously held interest. The Company also acquired a promissory note receivable due from the managed entity of $4,175 (see Note 7 for further detail). As a result of this asset acquisition, the previously held interest in NorCal was re-measured from $3,088 to $3,343, resulting in a gain of $255, which was recorded in Income from investments, net (4) The Company obtained several intangible assets in connection with various business acquisitions. Refer to Note 4 for further details.</t>
  </si>
  <si>
    <t>INVESTMENTS (Tables)</t>
  </si>
  <si>
    <t>Schedule of carrying value of investments</t>
  </si>
  <si>
    <t xml:space="preserve"> December 31, 2018 December 31, 2017 Total short-term investments $ 149,090 $ — Investments in private entities $ 2,869 $ 18,473 Investments in associates 975 8,269 Investments held for sale — 7,006 Total long-term investments $ 3,844 $ 33,748</t>
  </si>
  <si>
    <t>Schedule of income from investments</t>
  </si>
  <si>
    <t xml:space="preserve"> Year Ended 2018 2017 Short-term investments $ 406 $ — Investments in private entities 4,663 2,057 Investments in associates 13,301 256 Gain on sale of investments held for sale 1,500 — Total $ 19,870 $ 2,313</t>
  </si>
  <si>
    <t>Schedule of investments in private entities</t>
  </si>
  <si>
    <t>Entity Name
Entity Type
State*
Carrying Value
Ownership Interests
December 31, 2018
December 31, 2017
December 31, 2018
December 31, 2017
San Felasco Nurseries, LLC (“SFN”) (1)
Dispensary/Cultivation
FL
$
—
$
6,714
—%
7%
PWCT (2)
Dispensary
CT
—
1,750
100%
18%
Dixie Brands, Inc. (“Dixie”) (3)
Consumer products
CO
2,317
3,050
3%
7%
NYCANNA (4)
Dispensary/Cultivation
NY
—
6,407
100%
20%
Kalyx Development, Inc. (5)
Real estate development
NY
552
552
9%
14%
$
2,869
$
18,473
* State of operations
Investments in private entities are measured at FVTPL and are classified as Level 3 in the fair value hierarchy, with the exception of Dixie, which became Level 1 as a result of their public listing during the year . The following factors were considered in the fair value assessment as at the end of each reporting period: (1) In October 2018, the Company resigned as a manager of FLW, a consolidated entity in which the Company owned 44%, which in turn owned 15% of SFN. In connection, the Company exchanged its investment for a note receivable of $2,028 (see Note 7). The Company also issued warrants to FLW and recognized a loss of $1,423, recorded in Income from investments, net Other equity transactions (2) The Company acquired 100% of PWCT during the year ended December 31, 2018 and recognized a gain on the previously-held interest. Refer to Note 4 for additional information. (3) During the year ended December 31, 2018 , Dixie issued additional equity at $9.30 per unit and the Company exercised an option to convert an outstanding promissory note receivable of $200 into additional equity. The Company did not participate in this equity issuance, which diluted the Company’s ownership percentage. The Company adjusts its carrying value based on the stock price at the balance sheet date. (4) The Company acquired 100% of NYCANNA during the year ended December 31, 2018 and recognized a gain on the previously held interest at the acquisition. Refer to Note 4 for further information. During the year prior to the acquisition , the Company recognized a gain of $6,09 4 in Income (loss) from investments, net in the Consolidated Statements of Operations, based on the review of comparable market transactions. This investment represented the Company’s indirect interest in NYCANNA, a medical cannabis license holder in the State of New York formed on November 1, 2016. The Company has a 100% and 80% ownership interest in Impire State Holdings, LLC (“Impire”) as at December 31, 2018 and December 31, 2017, respectively. Prior to the Company’s acquisition of NYCANNA, Impire had a 50% ownership interest in NY Medicinal Research &amp; Caring, LLC (“NYMRC”), which in turn had a 50% ownership interest in NYCANNA. As a result of this structure, Acreage indirectly had a 25% ownership interest in NYCANNA prior to the acquisition and a 20% ownership interest in NYCANNA as at December 31, 2017 and could not exercise significant influence. (5) The Company reviewed investment-specific financial information provided by the investee as well as comparable market transactions and determined no material change to the investment’s fair value was necessary.</t>
  </si>
  <si>
    <t>Schedule of investments in associates</t>
  </si>
  <si>
    <t>Entity Name
Entity Type
State*
Carrying Value
Ownership Interests
December 31, 2018
December 31, 2017
December 31, 2018
December 31, 2017
WPMC (1)
Management company
ME
$
—
$
6,230
97%
39%
NCC
Dispensary
IL
975
961
30%
30%
NorCal (2)
Management company
CA
—
976
100%
45%
PCG (3)
Management company
MA
—
40
—%
20%
PATCC
Management company
NH
—
62
100%
12%
$
975
$
8,269
* State of operations
(1) The Company acquir ed a controlling interest in WPMC during the year ended December 31, 2018 and recognized a gain on the previously held interest . Refer to Note 4 for further information. (2) The Company acquired 100% of NorCal in November 2018 and recognized a gain on the previously held interest. Refer to Note 5 for additional information. (3) Upon acquisition of PWC, the Company’s investment in PCG was written off as impaired in Income from investments, net in the Consolidated Statements of Operations during the year ended December 31, 2018.</t>
  </si>
  <si>
    <t>PROMISSORY NOTES RECEIVABLE (Tables)</t>
  </si>
  <si>
    <t>Schedule of promissory note receivable</t>
  </si>
  <si>
    <t xml:space="preserve">Principal
TGS (i) SFN (ii) CWG (iii) Lines of (iv) Other (v) Interest Total
December 31, 2016 1,800 — — — 828 153 2,781
Principal additions — 3,100 — 220 503 — 3,823
Equity instrument converted to note — — — — 125 — 125
Interest earned — — — — — 330 330
Payments — — — — — (72 ) (72 )
December 31, 2017 $ 1,800 $ 3,100 $ — $ 220 $ 1,456 $ 411 $ 6,987
Principal additions — — 412 14,801 270 — 15,483
Note converted to equity investment — — — — (200 ) — (200 )
FLW withdrawal transaction (ii) — (1,100 ) — — 2,119 (111 ) 908
Additions from business acquisitions — — — 4,650 814 1,531 6,995
NorCal purchase (iii) — — 4,175 — (78 ) (8 ) 4,089
Interest earned — — — — — 1,178 1,178
Payments (1,800 ) (2,000 ) — — (719 ) (376 ) (4,895 )
December 31, 2018 $ — $ — $ 4,587 $ 19,671 $ 3,662 $ 2,625 $ 30,545 Of the balance outstanding as at December 31, 2018, $3,114 is recorded in Other current assets (i) Interest income related to a promissory note receivable from TGS National Holdings, LLC totaled $30 and $108 during the years ended December 31, 2018 and 2017, respectively. In April 2018, the entire principal and accrued interest was repaid in the amount of $1,996. (ii) On March 1, 2017, FLW, a consolidated subsidiary of Acreage, issued an unsecured convertible promissory note to SFN for a principal sum of $1,100. In connection with the resignation from FLW described in Note 6, the principal due from SFN was exchanged for a new note receivable of $300, with the remaining principal of $800 eliminated through de-consolidation of the non-controlling interest in Other equity transactions On October 17, 2017, Acreage issued an additional unsecured promissory note directly to SFN for a principal sum of $2,000. The note bears interest at a rate of 9% per annum compounded annually. Interest began to accrue on the 121st day after the issuance of the note, February 15, 2018. The note was deemed in default as at March 2018, and as such, no further interest income was recorded past the date of default. The Company received payment of the principal and interest in November 2018, and as such, recognized $138 of interest income during the year ended December 31, 2018. (iii) During the year ended December 31, 2018, the Company forgave a loan and interest receivable from NorCal and applied the balance to the purchase price (refer to Note 5 for further detail). In addition, the Company acquired a promissory note receivable from CWG Botanicals, Inc. (“CWG”), the license holder managed by NorCal. The note bears interest at a rate of 8% per annum and matures in December 2021. (iv) The Company provides revolving lines of credit to several entities under management services agreements. The relevant terms and balances are detailed below. </t>
  </si>
  <si>
    <t>Schedule of revolving lines of credit</t>
  </si>
  <si>
    <t>Interest Income for the
Balance as at Year Ended
Counterparty Maximum Interest December 31, December 31, 2018 2017
Compassionate Care Foundation, Inc. (“CCF”) (a) $ 12,500 18 % $ 5,616 $ — $ 334 $ —
Prime Alternative Treatment Center, Inc. (b) 4,650 15 % 4,650 — 352 —
Greenleaf (c) 16,000 5.5 % 7,030 — 68 —
Patient Centric of Martha’s Vineyard, Ltd. (“PCMV”) (d) 4,000 15 % 856 — 15 —
Health Circle, Inc. (e) 8,000 15 % 1,519 220 147 —
Total $ 19,671 $ 220 $ 916 $ — (a) In September 2018, the Company entered into a management agreement to provide certain advisory and consulting services to CCF for a monthly fee based on product sales. As a result, the existing loan balance converted into the first advance on a revolving credit facility. Upon certain changes in New Jersey state laws, the management agreement would terminate and any outstanding obligations on the line of credit are convertible to an ownership interest of CCF, and the Company determined the related conversion feature to be immaterial as at December 31, 2018. The line of credit matures in May 2023. This line of credit is held at FVTPL due to the conversion feature. The line of credit was issued at market rate, and as such the total carrying value plus accrued interest approximates the fair value as at December 31, 2018. Increases in market interest rates would result in a corresponding decrease in the line of credit’s fair value. (b) Prime Alternative Treatment Center, Inc. is a non-profit license holder in New Hampshire managed by the Company’s consolidated subsidiary PATCC. The line of credit matures in August 2022. (c) During the year, the Company entered into management contracts with Greenleaf (see Note 5 for further discussion) and extended lines of credit in connection with the agreements. The lines of credit mature in June 2023. (d) In November 2018, the Company entered into a management services agreement with PCMV. Upon certain changes in Massachusetts state laws, the management agreement would become convertible to an ownership interest in PCMV. No contingent assets were recognized as part of this transaction. The line of credit matures in November 2023. (e) Health Circle, Inc. is a non-profit license holder in Massachusetts managed by the Company’s consolidated subsidiary MA RMDS. The line of credit matures in November 2032.</t>
  </si>
  <si>
    <t>CAPITAL ASSETS, NET (Tables)</t>
  </si>
  <si>
    <t>Capital Assets [Abstract]</t>
  </si>
  <si>
    <t>Schedule of capital assets</t>
  </si>
  <si>
    <t>Capital assets, gross December 31, Capital Acquisitions Transfers/ December 31,
Land $ 610 $ 5,607 $ 24 $ — $ 6,241
Building 484 6,143 556 7,181 14,364
Construction in progress 9,764 1,221 2,562 (7,978 ) 5,569
Furniture, fixtures and equipment 160 4,458 2,760 778 8,156
Leasehold improvements 78 2,444 9,574 19 12,115
Capital assets, gross $ 11,096 $ 19,873 $ 15,476 $ — $ 46,445
Accumulated depreciation December 31, Depreciation December 31,
Building $ (34 ) $ (225 ) $ (259 )
Furniture, fixtures and equipment (5 ) (439 ) (444 )
Leasehold improvements (18 ) (681 ) (699 )
Accumulated depreciation $ (57 ) $ (1,345 ) $ (1,402 ) (1) Depreciation for the year ended December 31, 2018 includes $724 that was capitalized to biological assets and inventory.
Capital assets, gross December 31, Capital Transfers/ December 31,
Land $ 90 $ 520 $ — $ 610
Building 484 — — 484
Construction in progress — 9,764 — 9,764
Furniture, fixtures and equipment 82 81 (3 ) 160
Leasehold improvements 23 55 — 78
Capital assets, gross $ 679 $ 10,420 $ (3 ) $ 11,096
Accumulated depreciation December 31, Depreciation December 31,
Building $ (27 ) $ (7 ) $ (34 )
Furniture, fixtures and equipment — (5 ) (5 )
Leasehold improvements (10 ) (8 ) (18 )
Accumulated depreciation $ (37 ) $ (20 ) $ (57 )</t>
  </si>
  <si>
    <t>BIOLOGICAL ASSETS AND INVENTORY (Tables)</t>
  </si>
  <si>
    <t>Schedule of reconciliation of the beginning and ending balances of biological assets</t>
  </si>
  <si>
    <t xml:space="preserve"> Amount December 31, 2017 $ — Production cost capitalized 3,995 Depreciation cost capitalized 724 Biological assets acquired 1,162 Changes in fair value less costs to sell due to biological transformation 19,349 Transferred to inventory upon harvest (16,790 ) December 31, 2018 $ 8,440</t>
  </si>
  <si>
    <t>Schedule of inventories.</t>
  </si>
  <si>
    <t xml:space="preserve"> December 31, 2018 December 31, 2017 Retail inventory $ 1,101 $ 421 Cultivation inventory 16,047 — Supplies &amp; other 508 42 Total $ 17,656 $ 463</t>
  </si>
  <si>
    <t>DEBT (Tables)</t>
  </si>
  <si>
    <t>Schedule of debt balances</t>
  </si>
  <si>
    <t xml:space="preserve">December 31, 2018 December 31, 2017
Senior secured convertible notes $ — $ 27,087
Loan payable 511 531
Seller’s notes 15,124 —
Total debt 15,635 27,618
Less: current portion of debt 15,144 20
Total long-term debt $ 491 $ 27,598 </t>
  </si>
  <si>
    <t>Schedule of interest expense related to the Notes</t>
  </si>
  <si>
    <t>Year Ended
2018 2017
Cash interest $ 869 $ 456
PIK interest 1,912 605
Accretion (1) 2,669 382
Total interest expense $ 5,450 $ 1,443 (1) Accretion includes amortization of the discount related to the original issue discount, warrant, conversion option and certain issuance costs allocated to convertible debt.</t>
  </si>
  <si>
    <t>Schedule for reconciliation of beginning and ending balances of Notes</t>
  </si>
  <si>
    <t xml:space="preserve">Notes
December 31, 2016 $ —
Issuance 26,705
Accretion 382
December 31, 2017 $ 27,087
Accretion 2,669
Conversion to equity (29,756 )
December 31, 2018 $ — </t>
  </si>
  <si>
    <t>Schedule of assumptions used to fair value warrants</t>
  </si>
  <si>
    <t>November 14, December 31,
Risk-free rate 2.52% - 3.01 % 1.83 %
Expected dividend yield — % — %
Expected term (in years) 0.5 - 3.0 1.36
Volatility 81% - 87 % 73 %</t>
  </si>
  <si>
    <t>Schedule of reconciliation of beginning and ending balances of derivative liabilities</t>
  </si>
  <si>
    <t xml:space="preserve">Conversion Warrants - Warrants - Total
December 31, 2016 — — — —
Issuance 1,245 1,867 — 3,112
Change in fair market value of derivative liabilities (86 ) (129 ) — (215 )
December 31, 2017 $ 1,159 $ 1,738 $ — $ 2,897
Issuance — — 1,423 1,423
Change in fair market value of derivative liabilities 130,923 24,975 (139 ) 155,759
Conversion to equity (132,082 ) (26,713 ) (1,284 ) (160,079 )
December 31, 2018 $ — $ — $ — $ — </t>
  </si>
  <si>
    <t>Schedule of reconciliation of beginning and ending balances of loan payable</t>
  </si>
  <si>
    <t xml:space="preserve">Loan payable
December 31, 2016 $ 550
Principal payments (19 )
December 31, 2017 $ 531
Principal payments (20 )
December 31, 2018 $ 511 </t>
  </si>
  <si>
    <t>Schedule of reconciliation of beginning and ending balances of Sellers' notes</t>
  </si>
  <si>
    <t xml:space="preserve">Seller’s notes
December 31, 2017 $ —
Principal additions 32,942
Principal payments (17,818 )
December 31, 2018 $ 15,124 </t>
  </si>
  <si>
    <t>SHAREHOLDERS EQUITY and NON-CONTROLLING INTERESTS (Tables)</t>
  </si>
  <si>
    <t>Schedule of change in Pubco shares outstanding by class</t>
  </si>
  <si>
    <t xml:space="preserve">Shareholders’ Equity Subordinate Subordinate Proportionate Multiple Total Shares
December 31, 2017 — — — — —
Existing unitholders transfer 8,817 (842 ) 57,835 168 65,978
Private placement 12,566 — — — 12,566
Other share issuances 88 — — — 88
December 31, 2018 21,471 (842 ) 57,835 168 78,632 </t>
  </si>
  <si>
    <t>Schedule of warrants</t>
  </si>
  <si>
    <t xml:space="preserve">Number of Warrants
December 31, 2017 —
Granted 2,259
December 31, 2018 2,259 </t>
  </si>
  <si>
    <t>Schedule of non-controlling interests in consolidated subsidiaries</t>
  </si>
  <si>
    <t xml:space="preserve">NCI purchases HSCP MMRC Cannabliss Impire MA WPMC PWPA Total
Cash $ 400 $ 203 $ 301 $ — $ 1,364 $ 875 $ 16,500 $ 19,643
Seller’s notes — — 760 — 7,000 1,125 — 8,885
Class D units — — 250 2,500 1,000 1,725 — 5,475
Forgiveness of shareholder advance 100 — — — — — — 100
Total consideration $ 500 $ 203 $ 1,311 $ 2,500 $ 9,364 $ 3,725 $ 16,500 $ 34,103
Carrying value on transaction date (953 ) (15 ) 100 2,379 26 5,974 6,321 13,832
Increase (decrease) in contributed capital $ (1,453 ) $ (218 ) $ (1,211 ) $ (121 ) $ (9,338 ) 2,249 (10,179 ) $ (20,271 )
Ownership percentage purchased 51 % 20 % 35 % 20 % 49 % 13 % 50 %
Class D units issued — — 40 403 161 279 — 883 </t>
  </si>
  <si>
    <t>Schedule of convertible units</t>
  </si>
  <si>
    <t xml:space="preserve">Convertible Units
December 31, 2017 49,350
Granted prior to RTO 44,810
Transferred to Pubco at RTO (66,820 )
December 31, 2018 27,340 </t>
  </si>
  <si>
    <t>EQUITY-BASED COMPENSATION (Tables)</t>
  </si>
  <si>
    <t>Schedule of restricted share units</t>
  </si>
  <si>
    <t xml:space="preserve">Restricted Share Units (Fair value information expressed in whole dollars) Year Ended Weighted Average
Unvested, beginning of period — $ —
Granted 2,128 24.62
Vested (96 ) 25.00
Unvested, end of period 2,032 $ 24.53 </t>
  </si>
  <si>
    <t>Schedule of stock options</t>
  </si>
  <si>
    <t xml:space="preserve">Stock Options (Exercise price expressed in whole dollars) Year Ended Weighted Average
Options Outstanding, beginning of period — $ —
Granted 4,605 25.00
Options Outstanding, end of period 4,605 $ 25.00 </t>
  </si>
  <si>
    <t>Schedule of Black-Scholes model assumptions used in valuing stock options</t>
  </si>
  <si>
    <t xml:space="preserve">December 31, 2018
Risk-free rate 2.78% - 2.92 %
Expected dividend yield — %
Expected term (in years) 6.00
Volatility (see Note 10) 87.00 %
Fair market value per share $17.31 - $25.00
Grant date fair value per option $12.04 - $18.70 </t>
  </si>
  <si>
    <t>Schedule of unvested profits interests</t>
  </si>
  <si>
    <t xml:space="preserve">Year Ended Year Ended
(Fair value information expressed in Number of Weighted Average Number of Weighted Average
Unvested, beginning of period — $ — — $ —
Class C-1 units granted 4,284 0.48 3,250 0.47
Class C-1 units canceled (847 ) 0.64 — —
Class C-1 vested (1,612 ) 0.43 (3,250 ) 0.47
Unvested, end of period 1,825 $ 0.43 — $ — </t>
  </si>
  <si>
    <t>COMMITMENTS and CONTINGENCIES (Tables)</t>
  </si>
  <si>
    <t>Schedule of operating leases commitments</t>
  </si>
  <si>
    <t xml:space="preserve">Period Amount
Not later than one year $ 2,614
Later than one year and not later than five years 6,776
Later than five years 2,685
Total $ 12,075 </t>
  </si>
  <si>
    <t>INCOME TAXES (Tables)</t>
  </si>
  <si>
    <t>Schedule of components of income tax provision</t>
  </si>
  <si>
    <t xml:space="preserve">Year Ended
2018 2017
Current:
Federal $ 566 $ 721
State 282 85
Total current 848 806
Deferred:
Federal 787 —
State 366 —
Total deferred 1,153 —
Income tax expense $ 2,001 $ 806 </t>
  </si>
  <si>
    <t>Schedule of deferred tax assets and liabilities</t>
  </si>
  <si>
    <t xml:space="preserve">December 31, December 31,
Deferred tax liabilities:
Biological assets $ (4,348 ) $ —
Partnership basis difference (26,179 ) —
Total deferred tax liabilities $ (30,527 ) $ — </t>
  </si>
  <si>
    <t>Schedule of temporary differences</t>
  </si>
  <si>
    <t xml:space="preserve">December 31, December 31,
Book-to-tax difference of assets $ 1,655 $ — </t>
  </si>
  <si>
    <t>Schedule of reconciliation of the effective tax rate</t>
  </si>
  <si>
    <t>Year Ended
2018 2017
Expected income tax benefit at statutory rate $ (45,714 ) $ (2,384 )
State taxes (21,297 ) (136 )
Nondeductible permanent items 14,195 495
Pass-through entities &amp; non-controlling interests 54,339 2,829
Unrecognized deferred tax assets 318 —
Other 160 2
Income tax expense $ 2,001 $ 806
Effective tax rate (0.92 )% (11.84 )%</t>
  </si>
  <si>
    <t>REPORTABLE SEGMENTS (Tables)</t>
  </si>
  <si>
    <t>Schedule of segment performance</t>
  </si>
  <si>
    <t xml:space="preserve">Segment information New Mid- Midwest West South Corporate/ Total
Year ended December 31, 2018
Revenue $ 9,139 $ 3,122 $ 20 $ 8,843 $ — $ — $ 21,124
Net income 1,403 14,092 4 (517 ) — (234,667 ) (219,685 )
Year ended December 31, 2017
Revenue $ — $ — $ — $ 7,743 $ — $ — $ 7,743
Net income — 957 68 (1,219 ) 81 (7,503 ) (7,616 )
December 31, 2018
Assets $ 126,014 $ 86,561 $ 19,677 $ 14,041 $ 4 $ 325,524 $ 571,821
Liabilities 606 1,452 565 1,502 — 59,973 64,098
December 31, 2017
Assets $ 1,000 $ 19,275 $ 801 $ 4,963 $ 7,929 $ 39,041 $ 73,009
Liabilities — 7,008 558 6,034 — 28,866 42,466 </t>
  </si>
  <si>
    <t>NATURE OF OPERATIONS (Detail Textuals) - USD ($) $ / shares in Units, $ in Thousands</t>
  </si>
  <si>
    <t>1 Months Ended</t>
  </si>
  <si>
    <t>Nov. 15, 2018</t>
  </si>
  <si>
    <t>Multiple Voting Shares</t>
  </si>
  <si>
    <t>Nature Of Operations [Line Items]</t>
  </si>
  <si>
    <t>HSCP units contributed by CEO in exchange for MVS</t>
  </si>
  <si>
    <t>RTO transaction</t>
  </si>
  <si>
    <t>Subscription price under reverse takeover transaction</t>
  </si>
  <si>
    <t>Gross proceeds from financing under reverse takeover transaction</t>
  </si>
  <si>
    <t>Percentage of agent fees percetage of gross proceeds of financing</t>
  </si>
  <si>
    <t>6.00%</t>
  </si>
  <si>
    <t>Agent fees percetage of gross proceeds of financing reduction for certain subscribers</t>
  </si>
  <si>
    <t>2.50%</t>
  </si>
  <si>
    <t>Value of financial advisory fee related to non-brokered portion</t>
  </si>
  <si>
    <t>Percentage of compensation options granted</t>
  </si>
  <si>
    <t>2.00%</t>
  </si>
  <si>
    <t>Percentage of compensation options granted reduction for certain subscribers</t>
  </si>
  <si>
    <t>1.50%</t>
  </si>
  <si>
    <t>Number of Subordinate Voting Share issued on exercise of compensation options</t>
  </si>
  <si>
    <t>Exercise price of compensation options for Subordinate Voting Share issued</t>
  </si>
  <si>
    <t>25.00%</t>
  </si>
  <si>
    <t>Compensation options exercise period</t>
  </si>
  <si>
    <t>24 months</t>
  </si>
  <si>
    <t>Percentage of issued and outstanding Multiple Voting Shares</t>
  </si>
  <si>
    <t>100.00%</t>
  </si>
  <si>
    <t>SIGNIFICANT ACCOUNTING POLICIES (Details)</t>
  </si>
  <si>
    <t>Land</t>
  </si>
  <si>
    <t>Disclosure of detailed information about property, plant and equipment [line items]</t>
  </si>
  <si>
    <t>Method</t>
  </si>
  <si>
    <t>Not depreciated</t>
  </si>
  <si>
    <t>Buildings</t>
  </si>
  <si>
    <t>Straight-line</t>
  </si>
  <si>
    <t>Time Period</t>
  </si>
  <si>
    <t>10 - 40 years</t>
  </si>
  <si>
    <t>Leasehold improvements</t>
  </si>
  <si>
    <t>Shorter of estimated useful life or length of the lease</t>
  </si>
  <si>
    <t>Furniture, fixtures and equipment</t>
  </si>
  <si>
    <t>3 - 10 years</t>
  </si>
  <si>
    <t>Construction in progress</t>
  </si>
  <si>
    <t>SIGNIFICANT ACCOUNTING POLICIES (Detail Textuals) - USD ($) $ in Thousands</t>
  </si>
  <si>
    <t>Dec. 31, 2016</t>
  </si>
  <si>
    <t>Disclosure Of Detailed Information About Cash And Cash Equivalents [Line Items]</t>
  </si>
  <si>
    <t>U.S. Treasury bills</t>
  </si>
  <si>
    <t>ACQUISITIONS (Details) - USD ($) $ in Thousands</t>
  </si>
  <si>
    <t>Nov. 21, 2018</t>
  </si>
  <si>
    <t>Sep. 13, 2018</t>
  </si>
  <si>
    <t>Aug. 15, 2018</t>
  </si>
  <si>
    <t>Jul. 03, 2018</t>
  </si>
  <si>
    <t>Jun. 30, 2018</t>
  </si>
  <si>
    <t>May 31, 2018</t>
  </si>
  <si>
    <t>Assets acquired:</t>
  </si>
  <si>
    <t>Other non-current non-financial assets</t>
  </si>
  <si>
    <t>Liabilities assumed:</t>
  </si>
  <si>
    <t>The Wellness &amp; Pain Management Connection LLC ("WPMC")</t>
  </si>
  <si>
    <t>Consideration paid:</t>
  </si>
  <si>
    <t>FMV of previously held interest</t>
  </si>
  <si>
    <t>Prime Alternative Treatment Care Consulting, LLC ("PATCC")</t>
  </si>
  <si>
    <t>NYCANNA, LLC ("NYCANNA")</t>
  </si>
  <si>
    <t>Prime Wellness of Connecticut ("PWCT")</t>
  </si>
  <si>
    <t>Purchase Price Allocation</t>
  </si>
  <si>
    <t>Fair value of net assets acquired</t>
  </si>
  <si>
    <t>Cash paid</t>
  </si>
  <si>
    <t>Cash to be paid in 2019</t>
  </si>
  <si>
    <t>Class D units</t>
  </si>
  <si>
    <t>Subordinate Voting Shares (''SVS'')</t>
  </si>
  <si>
    <t>Seller's notes (Note 10)</t>
  </si>
  <si>
    <t>FMV of non-controlling interest</t>
  </si>
  <si>
    <t>Total consideration</t>
  </si>
  <si>
    <t>Class D units/SVS issued</t>
  </si>
  <si>
    <t>Purchase Price Allocation | Cannabis licenses</t>
  </si>
  <si>
    <t>Purchase Price Allocation | Management Contracts</t>
  </si>
  <si>
    <t>Purchase Price Allocation | D&amp;B Wellness, LLC ("D&amp;B")</t>
  </si>
  <si>
    <t>[1]</t>
  </si>
  <si>
    <t>Purchase Price Allocation | D&amp;B Wellness, LLC ("D&amp;B") | Cannabis licenses</t>
  </si>
  <si>
    <t>Purchase Price Allocation | D&amp;B Wellness, LLC ("D&amp;B") | Management Contracts</t>
  </si>
  <si>
    <t>Purchase Price Allocation | The Wellness &amp; Pain Management Connection LLC ("WPMC")</t>
  </si>
  <si>
    <t>[2]</t>
  </si>
  <si>
    <t>Purchase Price Allocation | The Wellness &amp; Pain Management Connection LLC ("WPMC") | Cannabis licenses</t>
  </si>
  <si>
    <t>Purchase Price Allocation | The Wellness &amp; Pain Management Connection LLC ("WPMC") | Management Contracts</t>
  </si>
  <si>
    <t>Purchase Price Allocation | Prime Alternative Treatment Care Consulting, LLC ("PATCC")</t>
  </si>
  <si>
    <t>[3]</t>
  </si>
  <si>
    <t>Purchase Price Allocation | Prime Alternative Treatment Care Consulting, LLC ("PATCC") | Cannabis licenses</t>
  </si>
  <si>
    <t>Purchase Price Allocation | Prime Alternative Treatment Care Consulting, LLC ("PATCC") | Management Contracts</t>
  </si>
  <si>
    <t>Purchase Price Allocation | Prime Wellness Center, Inc. ("PWC")</t>
  </si>
  <si>
    <t>[4]</t>
  </si>
  <si>
    <t>Purchase Price Allocation | Prime Wellness Center, Inc. ("PWC") | Cannabis licenses</t>
  </si>
  <si>
    <t>Purchase Price Allocation | Prime Wellness Center, Inc. ("PWC") | Management Contracts</t>
  </si>
  <si>
    <t>Purchase Price Allocation | NYCANNA, LLC ("NYCANNA")</t>
  </si>
  <si>
    <t>[5]</t>
  </si>
  <si>
    <t>Purchase Price Allocation | NYCANNA, LLC ("NYCANNA") | Cannabis licenses</t>
  </si>
  <si>
    <t>Purchase Price Allocation | NYCANNA, LLC ("NYCANNA") | Management Contracts</t>
  </si>
  <si>
    <t>Purchase Price Allocation | Prime Wellness of Connecticut ("PWCT")</t>
  </si>
  <si>
    <t>[6]</t>
  </si>
  <si>
    <t>Purchase Price Allocation | Prime Wellness of Connecticut ("PWCT") | Cannabis licenses</t>
  </si>
  <si>
    <t>Purchase Price Allocation | Prime Wellness of Connecticut ("PWCT") | Management Contracts</t>
  </si>
  <si>
    <t>Purchase Price Allocation | In Grown Farms 2, LLC ("IGF")</t>
  </si>
  <si>
    <t>[7]</t>
  </si>
  <si>
    <t>Purchase Price Allocation | In Grown Farms 2, LLC ("IGF") | Cannabis licenses</t>
  </si>
  <si>
    <t>Purchase Price Allocation | In Grown Farms 2, LLC ("IGF") | Management Contracts</t>
  </si>
  <si>
    <t>On May 31, 2018, the Company acquired all interests in license holder D&amp;amp;B. The seller's note issued bears interest at a rate of 3.5% per annum and matures on May 31, 2019.</t>
  </si>
  <si>
    <t>On May 31, 2018, the Company acquired 45% of management company WPMC, giving the Company an 84% controlling interest. The useful life of the management contract is 18 years. As a result of this acquisition, the previously held interest in WPMC was re-measured from $6,230 to $17,012, resulting in a gain of $10,782, which was recorded in Income from investments, net in the Consolidated Statements of Operations during the year ended December 31, 2018. The FMV of the NCI was derived from the consideration issued. Subsequent to the acquisition, the Company acquired additional interests in WPMC. Refer to Note 11 for further discussion.</t>
  </si>
  <si>
    <t>On July 3, 2018, the Company acquired the remaining 88% ownership interest in management company PATCC. The useful life of the management contract is 10 years. As a result of this acquisition, the previously held interest in PATCC was re-measured from $63 to $2,172, resulting in a gain of $2,109, which was recorded in Income from investments, net in the Consolidated Statements of Operations during the year ended December 31, 2018.</t>
  </si>
  <si>
    <t>On August 15, 2018, the Company acquired all interests in license holder PWC, which was formerly managed by Prime Consulting Group, LLC ("PCG"), a management company in which the Company owned a 20% equity interest.</t>
  </si>
  <si>
    <t>On August 15, 2018, the Company acquired the remaining 75% ownership interest in license holder NYCANNA. As a result of this acquisition, the previously held interest in NYCANNA was re-measured from $12,501 to $12,548, resulting in a gain of $47, which was recorded in Income from investments, net in the Consolidated Statements of Operations during the year ended December 31, 2018.</t>
  </si>
  <si>
    <t>On September 13, 2018, the Company acquired the remaining 82% ownership interest in license holder PWCT. As a result of this acquisition, the previously held interest in PWCT was re-measured from $1,750 to $2,137, resulting in a gain of $387, which was recorded in Income from investments, net in the Consolidated Statements of Operations during the year ended December 31, 2018.</t>
  </si>
  <si>
    <t>On November 21, 2018, the Company acquired all interests in IGF, a cultivation license holder in Illinois. $6,500 of cash consideration was classified as Other current liabilities and was subsequently paid in January, and $1,000 was classified as Other liabilities in the Consolidated Statements of Financial Position as at December 31, 2018.</t>
  </si>
  <si>
    <t>ACQUISITIONS (Details 1) - USD ($) $ in Thousands</t>
  </si>
  <si>
    <t>Disclosure of detailed information about business combination [line items]</t>
  </si>
  <si>
    <t>Revenues, net Consolidated results</t>
  </si>
  <si>
    <t>Gross profit, Consolidated results</t>
  </si>
  <si>
    <t>Net operating income (loss), Consolidated results</t>
  </si>
  <si>
    <t>Net income (loss), Consolidated result</t>
  </si>
  <si>
    <t>Revenues, net Pro-forma results</t>
  </si>
  <si>
    <t>Gross profit, Pro-forma results</t>
  </si>
  <si>
    <t>Net operating income (loss), Pro-forma results</t>
  </si>
  <si>
    <t>Net income (loss), Pro-forma results</t>
  </si>
  <si>
    <t>D&amp;B/PWCT | Pre-acquisition</t>
  </si>
  <si>
    <t>D&amp;B/PWCT | Post-acquisition</t>
  </si>
  <si>
    <t>ACQUISITIONS (Details 2) $ in Thousands</t>
  </si>
  <si>
    <t>Dec. 31, 2018USD ($)</t>
  </si>
  <si>
    <t>Nature's Way Nursery of Miami, Inc. ("Nature's Way")</t>
  </si>
  <si>
    <t>Form Factory, Inc. ("Form Factory")</t>
  </si>
  <si>
    <t>NCC RE</t>
  </si>
  <si>
    <t>ACQUISITIONS (Detail Textuals) - USD ($) $ in Thousands</t>
  </si>
  <si>
    <t>D&amp;B Wellness, LLC ("D&amp;B")</t>
  </si>
  <si>
    <t>Interest rate of borrowings</t>
  </si>
  <si>
    <t>3.50%</t>
  </si>
  <si>
    <t>Useful life of management contract</t>
  </si>
  <si>
    <t>18 years</t>
  </si>
  <si>
    <t>Previously held interest</t>
  </si>
  <si>
    <t>Gain on previously held interest</t>
  </si>
  <si>
    <t>Percentage of ownership equity interest</t>
  </si>
  <si>
    <t>84.00%</t>
  </si>
  <si>
    <t>Ownership interest acquired</t>
  </si>
  <si>
    <t>45.00%</t>
  </si>
  <si>
    <t>10 years</t>
  </si>
  <si>
    <t>88.00%</t>
  </si>
  <si>
    <t>Prime Consulting Group, LLC ("PCG")</t>
  </si>
  <si>
    <t>20.00%</t>
  </si>
  <si>
    <t>75.00%</t>
  </si>
  <si>
    <t>82.00%</t>
  </si>
  <si>
    <t>In Grown Farms 2, LLC ("IGF")</t>
  </si>
  <si>
    <t>Cash consideration held back - current</t>
  </si>
  <si>
    <t>Cash consideration held back - noncurrent</t>
  </si>
  <si>
    <t>Prime Wellness Center, Inc ("PWC")</t>
  </si>
  <si>
    <t>INTANGIBLE ASSETS AND GOODWILL (Details) - USD ($) $ in Thousands</t>
  </si>
  <si>
    <t>Intangible assets other than goodwill</t>
  </si>
  <si>
    <t>Disclosure of reconciliation of changes in intangible assets and goodwill [line items]</t>
  </si>
  <si>
    <t>Beginning balance</t>
  </si>
  <si>
    <t>Assets acquired through business combinations</t>
  </si>
  <si>
    <t>Ending balance</t>
  </si>
  <si>
    <t>Intangible assets other than goodwill | Accumulated Amortization</t>
  </si>
  <si>
    <t>Licenses | Gross carrying amount</t>
  </si>
  <si>
    <t>Management Contracts | Gross carrying amount</t>
  </si>
  <si>
    <t>Goodwill</t>
  </si>
  <si>
    <t>MMRC | Intangible assets other than goodwill</t>
  </si>
  <si>
    <t>Additions other than through business combinations, intangible assets other than goodwill</t>
  </si>
  <si>
    <t>MMRC | Intangible assets other than goodwill | Accumulated Amortization</t>
  </si>
  <si>
    <t>MMRC | Licenses | Gross carrying amount</t>
  </si>
  <si>
    <t>MMRC | Management Contracts | Gross carrying amount</t>
  </si>
  <si>
    <t>SSBP | Intangible assets other than goodwill</t>
  </si>
  <si>
    <t>SSBP | Intangible assets other than goodwill | Accumulated Amortization</t>
  </si>
  <si>
    <t>SSBP | Licenses | Gross carrying amount</t>
  </si>
  <si>
    <t>SSBP | Management Contracts | Gross carrying amount</t>
  </si>
  <si>
    <t>Greenleaf | Intangible assets other than goodwill</t>
  </si>
  <si>
    <t>Greenleaf | Intangible assets other than goodwill | Accumulated Amortization</t>
  </si>
  <si>
    <t>Greenleaf | Licenses | Gross carrying amount</t>
  </si>
  <si>
    <t>Greenleaf | Management Contracts | Gross carrying amount</t>
  </si>
  <si>
    <t>NorCal | Intangible assets other than goodwill</t>
  </si>
  <si>
    <t>NorCal | Intangible assets other than goodwill | Accumulated Amortization</t>
  </si>
  <si>
    <t>NorCal | Licenses | Gross carrying amount</t>
  </si>
  <si>
    <t>NorCal | Management Contracts | Gross carrying amount</t>
  </si>
  <si>
    <t>The Company obtained several intangible assets in connection with various business acquisitions. Refer to Note 4 for further details.</t>
  </si>
  <si>
    <t>On May 4, 2018, the Company obtained a management contract with a useful life of 20 years through acquisition of SSBP, a management company located in Massachusetts, for a total consideration of $4,277, which included: (i) $416 in cash, (ii) $2,056 in seller’s notes and (iii) $1,805 in Class D membership units (291 units). The Company determined the purchase did not qualify as a business combination as SSBP was not operational at the time of purchase.</t>
  </si>
  <si>
    <t>The Company entered into management contracts with Greenleaf Apothecaries, LLC to operate five dispensaries, Greenleaf Therapeutics, LLC to operate a processing facility and Greenleaf Gardens, LLC to operate a cultivation facility (together “Greenleaf”) on July 2, August 8, and December 20, 2018, respectively. The useful lives of the management contracts are 10 years. The Company paid total consideration of $23,272, which included: (i) $8,245 in cash, (ii) $5,494 in Class D units (886 units), (iii) $6,095 in seller’s notes and (iv) $3,438 in Subordinate Voting Shares (269 shares, which was recorded in Other equity transactions under Share Reserve in the Consolidated Statements of Shareholders’ Equity). As part of this arrangement, the Company also issued a $16,000 secured line of credit for use in the build-out of the managed facilities (refer to Note 7 for further details). $2,750 of cash consideration is recorded in Other current liabilities on the Consolidated Statements of Financial Position.</t>
  </si>
  <si>
    <t>On July 30, 2018, the Company entered into a definitive agreement to obtain a management contract with a 7 year useful life by acquiring the remaining 55% ownership interest in NorCal. The Company paid total consideration of $7,409, which included: (i) $534 in cash, (ii) $3,446 in Class D units (556 units), (iii) $86 forgiveness of a loan receivable (see Note 7 for further detail) and (iv) $3,343 fair value of previously held interest. The Company also acquired a promissory note receivable due from the managed entity of $4,175 (see Note 7 for further detail).</t>
  </si>
  <si>
    <t>INTANGIBLE ASSETS AND GOODWILL (Detail Textuals) - USD ($) $ / shares in Units, shares in Thousands, $ in Thousands</t>
  </si>
  <si>
    <t>May 04, 2018</t>
  </si>
  <si>
    <t>Jul. 30, 2018</t>
  </si>
  <si>
    <t>Disclosure of intangible assets material to entity [line items]</t>
  </si>
  <si>
    <t>Amortization expense</t>
  </si>
  <si>
    <t>Recent cash per unit</t>
  </si>
  <si>
    <t>Minimum</t>
  </si>
  <si>
    <t>After-tax discount rate utilized to determine value-in-use</t>
  </si>
  <si>
    <t>10.80%</t>
  </si>
  <si>
    <t>Maximum</t>
  </si>
  <si>
    <t>14.60%</t>
  </si>
  <si>
    <t>SSBP</t>
  </si>
  <si>
    <t>SSBP | Management Contracts</t>
  </si>
  <si>
    <t>20 years</t>
  </si>
  <si>
    <t>Class D membership units</t>
  </si>
  <si>
    <t>Class D membership units (in units)</t>
  </si>
  <si>
    <t>Greenleaf</t>
  </si>
  <si>
    <t>Greenleaf | Management Contracts</t>
  </si>
  <si>
    <t>Subordinated voting shares</t>
  </si>
  <si>
    <t>Number of subordinate voting shares</t>
  </si>
  <si>
    <t>Issued secured line of credit</t>
  </si>
  <si>
    <t>NorCal</t>
  </si>
  <si>
    <t>Fair value of previously held interest</t>
  </si>
  <si>
    <t>NorCal | Management Contracts</t>
  </si>
  <si>
    <t>7 year</t>
  </si>
  <si>
    <t>55.00%</t>
  </si>
  <si>
    <t>Forgiveness of loan</t>
  </si>
  <si>
    <t>Asset acquisition</t>
  </si>
  <si>
    <t>In May 2018, the Company obtained a management contract with a useful life of 20 years through acquisition of SSBP, a management company located in Massachusetts, for a total consideration of $4,277, which included: (i) $416 in cash, (ii) $2,056 in seller's notes and (iii) $1,805 in Class D membership units. The Company determined the purchase did not qualify as a business combination as SSBP was not operational at the time of purchase.</t>
  </si>
  <si>
    <t>INVESTMENTS (Details) - USD ($) $ in Thousands</t>
  </si>
  <si>
    <t>Total short-term investments</t>
  </si>
  <si>
    <t>Total long-term investments</t>
  </si>
  <si>
    <t>INVESTMENTS (Details 1) - USD ($) $ in Thousands</t>
  </si>
  <si>
    <t>Income From Investments [Abstract]</t>
  </si>
  <si>
    <t>Gain on sale of investments held for sale</t>
  </si>
  <si>
    <t>INVESTMENTS (Details 2) - USD ($) $ in Thousands</t>
  </si>
  <si>
    <t>Disclosure Of Detailed Information About Investments In Private Entities [Line Items]</t>
  </si>
  <si>
    <t>Carrying Value</t>
  </si>
  <si>
    <t>San Felasco Nurseries, LLC</t>
  </si>
  <si>
    <t>Ownership Interests</t>
  </si>
  <si>
    <t>0.00%</t>
  </si>
  <si>
    <t>7.00%</t>
  </si>
  <si>
    <t>PWCT</t>
  </si>
  <si>
    <t>18.00%</t>
  </si>
  <si>
    <t>Dixie Brands, Inc.</t>
  </si>
  <si>
    <t>3.00%</t>
  </si>
  <si>
    <t>NYCANNA</t>
  </si>
  <si>
    <t>Kalyx Development, Inc</t>
  </si>
  <si>
    <t>9.00%</t>
  </si>
  <si>
    <t>14.00%</t>
  </si>
  <si>
    <t>In October 2018, the Company resigned as a manager of FLW, a consolidated entity in which the Company owned 44%, which in turn owned 15% of SFN. In connection, the Company exchanged its investment for a note receivable of $2,028 (see Note 7). The Company also issued warrants to FLW and recognized a loss of $1,423, recorded in Income from investments, net in the Consolidated Statements of Operations. The remaining $4,775 interest in FLW was eliminated through de-consolidation of the non-controlling interest in Other equity transactions in the Consolidated Statements of Shareholders' Equity.</t>
  </si>
  <si>
    <t>The Company acquired 100% of PWCT during the year ended December 31, 2018 and recognized a gain on the previously-held interest. Refer to Note 4 for additional information.</t>
  </si>
  <si>
    <t>During the year ended December 31, 2018, Dixie issued additional equity at $9.30 per unit and the Company exercised an option to convert an outstanding promissory note receivable of $200 into additional equity. The Company did not participate in this equity issuance, which diluted the Company's ownership percentage. The Company adjusts its carrying value based on the stock price at the balance sheet date.</t>
  </si>
  <si>
    <t>The Company acquired 100% of NYCANNA during the year ended December 31, 2018 and recognized a gain on the previously held interest at the acquisition. Refer to Note 4 for further information. During the year prior to the acquisition, the Company recognized a gain of $6,094 in Income (loss) from investments, net in the Consolidated Statements of Operations, based on the review of comparable market transactions. This investment represented the Company's indirect interest in NYCANNA, a medical cannabis license holder in the State of New York formed on November 1, 2016. The Company has a 100% and 80% ownership interest in Impire State Holdings, LLC ("Impire") as at December 31, 2018 and December 31, 2017, respectively. Prior to the Company's acquisition of NYCANNA, Impire had a 50% ownership interest in NY Medicinal Research &amp;amp; Caring, LLC ("NYMRC"), which in turn had a 50% ownership interest in NYCANNA. As a result of this structure, Acreage indirectly had a 20% ownership interest in NYCANNA as at December 31, 2017 and could not exercise significant influence.</t>
  </si>
  <si>
    <t>The Company reviewed investment-specific financial information provided by the investee as well as comparable market transactions and determined no material change to the investment's fair value was necessary.</t>
  </si>
  <si>
    <t>INVESTMENTS (Details 3) - USD ($) $ in Thousands</t>
  </si>
  <si>
    <t>Disclosure Of Detailed Information About Investments In Associates [Line Items]</t>
  </si>
  <si>
    <t>WPMC</t>
  </si>
  <si>
    <t>97.00%</t>
  </si>
  <si>
    <t>39.00%</t>
  </si>
  <si>
    <t>NCC</t>
  </si>
  <si>
    <t>30.00%</t>
  </si>
  <si>
    <t>PCG</t>
  </si>
  <si>
    <t>PATCC</t>
  </si>
  <si>
    <t>12.00%</t>
  </si>
  <si>
    <t>The Company acquired a controlling interest in WPMC during the year ended December 31, 2018 and recognized a gain on the previously held interest. Refer to Note 4 for further information.</t>
  </si>
  <si>
    <t>The Company acquired 100% of NorCal in November 2018 and recognized a gain on the previously held interest. Refer to Note 5 for additional information.</t>
  </si>
  <si>
    <t>Upon acquisition of PWC, the Company's investment in PCG was written off as impaired in Income from investments, net in the Consolidated Statements of Operations during the year ended December 31, 2018.</t>
  </si>
  <si>
    <t>INVESTMENTS (Detail Textuals) $ in Thousands</t>
  </si>
  <si>
    <t>Nov. 30, 2018</t>
  </si>
  <si>
    <t>Oct. 31, 2018USD ($)</t>
  </si>
  <si>
    <t>Dec. 31, 2018USD ($)$ / Unit</t>
  </si>
  <si>
    <t>Dec. 31, 2017USD ($)</t>
  </si>
  <si>
    <t>Disclosure Of Detailed Information About Investment [Line Items]</t>
  </si>
  <si>
    <t>Gain recognized</t>
  </si>
  <si>
    <t>Short-term investments interest rate</t>
  </si>
  <si>
    <t>2.20%</t>
  </si>
  <si>
    <t>2.40%</t>
  </si>
  <si>
    <t>FLW</t>
  </si>
  <si>
    <t>Proportion of ownership interest in subsidiary</t>
  </si>
  <si>
    <t>44.00%</t>
  </si>
  <si>
    <t>Exchange of investment for promissory note receivable</t>
  </si>
  <si>
    <t>Loss from issuance of warrants</t>
  </si>
  <si>
    <t>Deconsolidation of remaining non-controlling interest</t>
  </si>
  <si>
    <t>Fundraising price per unit | $ / Unit</t>
  </si>
  <si>
    <t>Conversion of promissory note to equity</t>
  </si>
  <si>
    <t>Proportion of ownership interest</t>
  </si>
  <si>
    <t>Impire State Holdings, LLC</t>
  </si>
  <si>
    <t>80.00%</t>
  </si>
  <si>
    <t>San Felasco Nurseries, LLC | FLW</t>
  </si>
  <si>
    <t>Ownership interest held by subsidiary</t>
  </si>
  <si>
    <t>15.00%</t>
  </si>
  <si>
    <t>INVESTMENTS (Detail Textuals 1) - USD ($) shares in Thousands, $ in Thousands</t>
  </si>
  <si>
    <t>Long-term investments</t>
  </si>
  <si>
    <t>Cash proceeds</t>
  </si>
  <si>
    <t>Compass Ventures, Inc</t>
  </si>
  <si>
    <t>47.50%</t>
  </si>
  <si>
    <t>Value of subordinate voting shares</t>
  </si>
  <si>
    <t>Note payable</t>
  </si>
  <si>
    <t>PROMISSORY NOTES RECEIVABLE (Details) - USD ($) $ in Thousands</t>
  </si>
  <si>
    <t>Promissory Note Receivable [Line Items]</t>
  </si>
  <si>
    <t>Principal additions</t>
  </si>
  <si>
    <t>Note converted to equity investment</t>
  </si>
  <si>
    <t>Equity instrument converted to note</t>
  </si>
  <si>
    <t>FLW withdrawal transaction</t>
  </si>
  <si>
    <t>Additions from business acquisitions</t>
  </si>
  <si>
    <t>NorCal purchase</t>
  </si>
  <si>
    <t>Interest earned</t>
  </si>
  <si>
    <t>Payments</t>
  </si>
  <si>
    <t>TGS</t>
  </si>
  <si>
    <t>SFN</t>
  </si>
  <si>
    <t>CWG</t>
  </si>
  <si>
    <t>Lines of Credit</t>
  </si>
  <si>
    <t>Other Notes Receivable</t>
  </si>
  <si>
    <t>Interest Receivable</t>
  </si>
  <si>
    <t>Interest income related to a promissory note receivable from TGS National Holdings, LLC totaled $30 and $108 during the years ended December 31, 2018 and 2017, respectively. In April 2018, the entire principal and accrued interest was repaid in the amount of $1,996.</t>
  </si>
  <si>
    <t>On March 1, 2017, FLW, a consolidated subsidiary of Acreage, issued an unsecured convertible promissory note to SFN for a principal sum of $1,100. In connection with the resignation from FLW described in Note 6, the principal due from SFN was exchanged for a new note receivable of $300, with the remaining principal of $800 eliminated through de-consolidation of the non-controlling interest. The resulting balance due from SFN was collected subsequent to year end.</t>
  </si>
  <si>
    <t>During the year ended December 31, 2018, the Company forgave a loan and interest receivable from NorCal and applied the balance to the purchase price (refer to Note 5 for further detail). In addition, the Company acquired a promissory note receivable from CWG Botanicals, Inc. ("CWG"), the license holder managed by NorCal. The note bears interest at a rate of 8% per annum and matures in December 2021.</t>
  </si>
  <si>
    <t>The Company provides revolving lines of credit to several entities under management services agreements.</t>
  </si>
  <si>
    <t>Primarily represents outstanding notes due from entities to which we provide management services as well as related parties. The balance outstanding as at December 31, 2018 primarily relates to FLW, which is explained in note (ii) above. Related party balances outstanding as at December 31, 2018 include loans to NCC and the license holder managed by WPMC. The interest rates on the notes range from 6-20%. Interest income on the notes amounted to $94 and $111 during the years ended December 31, 2018 and 2017, respectively.</t>
  </si>
  <si>
    <t>PROMISSORY NOTES RECEIVABLE (Details 1) - Revolving lines of credit - USD ($) $ in Thousands</t>
  </si>
  <si>
    <t>Balance</t>
  </si>
  <si>
    <t>Interest Income</t>
  </si>
  <si>
    <t>Compassionate Care Foundation, Inc. ("CCF")</t>
  </si>
  <si>
    <t>Maximum Obligation</t>
  </si>
  <si>
    <t>Interest Rate</t>
  </si>
  <si>
    <t>5.50%</t>
  </si>
  <si>
    <t>Patient Centric of Martha's Vineyard, Ltd. ("PCMV")</t>
  </si>
  <si>
    <t>Health Circle, Inc.</t>
  </si>
  <si>
    <t>In September 2018, the Company entered into a management agreement to provide certain advisory and consulting services to CCF for a monthly fee based on product sales. As a result, the existing loan balance converted into the first advance on a revolving credit facility. Upon certain changes in New Jersey state laws, the management agreement would terminate and any outstanding obligations on the line of credit are convertible to an ownership interest of CCF, and the Company determined the related conversion feature to be immaterial as at December 31, 2018. The line of credit matures in May 2023. This line of credit is held at FVTPL due to the conversion feature. The line of credit was issued at market rate, and as such the total carrying value plus accrued interest approximates the fair value as at December 31, 2018. Increases in market interest rates would result in a corresponding decrease in the line of credit's fair value.</t>
  </si>
  <si>
    <t>Prime Alternative Treatment Center, Inc. is a non-profit license holder in New Hampshire managed by the Company's consolidated subsidiary PATCC. The line of credit matures in August 2022.</t>
  </si>
  <si>
    <t>During the year, the Company entered into management contracts with Greenleaf (see Note 5 for further discussion) and extended lines of credit in connection with the agreements. The lines of credit mature in June 2023.</t>
  </si>
  <si>
    <t>In November 2018, the Company entered into a management services agreement with PCMV. Upon certain changes in Massachusetts state laws, the management agreement would become convertible to an ownership interest in PCMV. No contingent assets were recognized as part of this transaction. The line of credit matures in November 2023.</t>
  </si>
  <si>
    <t>Health Circle, Inc. is a non-profit license holder in Massachusetts managed by the Company's consolidated subsidiary MA RMDS. The line of credit matures in November 2032.</t>
  </si>
  <si>
    <t>PROMISSORY NOTES RECEIVABLE (Detail Textuals) - USD ($) $ in Thousands</t>
  </si>
  <si>
    <t>Mar. 01, 2017</t>
  </si>
  <si>
    <t>Apr. 30, 2018</t>
  </si>
  <si>
    <t>Oct. 31, 2017</t>
  </si>
  <si>
    <t>Other current assets</t>
  </si>
  <si>
    <t>Interest income on other loans</t>
  </si>
  <si>
    <t>Other Notes Receivable | Minimum</t>
  </si>
  <si>
    <t>Other Notes Receivable | Maximum</t>
  </si>
  <si>
    <t>Interest income related to a promissory note receivable</t>
  </si>
  <si>
    <t>Repayment of principal and accrued interest</t>
  </si>
  <si>
    <t>Amount of principal sum of promissory notes receivable</t>
  </si>
  <si>
    <t>Investment exchanged for note receivable</t>
  </si>
  <si>
    <t>De-consolidation of non-controlling interest</t>
  </si>
  <si>
    <t>CAPITAL ASSETS, NET (Details) - USD ($) $ in Thousands</t>
  </si>
  <si>
    <t>Capital Expenditures</t>
  </si>
  <si>
    <t>Acquisitions</t>
  </si>
  <si>
    <t>Capital assets gross</t>
  </si>
  <si>
    <t>Transfers/Disposals</t>
  </si>
  <si>
    <t>Accumulated depreciation</t>
  </si>
  <si>
    <t>Depreciation</t>
  </si>
  <si>
    <t>Land | Capital assets gross</t>
  </si>
  <si>
    <t>Building | Capital assets gross</t>
  </si>
  <si>
    <t>Building | Accumulated depreciation</t>
  </si>
  <si>
    <t>Construction in progress | Capital assets gross</t>
  </si>
  <si>
    <t>Furniture, fixtures and equipment | Capital assets gross</t>
  </si>
  <si>
    <t>Furniture, fixtures and equipment | Accumulated depreciation</t>
  </si>
  <si>
    <t>Leasehold improvements | Capital assets gross</t>
  </si>
  <si>
    <t>Leasehold improvements | Accumulated depreciation</t>
  </si>
  <si>
    <t>Depreciation for the year ended December 31, 2018 includes $724 that was capitalized to biological assets and inventory.</t>
  </si>
  <si>
    <t>CAPITAL ASSETS, NET (Detail Textuals) - USD ($) $ in Thousands</t>
  </si>
  <si>
    <t>Depreciation cost of capitalized to biological assets</t>
  </si>
  <si>
    <t>BIOLOGICAL ASSETS AND INVENTORY (Details) $ in Thousands</t>
  </si>
  <si>
    <t>December 31, 2017</t>
  </si>
  <si>
    <t>Production cost capitalized</t>
  </si>
  <si>
    <t>Depreciation cost capitalized</t>
  </si>
  <si>
    <t>Biological assets acquired</t>
  </si>
  <si>
    <t>Changes in fair value less costs to sell due to biological transformation</t>
  </si>
  <si>
    <t>Transferred to inventory upon harvest</t>
  </si>
  <si>
    <t>December 31, 2018</t>
  </si>
  <si>
    <t>BIOLOGICAL ASSETS AND INVENTORY (Details 1) - USD ($) $ in Thousands</t>
  </si>
  <si>
    <t>Retail inventory</t>
  </si>
  <si>
    <t>Cultivation inventory</t>
  </si>
  <si>
    <t>Supplies &amp; other</t>
  </si>
  <si>
    <t>BIOLOGICAL ASSETS AND INVENTORY (Detail Textuals) $ in Thousands</t>
  </si>
  <si>
    <t>Dec. 31, 2018USD ($)GramsPounds$ / gram</t>
  </si>
  <si>
    <t>Disclosure of detailed information about biological assets [line items]</t>
  </si>
  <si>
    <t>Average number of days point of propagation harvest</t>
  </si>
  <si>
    <t>18 weeks</t>
  </si>
  <si>
    <t>Average harvest yield of biological asset | Grams</t>
  </si>
  <si>
    <t>Net selling price of biological asset per gram | $ / gram</t>
  </si>
  <si>
    <t>Inventory expense cost of goods sold</t>
  </si>
  <si>
    <t>Cannabis</t>
  </si>
  <si>
    <t>Percentage of biological assets completed</t>
  </si>
  <si>
    <t>46.00%</t>
  </si>
  <si>
    <t>Biological assets yield net | Pounds</t>
  </si>
  <si>
    <t>BIOLOGICAL ASSETS AND INVENTORY (Detail Textuals 1) $ in Thousands</t>
  </si>
  <si>
    <t>Percentage of sensitivity fair value of biological assets</t>
  </si>
  <si>
    <t>10.00%</t>
  </si>
  <si>
    <t>Percentage of decrease in length of average grow fair value of biological assets</t>
  </si>
  <si>
    <t>Increase (decrease) in length of average grow fair value of biological assets</t>
  </si>
  <si>
    <t>Percentage of decrease through average harvest yield biological assets</t>
  </si>
  <si>
    <t>Increase (decrease) through average harvest yield biological assets</t>
  </si>
  <si>
    <t>Percentage of decrease in selling price of fair value in biological assets</t>
  </si>
  <si>
    <t>Increase (decrease) through selling price in fair value of biological assets</t>
  </si>
  <si>
    <t>DEBT (Details) - USD ($) $ in Thousands</t>
  </si>
  <si>
    <t>Disclosure of detailed information about borrowings [line items]</t>
  </si>
  <si>
    <t>Total debt</t>
  </si>
  <si>
    <t>Less: current portion of debt</t>
  </si>
  <si>
    <t>Total long-term debt</t>
  </si>
  <si>
    <t>Senior secured convertible notes</t>
  </si>
  <si>
    <t>Loan payable</t>
  </si>
  <si>
    <t>Seller's notes</t>
  </si>
  <si>
    <t>DEBT (Details 1) - Senior secured convertible notes - USD ($) $ in Thousands</t>
  </si>
  <si>
    <t>Cash interest</t>
  </si>
  <si>
    <t>PIK interest</t>
  </si>
  <si>
    <t>Accretion</t>
  </si>
  <si>
    <t>Total interest expense</t>
  </si>
  <si>
    <t>Accretion includes amortization of the discount related to the original issue discount, warrant, conversion option and certain issuance costs allocated to convertible debt.</t>
  </si>
  <si>
    <t>DEBT (Details 2) - USD ($) $ in Thousands</t>
  </si>
  <si>
    <t>Ending Balance</t>
  </si>
  <si>
    <t>Issuance</t>
  </si>
  <si>
    <t>Conversion to equity</t>
  </si>
  <si>
    <t>DEBT (Details 3) - Black-Scholes model</t>
  </si>
  <si>
    <t>Nov. 14, 2018</t>
  </si>
  <si>
    <t>Risk-free rate</t>
  </si>
  <si>
    <t>1.83%</t>
  </si>
  <si>
    <t>Expected dividend yield</t>
  </si>
  <si>
    <t>Expected term (in years)</t>
  </si>
  <si>
    <t>1 year 4 months 10 days</t>
  </si>
  <si>
    <t>Volatility</t>
  </si>
  <si>
    <t>73.00%</t>
  </si>
  <si>
    <t>2.52%</t>
  </si>
  <si>
    <t>6 months</t>
  </si>
  <si>
    <t>81.00%</t>
  </si>
  <si>
    <t>3.01%</t>
  </si>
  <si>
    <t>3 years</t>
  </si>
  <si>
    <t>87.00%</t>
  </si>
  <si>
    <t>DEBT (Details 4) - USD ($) shares in Thousands, $ in Thousands</t>
  </si>
  <si>
    <t>Change in fair market value of derivative liabilities</t>
  </si>
  <si>
    <t>Derivative liabilities</t>
  </si>
  <si>
    <t>Derivative liabilities | Conversion Option</t>
  </si>
  <si>
    <t>Derivative liabilities | Warrants - Notes</t>
  </si>
  <si>
    <t>Derivative liabilities | Warrants - FLW</t>
  </si>
  <si>
    <t>DEBT (Details 5) - USD ($) $ in Thousands</t>
  </si>
  <si>
    <t>Principal payments</t>
  </si>
  <si>
    <t>DEBT (Details 6) $ in Thousands</t>
  </si>
  <si>
    <t>DEBT (Detail Textuals) - USD ($) $ / shares in Units, shares in Thousands, $ in Thousands</t>
  </si>
  <si>
    <t>6 Months Ended</t>
  </si>
  <si>
    <t>Nov. 30, 2017</t>
  </si>
  <si>
    <t>Gains (losses) on change in fair value of derivatives</t>
  </si>
  <si>
    <t>Fair values of the warrants and conversion options</t>
  </si>
  <si>
    <t>High Street Capital Partners, LLC | Warrants</t>
  </si>
  <si>
    <t>Percentage of warrants issued for principal amount of debt</t>
  </si>
  <si>
    <t>150.00%</t>
  </si>
  <si>
    <t>Number of warrants issued under reverse takeover</t>
  </si>
  <si>
    <t>Price per share</t>
  </si>
  <si>
    <t>Expiry date of the warrants</t>
  </si>
  <si>
    <t>November 14, 2021</t>
  </si>
  <si>
    <t>Period of expiry of warrants</t>
  </si>
  <si>
    <t>Value of warrants to be issued</t>
  </si>
  <si>
    <t>Conversion feature</t>
  </si>
  <si>
    <t>Interest expense</t>
  </si>
  <si>
    <t>Conversion feature | High Street Capital Partners, LLC</t>
  </si>
  <si>
    <t>Principal amount of debt</t>
  </si>
  <si>
    <t>Maturity date of debt</t>
  </si>
  <si>
    <t>November 15, 2020</t>
  </si>
  <si>
    <t>Fair value of convertible options</t>
  </si>
  <si>
    <t>Fair value of warrants</t>
  </si>
  <si>
    <t>Conversion feature | High Street Capital Partners, LLC | Class A membership units</t>
  </si>
  <si>
    <t>Number of units issued upon conversion of notes under reverse takeover</t>
  </si>
  <si>
    <t>Conversion feature | High Street Capital Partners, LLC | Warrants</t>
  </si>
  <si>
    <t>Conversion Rate</t>
  </si>
  <si>
    <t>Conversion feature | Florida Wellness, LLC</t>
  </si>
  <si>
    <t>Conversion feature | Florida Wellness, LLC | Warrants</t>
  </si>
  <si>
    <t>Warrants issued to former FLW investors</t>
  </si>
  <si>
    <t>Conversion feature | Broker | Warrants</t>
  </si>
  <si>
    <t>2 years</t>
  </si>
  <si>
    <t>Loan payable | NCC RE</t>
  </si>
  <si>
    <t>December 2021</t>
  </si>
  <si>
    <t>3.70%</t>
  </si>
  <si>
    <t>Seller's notes | Minimum</t>
  </si>
  <si>
    <t>Seller's notes | Maximum</t>
  </si>
  <si>
    <t>SHAREHOLDERS EQUITY and NON-CONTROLLING INTERESTS (Details) shares in Thousands</t>
  </si>
  <si>
    <t>Disclosure of classes of share capital [line items]</t>
  </si>
  <si>
    <t>Balance (in shares)</t>
  </si>
  <si>
    <t>Existing unitholders transfer</t>
  </si>
  <si>
    <t>Private placement</t>
  </si>
  <si>
    <t>Other share issuances</t>
  </si>
  <si>
    <t>Subordinate Voting Shares</t>
  </si>
  <si>
    <t>Subordinate Voting Shares Held in Treasury</t>
  </si>
  <si>
    <t>Proportionate Voting Shares (as converted)</t>
  </si>
  <si>
    <t>SHAREHOLDERS EQUITY and NON-CONTROLLING INTERESTS (Details 1) shares in Thousands</t>
  </si>
  <si>
    <t>Warrants [Abstract]</t>
  </si>
  <si>
    <t>Granted</t>
  </si>
  <si>
    <t>SHAREHOLDERS EQUITY and NON-CONTROLLING INTERESTS (Details 2) - Non-controlling interests shares in Thousands, $ in Thousands</t>
  </si>
  <si>
    <t>Dec. 31, 2018USD ($)shares</t>
  </si>
  <si>
    <t>Purchases Of Noncontrolling Interests [Line Items]</t>
  </si>
  <si>
    <t>Cash</t>
  </si>
  <si>
    <t>Forgiveness of shareholder advance</t>
  </si>
  <si>
    <t>Carrying value on transaction date</t>
  </si>
  <si>
    <t>Increase (decrease) in contributed capital</t>
  </si>
  <si>
    <t>Class D units issued | shares</t>
  </si>
  <si>
    <t>HSCP Oregon</t>
  </si>
  <si>
    <t>Ownership percentage purchased</t>
  </si>
  <si>
    <t>51.00%</t>
  </si>
  <si>
    <t>MMRC</t>
  </si>
  <si>
    <t>Cannabliss</t>
  </si>
  <si>
    <t>35.00%</t>
  </si>
  <si>
    <t>Impire</t>
  </si>
  <si>
    <t>MA RMDS</t>
  </si>
  <si>
    <t>49.00%</t>
  </si>
  <si>
    <t>13.00%</t>
  </si>
  <si>
    <t>PWPA</t>
  </si>
  <si>
    <t>50.00%</t>
  </si>
  <si>
    <t>SHAREHOLDERS EQUITY and NON-CONTROLLING INTERESTS (Details 3) shares in Thousands</t>
  </si>
  <si>
    <t>Reconciliation Of Convertible Units [Abstract]</t>
  </si>
  <si>
    <t>Granted prior to RTO</t>
  </si>
  <si>
    <t>Transferred to Pubco at RTO</t>
  </si>
  <si>
    <t>SHAREHOLDERS EQUITY and NON-CONTROLLING INTERESTS (Detail Textuals) - Pre-RTO transactions shares in Thousands, $ in Thousands</t>
  </si>
  <si>
    <t>Number of subscription receipts issued in private placement | shares</t>
  </si>
  <si>
    <t>Gross proceeds from subscription receipts issued in private placement</t>
  </si>
  <si>
    <t>Equity issuance costs of subscription receipts</t>
  </si>
  <si>
    <t>Expenses related to RTO</t>
  </si>
  <si>
    <t>Class D units | HSCP</t>
  </si>
  <si>
    <t>Number of units issued | shares</t>
  </si>
  <si>
    <t>Cash proceeds from units issued</t>
  </si>
  <si>
    <t>Units issued in exchange for cash | shares</t>
  </si>
  <si>
    <t>Settlement of expenses</t>
  </si>
  <si>
    <t>Units isuued for settlement of expenses | shares</t>
  </si>
  <si>
    <t>Equity issuance costs</t>
  </si>
  <si>
    <t>Units isuued for equity issuance costs | shares</t>
  </si>
  <si>
    <t>Class E units | HSCP</t>
  </si>
  <si>
    <t>SHAREHOLDERS EQUITY and NON-CONTROLLING INTERESTS (Detail Textuals 1) - Post-RTO - Acreage Holdings, Inc. capital structure $ / shares in Units, shares in Thousands, $ in Thousands</t>
  </si>
  <si>
    <t>Dec. 31, 2018USD ($)$ / sharesshares</t>
  </si>
  <si>
    <t>Payments for withheld shares which previously issued to satisfy certain shareholders federal income tax requirements | $</t>
  </si>
  <si>
    <t>Exercise price of warrants outstanding | $ / shares</t>
  </si>
  <si>
    <t>Weighted average fair value of warrants issued and outstanding | $ / shares</t>
  </si>
  <si>
    <t>Number of additional shares issued | shares</t>
  </si>
  <si>
    <t>Number of additional shares issued to satify reverse takeover obligation | shares</t>
  </si>
  <si>
    <t>Value of additional shares issued to satify RTO-related obligations | $</t>
  </si>
  <si>
    <t>Number of additional shares issued as compensation for consulting services | shares</t>
  </si>
  <si>
    <t>Value for number of additional shares issued as compensation for consulting services | $</t>
  </si>
  <si>
    <t>SHAREHOLDERS EQUITY and NON-CONTROLLING INTERESTS (Detail Textuals 2)</t>
  </si>
  <si>
    <t>Dec. 31, 2018$ / shares</t>
  </si>
  <si>
    <t>HSCP</t>
  </si>
  <si>
    <t>Remaining percentage of ownership interest in members equity</t>
  </si>
  <si>
    <t>74.20%</t>
  </si>
  <si>
    <t>USCo2 | HSCP</t>
  </si>
  <si>
    <t>Percentage of ownership interest in noncontrolling interest convertible units</t>
  </si>
  <si>
    <t>1.81%</t>
  </si>
  <si>
    <t>Percentage of voting shares as capital structure</t>
  </si>
  <si>
    <t>Percentage of nonvoting shares as capital structure</t>
  </si>
  <si>
    <t>Executive employees and profits interests holders | HSCP</t>
  </si>
  <si>
    <t>23.99%</t>
  </si>
  <si>
    <t>Class D face value per units issued</t>
  </si>
  <si>
    <t>EQUITY-BASED COMPENSATION (Details) - Omnibus Incentive Plan (the "Plan") - Restricted Share Units Share in Thousands</t>
  </si>
  <si>
    <t>Dec. 31, 2018USD ($)Share</t>
  </si>
  <si>
    <t>Restricted Share Units</t>
  </si>
  <si>
    <t>Unvested, beginning of period | Share</t>
  </si>
  <si>
    <t>Granted | Share</t>
  </si>
  <si>
    <t>Vested | Share</t>
  </si>
  <si>
    <t>Unvested, end of period | Share</t>
  </si>
  <si>
    <t>Weighted Average Grant Date Fair Value (in dollars per share)</t>
  </si>
  <si>
    <t>Unvested, beginning of period | $</t>
  </si>
  <si>
    <t>Granted | $</t>
  </si>
  <si>
    <t>Vested | $</t>
  </si>
  <si>
    <t>Unvested, end of period | $</t>
  </si>
  <si>
    <t>EQUITY-BASED COMPENSATION (Details 1) - Omnibus Incentive Plan (the "Plan") - Stock options Share in Thousands</t>
  </si>
  <si>
    <t>Stock Options</t>
  </si>
  <si>
    <t>Options Outstanding, beginning of period | Share</t>
  </si>
  <si>
    <t>Options Outstanding, end of period | Share</t>
  </si>
  <si>
    <t>Weighted Average Exercise Price (in dollars per share)</t>
  </si>
  <si>
    <t>Options Outstanding, beginning of period | $</t>
  </si>
  <si>
    <t>Options Outstanding, end of period | $</t>
  </si>
  <si>
    <t>EQUITY-BASED COMPENSATION (Details 2) - Black-Scholes model</t>
  </si>
  <si>
    <t>Dec. 31, 2018USD ($)Year</t>
  </si>
  <si>
    <t>Disclosure of terms and conditions of share-based payment arrangement [line items]</t>
  </si>
  <si>
    <t>Expected term (in years) | Year</t>
  </si>
  <si>
    <t>Volatility (see Note 10)</t>
  </si>
  <si>
    <t>2.78%</t>
  </si>
  <si>
    <t>Fair market value per share</t>
  </si>
  <si>
    <t>Grant date fair value per option</t>
  </si>
  <si>
    <t>2.92%</t>
  </si>
  <si>
    <t>EQUITY-BASED COMPENSATION (Details 3) - HSCP - Class C-1 Share in Thousands</t>
  </si>
  <si>
    <t>Dec. 31, 2017USD ($)Share</t>
  </si>
  <si>
    <t>Number of Units</t>
  </si>
  <si>
    <t>Canceled | Share</t>
  </si>
  <si>
    <t>Canceled | $</t>
  </si>
  <si>
    <t>EQUITY-BASED COMPENSATION (Detail Textuals) shares in Thousands, Share in Thousands, $ in Thousands</t>
  </si>
  <si>
    <t>Dec. 31, 2018USD ($)ShareYearshares</t>
  </si>
  <si>
    <t>Equity-based compensation</t>
  </si>
  <si>
    <t>Compensation expense of awards</t>
  </si>
  <si>
    <t>Unamortized expense</t>
  </si>
  <si>
    <t>Number of units cancelled subsequent to vesting | shares</t>
  </si>
  <si>
    <t>Total vested profits interests | shares</t>
  </si>
  <si>
    <t>HSCP | Class C-1</t>
  </si>
  <si>
    <t>Number of shares granted | Share</t>
  </si>
  <si>
    <t>Omnibus Incentive Plan (the "Plan")</t>
  </si>
  <si>
    <t>Percentage of total shares outstanding as maximum number of units to be issued</t>
  </si>
  <si>
    <t>Omnibus Incentive Plan (the "Plan") | Restricted Share Units</t>
  </si>
  <si>
    <t>Vesting period</t>
  </si>
  <si>
    <t>Omnibus Incentive Plan (the "Plan") | Stock options</t>
  </si>
  <si>
    <t>Expiration period</t>
  </si>
  <si>
    <t>Weighted-average contractual life | Year</t>
  </si>
  <si>
    <t>LOSS PER SHARE (Detail Textuals) - shares shares in Thousands</t>
  </si>
  <si>
    <t>Number of anti-dilutive shares outstanding</t>
  </si>
  <si>
    <t>COMMITMENTS and CONTINGENCIES (Details) $ in Thousands</t>
  </si>
  <si>
    <t>Disclosure of finance lease and operating lease by lessee [line items]</t>
  </si>
  <si>
    <t>Not later than one year</t>
  </si>
  <si>
    <t>Later than one year and not later than five years</t>
  </si>
  <si>
    <t>Later than five years</t>
  </si>
  <si>
    <t>COMMITMENTS and CONTINGENCIES (Detail Textuals) - USD ($) $ in Thousands</t>
  </si>
  <si>
    <t>Commitments And Contingencies [Line Items]</t>
  </si>
  <si>
    <t>Rent expense</t>
  </si>
  <si>
    <t>Greenleaf Compassionate Care Center</t>
  </si>
  <si>
    <t>Cash consideration</t>
  </si>
  <si>
    <t>RELATED PARTY TRANSACTIONS (Detail Textuals) - USD ($) shares in Thousands, $ in Thousands</t>
  </si>
  <si>
    <t>Mar. 31, 2017</t>
  </si>
  <si>
    <t>Disclosure of transactions between related parties [line items]</t>
  </si>
  <si>
    <t>Compensation expense</t>
  </si>
  <si>
    <t>Key management personnel compensation</t>
  </si>
  <si>
    <t>HSC ownership of NCCRE</t>
  </si>
  <si>
    <t>33.33%</t>
  </si>
  <si>
    <t>Founder individual ownership percentage in NCC</t>
  </si>
  <si>
    <t>1.00%</t>
  </si>
  <si>
    <t>Repayment of rent</t>
  </si>
  <si>
    <t>Shares issued</t>
  </si>
  <si>
    <t>Shares issued value in exchange for notes receivable</t>
  </si>
  <si>
    <t>Interest rate on related party notes</t>
  </si>
  <si>
    <t>2.05%</t>
  </si>
  <si>
    <t>Notes outstanding</t>
  </si>
  <si>
    <t>Forgave amount of outstanding in recognition of services percentage</t>
  </si>
  <si>
    <t>INCOME TAXES (Details) - USD ($) $ in Thousands</t>
  </si>
  <si>
    <t>Current:</t>
  </si>
  <si>
    <t>Federal</t>
  </si>
  <si>
    <t>State</t>
  </si>
  <si>
    <t>Total current</t>
  </si>
  <si>
    <t>Deferred:</t>
  </si>
  <si>
    <t>Total deferred</t>
  </si>
  <si>
    <t>Income tax expense</t>
  </si>
  <si>
    <t>INCOME TAXES (Details 1) - USD ($) $ in Thousands</t>
  </si>
  <si>
    <t>Deferred tax assets and liabilities [abstract]</t>
  </si>
  <si>
    <t>Partnership basis difference</t>
  </si>
  <si>
    <t>Total deferred tax liabilities</t>
  </si>
  <si>
    <t>INCOME TAXES (Details 2) - USD ($) $ in Thousands</t>
  </si>
  <si>
    <t>Book-to-tax difference of assets</t>
  </si>
  <si>
    <t>INCOME TAXES (Details 3) - USD ($) $ in Thousands</t>
  </si>
  <si>
    <t>Expected income tax benefit at statutory rate</t>
  </si>
  <si>
    <t>State taxes</t>
  </si>
  <si>
    <t>Nondeductible permanent items</t>
  </si>
  <si>
    <t>Pass-through entities &amp; non-controlling interests</t>
  </si>
  <si>
    <t>Unrecognized deferred tax assets</t>
  </si>
  <si>
    <t>Effective tax rate</t>
  </si>
  <si>
    <t>(0.92%)</t>
  </si>
  <si>
    <t>(11.84%)</t>
  </si>
  <si>
    <t>INCOME TAXES (Detail Textuals) - High Street Capital Partners, LLC</t>
  </si>
  <si>
    <t>Income Tax Expense (Benefit) [Line Items]</t>
  </si>
  <si>
    <t>Percentage of TRA payable to HSCP members upon conversion</t>
  </si>
  <si>
    <t>65.00%</t>
  </si>
  <si>
    <t>Percentage of TRA benefit contributed to bonus plan</t>
  </si>
  <si>
    <t>Percentage of realized tax benefits retained</t>
  </si>
  <si>
    <t>REPORTABLE SEGMENTS (Details) - USD ($) $ in Thousands</t>
  </si>
  <si>
    <t>Disclosure of operating segments [line items]</t>
  </si>
  <si>
    <t>Revenue</t>
  </si>
  <si>
    <t>Net income</t>
  </si>
  <si>
    <t>Assets</t>
  </si>
  <si>
    <t>Liabilities</t>
  </si>
  <si>
    <t>Operating segments | New England</t>
  </si>
  <si>
    <t>Operating segments | Mid-Atlantic</t>
  </si>
  <si>
    <t>Operating segments | Midwest</t>
  </si>
  <si>
    <t>Operating segments | West</t>
  </si>
  <si>
    <t>Operating segments | South</t>
  </si>
  <si>
    <t>Corporate/Eliminations</t>
  </si>
  <si>
    <t>REPORTABLE SEGMENTS (Detail textuals)</t>
  </si>
  <si>
    <t>Dec. 31, 2018Segment</t>
  </si>
  <si>
    <t>Number of operating segments</t>
  </si>
  <si>
    <t>SUBSEQUENT EVENTS (Detail Textuals) $ / shares in Units, shares in Thousands, $ in Thousands</t>
  </si>
  <si>
    <t>Jan. 04, 2019USD ($)Dispensary</t>
  </si>
  <si>
    <t>Apr. 18, 2019USD ($)$ / sharesshares</t>
  </si>
  <si>
    <t>Apr. 17, 2019USD ($)</t>
  </si>
  <si>
    <t>Apr. 16, 2019USD ($)</t>
  </si>
  <si>
    <t>Mar. 12, 2019USD ($)</t>
  </si>
  <si>
    <t>Mar. 01, 2019USD ($)</t>
  </si>
  <si>
    <t>Jan. 22, 2019USD ($)</t>
  </si>
  <si>
    <t>Disclosure of non-adjusting events after reporting period [line items]</t>
  </si>
  <si>
    <t>Deferred acquisition cost</t>
  </si>
  <si>
    <t>Subsequent Events | Canopy Growth Corporation | Definitive agreement</t>
  </si>
  <si>
    <t>Percentage of shares to be acquired</t>
  </si>
  <si>
    <t>Up-front payment</t>
  </si>
  <si>
    <t>Termination fee</t>
  </si>
  <si>
    <t>Number of common shares to be issued | $ / shares</t>
  </si>
  <si>
    <t>Number of additional subordinate voting shares authorized to be issued | shares</t>
  </si>
  <si>
    <t>Additional number of subordinated voting shares of potential acquisitions | shares</t>
  </si>
  <si>
    <t>Subsequent Events | Nature's Way Nursery of Miami, Inc. ("Nature's Way")</t>
  </si>
  <si>
    <t>Number of medical cannabis dispensaries | Dispensary</t>
  </si>
  <si>
    <t>Total consideration in subordinate Voting Shares</t>
  </si>
  <si>
    <t>Subsequent Events | Nature's Way Nursery of Miami, Inc. ("Nature's Way") | High Street Capital Partners, LLC</t>
  </si>
  <si>
    <t>Amount of units issued in HSCP</t>
  </si>
  <si>
    <t>Subsequent Events | NCC</t>
  </si>
  <si>
    <t>Subsequent Events | Kanna, Inc | Definitive agreement</t>
  </si>
  <si>
    <t>Subsequent Events | Form Factory, Inc. ("Form Factory")</t>
  </si>
  <si>
    <t>Subsequent Events | Deep Roots Medical, LLC ("Deep Roots") | Definitive agreement</t>
  </si>
  <si>
    <t>Subsequent Events | Deep Roots Medical, LLC ("Deep Roots") | High Street Capital Partners, LLC | Definitive agreement</t>
  </si>
  <si>
    <t>Subsequent Events | Thames Valley Apothecary, LLC ("Thames Valley')</t>
  </si>
</sst>
</file>

<file path=xl/styles.xml><?xml version="1.0" encoding="utf-8"?>
<styleSheet xmlns="http://schemas.openxmlformats.org/spreadsheetml/2006/main">
  <numFmts count="5">
    <numFmt formatCode="#,##0.000_);(#,##0.0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9</v>
      </c>
    </row>
    <row r="16" spans="1:2">
      <c r="A16" s="4" t="s">
        <v>27</v>
      </c>
    </row>
    <row r="17" spans="1:2">
      <c r="A17" s="3" t="s">
        <v>3</v>
      </c>
    </row>
    <row r="18" spans="1:2">
      <c r="A18" s="4" t="s">
        <v>28</v>
      </c>
      <c r="B18" s="5" t="n">
        <v>21471042</v>
      </c>
    </row>
    <row r="19" spans="1:2">
      <c r="A19" s="4" t="s">
        <v>29</v>
      </c>
    </row>
    <row r="20" spans="1:2">
      <c r="A20" s="3" t="s">
        <v>3</v>
      </c>
    </row>
    <row r="21" spans="1:2">
      <c r="A21" s="4" t="s">
        <v>28</v>
      </c>
      <c r="B21" s="6" t="n">
        <v>1445887.465</v>
      </c>
    </row>
    <row r="22" spans="1:2">
      <c r="A22" s="4" t="s">
        <v>30</v>
      </c>
    </row>
    <row r="23" spans="1:2">
      <c r="A23" s="3" t="s">
        <v>3</v>
      </c>
    </row>
    <row r="24" spans="1:2">
      <c r="A24" s="4" t="s">
        <v>28</v>
      </c>
      <c r="B24" s="5" t="n">
        <v>16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3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3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3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3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3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3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3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3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3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v>
      </c>
      <c r="B1" s="2" t="s">
        <v>32</v>
      </c>
      <c r="C1" s="2" t="s">
        <v>33</v>
      </c>
    </row>
    <row r="2" spans="1:3">
      <c r="A2" s="3" t="s">
        <v>34</v>
      </c>
    </row>
    <row r="3" spans="1:3">
      <c r="A3" s="4" t="s">
        <v>35</v>
      </c>
      <c r="B3" s="7" t="n">
        <v>104943</v>
      </c>
      <c r="C3" s="7" t="n">
        <v>16231</v>
      </c>
    </row>
    <row r="4" spans="1:3">
      <c r="A4" s="4" t="s">
        <v>36</v>
      </c>
      <c r="B4" s="5" t="n">
        <v>95</v>
      </c>
      <c r="C4" s="5" t="n">
        <v>269</v>
      </c>
    </row>
    <row r="5" spans="1:3">
      <c r="A5" s="4" t="s">
        <v>37</v>
      </c>
      <c r="B5" s="5" t="n">
        <v>149090</v>
      </c>
      <c r="C5" s="5" t="n">
        <v>0</v>
      </c>
    </row>
    <row r="6" spans="1:3">
      <c r="A6" s="4" t="s">
        <v>38</v>
      </c>
      <c r="B6" s="5" t="n">
        <v>17656</v>
      </c>
      <c r="C6" s="5" t="n">
        <v>463</v>
      </c>
    </row>
    <row r="7" spans="1:3">
      <c r="A7" s="4" t="s">
        <v>39</v>
      </c>
      <c r="B7" s="5" t="n">
        <v>8440</v>
      </c>
    </row>
    <row r="8" spans="1:3">
      <c r="A8" s="4" t="s">
        <v>40</v>
      </c>
      <c r="B8" s="5" t="n">
        <v>5830</v>
      </c>
      <c r="C8" s="5" t="n">
        <v>515</v>
      </c>
    </row>
    <row r="9" spans="1:3">
      <c r="A9" s="4" t="s">
        <v>41</v>
      </c>
      <c r="B9" s="5" t="n">
        <v>286054</v>
      </c>
      <c r="C9" s="5" t="n">
        <v>17478</v>
      </c>
    </row>
    <row r="10" spans="1:3">
      <c r="A10" s="4" t="s">
        <v>42</v>
      </c>
      <c r="B10" s="5" t="n">
        <v>3844</v>
      </c>
      <c r="C10" s="5" t="n">
        <v>33748</v>
      </c>
    </row>
    <row r="11" spans="1:3">
      <c r="A11" s="4" t="s">
        <v>43</v>
      </c>
      <c r="B11" s="5" t="n">
        <v>27431</v>
      </c>
      <c r="C11" s="5" t="n">
        <v>6987</v>
      </c>
    </row>
    <row r="12" spans="1:3">
      <c r="A12" s="4" t="s">
        <v>44</v>
      </c>
      <c r="B12" s="5" t="n">
        <v>45043</v>
      </c>
      <c r="C12" s="5" t="n">
        <v>11039</v>
      </c>
    </row>
    <row r="13" spans="1:3">
      <c r="A13" s="4" t="s">
        <v>45</v>
      </c>
      <c r="B13" s="5" t="n">
        <v>153953</v>
      </c>
      <c r="C13" s="5" t="n">
        <v>800</v>
      </c>
    </row>
    <row r="14" spans="1:3">
      <c r="A14" s="4" t="s">
        <v>46</v>
      </c>
      <c r="B14" s="5" t="n">
        <v>32116</v>
      </c>
      <c r="C14" s="5" t="n">
        <v>2191</v>
      </c>
    </row>
    <row r="15" spans="1:3">
      <c r="A15" s="4" t="s">
        <v>47</v>
      </c>
      <c r="B15" s="5" t="n">
        <v>22100</v>
      </c>
    </row>
    <row r="16" spans="1:3">
      <c r="A16" s="4" t="s">
        <v>48</v>
      </c>
      <c r="B16" s="5" t="n">
        <v>1280</v>
      </c>
      <c r="C16" s="5" t="n">
        <v>766</v>
      </c>
    </row>
    <row r="17" spans="1:3">
      <c r="A17" s="4" t="s">
        <v>49</v>
      </c>
      <c r="B17" s="5" t="n">
        <v>285767</v>
      </c>
      <c r="C17" s="5" t="n">
        <v>55531</v>
      </c>
    </row>
    <row r="18" spans="1:3">
      <c r="A18" s="4" t="s">
        <v>50</v>
      </c>
      <c r="B18" s="5" t="n">
        <v>571821</v>
      </c>
      <c r="C18" s="5" t="n">
        <v>73009</v>
      </c>
    </row>
    <row r="19" spans="1:3">
      <c r="A19" s="3" t="s">
        <v>51</v>
      </c>
    </row>
    <row r="20" spans="1:3">
      <c r="A20" s="4" t="s">
        <v>52</v>
      </c>
      <c r="B20" s="5" t="n">
        <v>5337</v>
      </c>
      <c r="C20" s="5" t="n">
        <v>7802</v>
      </c>
    </row>
    <row r="21" spans="1:3">
      <c r="A21" s="4" t="s">
        <v>53</v>
      </c>
      <c r="B21" s="5" t="n">
        <v>218</v>
      </c>
      <c r="C21" s="5" t="n">
        <v>1114</v>
      </c>
    </row>
    <row r="22" spans="1:3">
      <c r="A22" s="4" t="s">
        <v>54</v>
      </c>
      <c r="B22" s="5" t="n">
        <v>541</v>
      </c>
      <c r="C22" s="5" t="n">
        <v>143</v>
      </c>
    </row>
    <row r="23" spans="1:3">
      <c r="A23" s="4" t="s">
        <v>55</v>
      </c>
      <c r="B23" s="5" t="n">
        <v>15144</v>
      </c>
      <c r="C23" s="5" t="n">
        <v>20</v>
      </c>
    </row>
    <row r="24" spans="1:3">
      <c r="A24" s="4" t="s">
        <v>56</v>
      </c>
      <c r="B24" s="5" t="n">
        <v>10711</v>
      </c>
      <c r="C24" s="5" t="n">
        <v>917</v>
      </c>
    </row>
    <row r="25" spans="1:3">
      <c r="A25" s="4" t="s">
        <v>57</v>
      </c>
      <c r="B25" s="5" t="n">
        <v>31951</v>
      </c>
      <c r="C25" s="5" t="n">
        <v>9996</v>
      </c>
    </row>
    <row r="26" spans="1:3">
      <c r="A26" s="4" t="s">
        <v>58</v>
      </c>
      <c r="B26" s="5" t="n">
        <v>491</v>
      </c>
      <c r="C26" s="5" t="n">
        <v>27598</v>
      </c>
    </row>
    <row r="27" spans="1:3">
      <c r="A27" s="4" t="s">
        <v>59</v>
      </c>
      <c r="C27" s="5" t="n">
        <v>2897</v>
      </c>
    </row>
    <row r="28" spans="1:3">
      <c r="A28" s="4" t="s">
        <v>60</v>
      </c>
      <c r="B28" s="5" t="n">
        <v>30527</v>
      </c>
      <c r="C28" s="5" t="n">
        <v>0</v>
      </c>
    </row>
    <row r="29" spans="1:3">
      <c r="A29" s="4" t="s">
        <v>61</v>
      </c>
      <c r="B29" s="5" t="n">
        <v>1129</v>
      </c>
      <c r="C29" s="5" t="n">
        <v>1975</v>
      </c>
    </row>
    <row r="30" spans="1:3">
      <c r="A30" s="4" t="s">
        <v>62</v>
      </c>
      <c r="B30" s="5" t="n">
        <v>32147</v>
      </c>
      <c r="C30" s="5" t="n">
        <v>32470</v>
      </c>
    </row>
    <row r="31" spans="1:3">
      <c r="A31" s="4" t="s">
        <v>63</v>
      </c>
      <c r="B31" s="5" t="n">
        <v>64098</v>
      </c>
      <c r="C31" s="5" t="n">
        <v>42466</v>
      </c>
    </row>
    <row r="32" spans="1:3">
      <c r="A32" s="4" t="s">
        <v>64</v>
      </c>
      <c r="B32" s="5" t="n">
        <v>383904</v>
      </c>
      <c r="C32" s="5" t="n">
        <v>20133</v>
      </c>
    </row>
    <row r="33" spans="1:3">
      <c r="A33" s="4" t="s">
        <v>65</v>
      </c>
      <c r="B33" s="5" t="n">
        <v>123819</v>
      </c>
      <c r="C33" s="5" t="n">
        <v>10410</v>
      </c>
    </row>
    <row r="34" spans="1:3">
      <c r="A34" s="4" t="s">
        <v>66</v>
      </c>
      <c r="B34" s="5" t="n">
        <v>507723</v>
      </c>
      <c r="C34" s="5" t="n">
        <v>30543</v>
      </c>
    </row>
    <row r="35" spans="1:3">
      <c r="A35" s="4" t="s">
        <v>67</v>
      </c>
      <c r="B35" s="7" t="n">
        <v>571821</v>
      </c>
      <c r="C35" s="7" t="n">
        <v>73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3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3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3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3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3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3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32</v>
      </c>
    </row>
    <row r="3" spans="1:2">
      <c r="A3" s="3" t="s">
        <v>209</v>
      </c>
    </row>
    <row r="4" spans="1:2">
      <c r="A4" s="4" t="s">
        <v>35</v>
      </c>
      <c r="B4" s="4" t="s">
        <v>260</v>
      </c>
    </row>
    <row r="5" spans="1:2">
      <c r="A5" s="4" t="s">
        <v>261</v>
      </c>
      <c r="B5" s="4" t="s">
        <v>262</v>
      </c>
    </row>
    <row r="6" spans="1:2">
      <c r="A6" s="4" t="s">
        <v>158</v>
      </c>
      <c r="B6" s="4" t="s">
        <v>263</v>
      </c>
    </row>
    <row r="7" spans="1:2">
      <c r="A7" s="4" t="s">
        <v>157</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32</v>
      </c>
    </row>
    <row r="3" spans="1:2">
      <c r="A3" s="3" t="s">
        <v>206</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32</v>
      </c>
    </row>
    <row r="3" spans="1:2">
      <c r="A3" s="3" t="s">
        <v>20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2</v>
      </c>
    </row>
    <row r="3" spans="1:2">
      <c r="A3" s="3" t="s">
        <v>21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32</v>
      </c>
      <c r="C2" s="2" t="s">
        <v>33</v>
      </c>
    </row>
    <row r="3" spans="1:3">
      <c r="A3" s="3" t="s">
        <v>69</v>
      </c>
    </row>
    <row r="4" spans="1:3">
      <c r="A4" s="4" t="s">
        <v>70</v>
      </c>
      <c r="B4" s="7" t="n">
        <v>21124</v>
      </c>
      <c r="C4" s="7" t="n">
        <v>7743</v>
      </c>
    </row>
    <row r="5" spans="1:3">
      <c r="A5" s="4" t="s">
        <v>71</v>
      </c>
      <c r="B5" s="5" t="n">
        <v>-12951</v>
      </c>
      <c r="C5" s="5" t="n">
        <v>-4767</v>
      </c>
    </row>
    <row r="6" spans="1:3">
      <c r="A6" s="4" t="s">
        <v>72</v>
      </c>
      <c r="B6" s="5" t="n">
        <v>8173</v>
      </c>
      <c r="C6" s="5" t="n">
        <v>2976</v>
      </c>
    </row>
    <row r="7" spans="1:3">
      <c r="A7" s="4" t="s">
        <v>73</v>
      </c>
      <c r="B7" s="5" t="n">
        <v>-2110</v>
      </c>
      <c r="C7" s="5" t="n">
        <v>0</v>
      </c>
    </row>
    <row r="8" spans="1:3">
      <c r="A8" s="4" t="s">
        <v>74</v>
      </c>
      <c r="B8" s="5" t="n">
        <v>19349</v>
      </c>
    </row>
    <row r="9" spans="1:3">
      <c r="A9" s="4" t="s">
        <v>75</v>
      </c>
      <c r="B9" s="5" t="n">
        <v>25412</v>
      </c>
      <c r="C9" s="5" t="n">
        <v>2976</v>
      </c>
    </row>
    <row r="10" spans="1:3">
      <c r="A10" s="3" t="s">
        <v>76</v>
      </c>
    </row>
    <row r="11" spans="1:3">
      <c r="A11" s="4" t="s">
        <v>77</v>
      </c>
      <c r="B11" s="5" t="n">
        <v>18484</v>
      </c>
      <c r="C11" s="5" t="n">
        <v>5001</v>
      </c>
    </row>
    <row r="12" spans="1:3">
      <c r="A12" s="4" t="s">
        <v>78</v>
      </c>
      <c r="B12" s="5" t="n">
        <v>70291</v>
      </c>
      <c r="C12" s="5" t="n">
        <v>4790</v>
      </c>
    </row>
    <row r="13" spans="1:3">
      <c r="A13" s="4" t="s">
        <v>79</v>
      </c>
      <c r="B13" s="5" t="n">
        <v>1571</v>
      </c>
      <c r="C13" s="5" t="n">
        <v>212</v>
      </c>
    </row>
    <row r="14" spans="1:3">
      <c r="A14" s="4" t="s">
        <v>80</v>
      </c>
      <c r="B14" s="5" t="n">
        <v>3749</v>
      </c>
      <c r="C14" s="5" t="n">
        <v>20</v>
      </c>
    </row>
    <row r="15" spans="1:3">
      <c r="A15" s="4" t="s">
        <v>81</v>
      </c>
      <c r="B15" s="5" t="n">
        <v>94095</v>
      </c>
      <c r="C15" s="5" t="n">
        <v>10023</v>
      </c>
    </row>
    <row r="16" spans="1:3">
      <c r="A16" s="4" t="s">
        <v>82</v>
      </c>
      <c r="B16" s="5" t="n">
        <v>-68683</v>
      </c>
      <c r="C16" s="5" t="n">
        <v>-7047</v>
      </c>
    </row>
    <row r="17" spans="1:3">
      <c r="A17" s="4" t="s">
        <v>83</v>
      </c>
      <c r="B17" s="5" t="n">
        <v>19870</v>
      </c>
      <c r="C17" s="5" t="n">
        <v>2313</v>
      </c>
    </row>
    <row r="18" spans="1:3">
      <c r="A18" s="4" t="s">
        <v>84</v>
      </c>
      <c r="B18" s="5" t="n">
        <v>1178</v>
      </c>
      <c r="C18" s="5" t="n">
        <v>330</v>
      </c>
    </row>
    <row r="19" spans="1:3">
      <c r="A19" s="4" t="s">
        <v>85</v>
      </c>
      <c r="B19" s="5" t="n">
        <v>-6360</v>
      </c>
      <c r="C19" s="5" t="n">
        <v>-1465</v>
      </c>
    </row>
    <row r="20" spans="1:3">
      <c r="A20" s="4" t="s">
        <v>86</v>
      </c>
      <c r="B20" s="5" t="n">
        <v>-155759</v>
      </c>
      <c r="C20" s="5" t="n">
        <v>215</v>
      </c>
    </row>
    <row r="21" spans="1:3">
      <c r="A21" s="4" t="s">
        <v>87</v>
      </c>
      <c r="B21" s="5" t="n">
        <v>-7930</v>
      </c>
      <c r="C21" s="5" t="n">
        <v>-1156</v>
      </c>
    </row>
    <row r="22" spans="1:3">
      <c r="A22" s="4" t="s">
        <v>88</v>
      </c>
      <c r="B22" s="5" t="n">
        <v>-149001</v>
      </c>
      <c r="C22" s="5" t="n">
        <v>237</v>
      </c>
    </row>
    <row r="23" spans="1:3">
      <c r="A23" s="4" t="s">
        <v>89</v>
      </c>
      <c r="B23" s="5" t="n">
        <v>-217684</v>
      </c>
      <c r="C23" s="5" t="n">
        <v>-6810</v>
      </c>
    </row>
    <row r="24" spans="1:3">
      <c r="A24" s="4" t="s">
        <v>90</v>
      </c>
      <c r="B24" s="5" t="n">
        <v>-2001</v>
      </c>
      <c r="C24" s="5" t="n">
        <v>-806</v>
      </c>
    </row>
    <row r="25" spans="1:3">
      <c r="A25" s="4" t="s">
        <v>91</v>
      </c>
      <c r="B25" s="5" t="n">
        <v>-219685</v>
      </c>
      <c r="C25" s="5" t="n">
        <v>-7616</v>
      </c>
    </row>
    <row r="26" spans="1:3">
      <c r="A26" s="4" t="s">
        <v>92</v>
      </c>
      <c r="B26" s="5" t="n">
        <v>-14021</v>
      </c>
      <c r="C26" s="5" t="n">
        <v>-613</v>
      </c>
    </row>
    <row r="27" spans="1:3">
      <c r="A27" s="4" t="s">
        <v>93</v>
      </c>
      <c r="B27" s="7" t="n">
        <v>-205664</v>
      </c>
      <c r="C27" s="7" t="n">
        <v>-7003</v>
      </c>
    </row>
    <row r="28" spans="1:3">
      <c r="A28" s="3" t="s">
        <v>94</v>
      </c>
    </row>
    <row r="29" spans="1:3">
      <c r="A29" s="4" t="s">
        <v>95</v>
      </c>
      <c r="B29" s="8" t="n">
        <v>-3.08</v>
      </c>
    </row>
    <row r="30" spans="1:3">
      <c r="A30" s="4" t="s">
        <v>96</v>
      </c>
      <c r="B30" s="9" t="n">
        <v>-0.22</v>
      </c>
    </row>
    <row r="31" spans="1:3">
      <c r="A31" s="4" t="s">
        <v>97</v>
      </c>
      <c r="B31" s="8" t="n">
        <v>-3.3</v>
      </c>
    </row>
    <row r="32" spans="1:3">
      <c r="A32" s="4" t="s">
        <v>98</v>
      </c>
      <c r="B32" s="5" t="n">
        <v>666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2</v>
      </c>
    </row>
    <row r="3" spans="1:2">
      <c r="A3" s="3" t="s">
        <v>21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32</v>
      </c>
    </row>
    <row r="3" spans="1:2">
      <c r="A3" s="3" t="s">
        <v>21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4</v>
      </c>
      <c r="B1" s="2" t="s">
        <v>1</v>
      </c>
    </row>
    <row r="2" spans="1:2">
      <c r="B2" s="2" t="s">
        <v>32</v>
      </c>
    </row>
    <row r="3" spans="1:2">
      <c r="A3" s="3" t="s">
        <v>22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32</v>
      </c>
    </row>
    <row r="3" spans="1:2">
      <c r="A3" s="3" t="s">
        <v>33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2</v>
      </c>
    </row>
    <row r="3" spans="1:2">
      <c r="A3" s="3" t="s">
        <v>22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32</v>
      </c>
    </row>
    <row r="3" spans="1:2">
      <c r="A3" s="3" t="s">
        <v>23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2</v>
      </c>
    </row>
    <row r="3" spans="1:2">
      <c r="A3" s="3" t="s">
        <v>236</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32</v>
      </c>
    </row>
    <row r="3" spans="1:2">
      <c r="A3" s="3" t="s">
        <v>242</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32</v>
      </c>
    </row>
    <row r="3" spans="1:2">
      <c r="A3" s="3" t="s">
        <v>248</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4"/>
    <col customWidth="1" max="5" min="5" width="14"/>
    <col customWidth="1" max="6" min="6" width="20"/>
    <col customWidth="1" max="7" min="7" width="21"/>
    <col customWidth="1" max="8" min="8" width="26"/>
    <col customWidth="1" max="9" min="9" width="11"/>
  </cols>
  <sheetData>
    <row r="1" spans="1:9">
      <c r="A1" s="1" t="s">
        <v>99</v>
      </c>
      <c r="B1" s="2" t="s">
        <v>100</v>
      </c>
      <c r="C1" s="2" t="s">
        <v>101</v>
      </c>
      <c r="D1" s="2" t="s">
        <v>102</v>
      </c>
      <c r="E1" s="2" t="s">
        <v>103</v>
      </c>
      <c r="F1" s="2" t="s">
        <v>104</v>
      </c>
      <c r="G1" s="2" t="s">
        <v>105</v>
      </c>
      <c r="H1" s="2" t="s">
        <v>106</v>
      </c>
      <c r="I1" s="2" t="s">
        <v>107</v>
      </c>
    </row>
    <row r="2" spans="1:9">
      <c r="A2" s="4" t="s">
        <v>108</v>
      </c>
      <c r="D2" s="7" t="n">
        <v>26697</v>
      </c>
      <c r="E2" s="7" t="n">
        <v>0</v>
      </c>
      <c r="F2" s="7" t="n">
        <v>-2318</v>
      </c>
      <c r="G2" s="7" t="n">
        <v>24379</v>
      </c>
      <c r="H2" s="7" t="n">
        <v>4562</v>
      </c>
      <c r="I2" s="7" t="n">
        <v>28941</v>
      </c>
    </row>
    <row r="3" spans="1:9">
      <c r="A3" s="4" t="s">
        <v>109</v>
      </c>
      <c r="B3" s="5" t="n">
        <v>40000</v>
      </c>
      <c r="C3" s="5" t="n">
        <v>0</v>
      </c>
    </row>
    <row r="4" spans="1:9">
      <c r="A4" s="4" t="s">
        <v>110</v>
      </c>
      <c r="D4" s="5" t="n">
        <v>630</v>
      </c>
      <c r="G4" s="5" t="n">
        <v>630</v>
      </c>
      <c r="I4" s="5" t="n">
        <v>630</v>
      </c>
    </row>
    <row r="5" spans="1:9">
      <c r="A5" s="4" t="s">
        <v>111</v>
      </c>
      <c r="B5" s="5" t="n">
        <v>6000</v>
      </c>
    </row>
    <row r="6" spans="1:9">
      <c r="A6" s="4" t="s">
        <v>112</v>
      </c>
      <c r="D6" s="5" t="n">
        <v>1522</v>
      </c>
      <c r="G6" s="5" t="n">
        <v>1522</v>
      </c>
      <c r="I6" s="5" t="n">
        <v>1522</v>
      </c>
    </row>
    <row r="7" spans="1:9">
      <c r="A7" s="4" t="s">
        <v>113</v>
      </c>
      <c r="B7" s="5" t="n">
        <v>3250</v>
      </c>
    </row>
    <row r="8" spans="1:9">
      <c r="A8" s="4" t="s">
        <v>114</v>
      </c>
      <c r="D8" s="5" t="n">
        <v>485</v>
      </c>
      <c r="E8" s="5" t="n">
        <v>120</v>
      </c>
      <c r="G8" s="5" t="n">
        <v>605</v>
      </c>
      <c r="I8" s="5" t="n">
        <v>605</v>
      </c>
    </row>
    <row r="9" spans="1:9">
      <c r="A9" s="4" t="s">
        <v>115</v>
      </c>
      <c r="B9" s="5" t="n">
        <v>100</v>
      </c>
    </row>
    <row r="10" spans="1:9">
      <c r="A10" s="4" t="s">
        <v>116</v>
      </c>
      <c r="H10" s="5" t="n">
        <v>6461</v>
      </c>
      <c r="I10" s="5" t="n">
        <v>6461</v>
      </c>
    </row>
    <row r="11" spans="1:9">
      <c r="A11" s="4" t="s">
        <v>117</v>
      </c>
      <c r="F11" s="5" t="n">
        <v>-7003</v>
      </c>
      <c r="G11" s="5" t="n">
        <v>-7003</v>
      </c>
      <c r="H11" s="5" t="n">
        <v>-613</v>
      </c>
      <c r="I11" s="5" t="n">
        <v>-7616</v>
      </c>
    </row>
    <row r="12" spans="1:9">
      <c r="A12" s="4" t="s">
        <v>118</v>
      </c>
      <c r="D12" s="5" t="n">
        <v>29334</v>
      </c>
      <c r="E12" s="5" t="n">
        <v>120</v>
      </c>
      <c r="F12" s="5" t="n">
        <v>-9321</v>
      </c>
      <c r="G12" s="5" t="n">
        <v>20133</v>
      </c>
      <c r="H12" s="5" t="n">
        <v>10410</v>
      </c>
      <c r="I12" s="7" t="n">
        <v>30543</v>
      </c>
    </row>
    <row r="13" spans="1:9">
      <c r="A13" s="4" t="s">
        <v>119</v>
      </c>
      <c r="B13" s="5" t="n">
        <v>49350</v>
      </c>
      <c r="C13" s="5" t="n">
        <v>0</v>
      </c>
      <c r="I13" s="5" t="n">
        <v>0</v>
      </c>
    </row>
    <row r="14" spans="1:9">
      <c r="A14" s="4" t="s">
        <v>110</v>
      </c>
      <c r="D14" s="5" t="n">
        <v>105514</v>
      </c>
      <c r="G14" s="5" t="n">
        <v>105514</v>
      </c>
      <c r="I14" s="7" t="n">
        <v>105514</v>
      </c>
    </row>
    <row r="15" spans="1:9">
      <c r="A15" s="4" t="s">
        <v>111</v>
      </c>
      <c r="B15" s="5" t="n">
        <v>17018</v>
      </c>
    </row>
    <row r="16" spans="1:9">
      <c r="A16" s="4" t="s">
        <v>120</v>
      </c>
      <c r="D16" s="5" t="n">
        <v>116124</v>
      </c>
      <c r="G16" s="5" t="n">
        <v>116124</v>
      </c>
      <c r="I16" s="5" t="n">
        <v>116124</v>
      </c>
    </row>
    <row r="17" spans="1:9">
      <c r="A17" s="4" t="s">
        <v>121</v>
      </c>
      <c r="B17" s="5" t="n">
        <v>19352</v>
      </c>
    </row>
    <row r="18" spans="1:9">
      <c r="A18" s="4" t="s">
        <v>122</v>
      </c>
      <c r="E18" s="5" t="n">
        <v>55706</v>
      </c>
      <c r="G18" s="5" t="n">
        <v>55706</v>
      </c>
      <c r="I18" s="5" t="n">
        <v>55706</v>
      </c>
    </row>
    <row r="19" spans="1:9">
      <c r="A19" s="4" t="s">
        <v>123</v>
      </c>
      <c r="D19" s="5" t="n">
        <v>690</v>
      </c>
      <c r="E19" s="5" t="n">
        <v>-690</v>
      </c>
    </row>
    <row r="20" spans="1:9">
      <c r="A20" s="4" t="s">
        <v>124</v>
      </c>
      <c r="B20" s="5" t="n">
        <v>1612</v>
      </c>
    </row>
    <row r="21" spans="1:9">
      <c r="A21" s="4" t="s">
        <v>125</v>
      </c>
      <c r="D21" s="5" t="n">
        <v>120</v>
      </c>
      <c r="E21" s="5" t="n">
        <v>-120</v>
      </c>
    </row>
    <row r="22" spans="1:9">
      <c r="A22" s="4" t="s">
        <v>126</v>
      </c>
      <c r="B22" s="5" t="n">
        <v>25</v>
      </c>
    </row>
    <row r="23" spans="1:9">
      <c r="A23" s="4" t="s">
        <v>114</v>
      </c>
      <c r="D23" s="5" t="n">
        <v>1591</v>
      </c>
      <c r="E23" s="5" t="n">
        <v>321</v>
      </c>
      <c r="G23" s="5" t="n">
        <v>1912</v>
      </c>
      <c r="I23" s="5" t="n">
        <v>1912</v>
      </c>
    </row>
    <row r="24" spans="1:9">
      <c r="A24" s="4" t="s">
        <v>115</v>
      </c>
      <c r="B24" s="5" t="n">
        <v>330</v>
      </c>
    </row>
    <row r="25" spans="1:9">
      <c r="A25" s="4" t="s">
        <v>127</v>
      </c>
      <c r="D25" s="5" t="n">
        <v>161838</v>
      </c>
      <c r="G25" s="5" t="n">
        <v>161838</v>
      </c>
      <c r="I25" s="5" t="n">
        <v>161838</v>
      </c>
    </row>
    <row r="26" spans="1:9">
      <c r="A26" s="4" t="s">
        <v>128</v>
      </c>
      <c r="B26" s="5" t="n">
        <v>6473</v>
      </c>
    </row>
    <row r="27" spans="1:9">
      <c r="A27" s="4" t="s">
        <v>129</v>
      </c>
      <c r="E27" s="5" t="n">
        <v>29859</v>
      </c>
      <c r="G27" s="5" t="n">
        <v>29859</v>
      </c>
      <c r="I27" s="5" t="n">
        <v>29859</v>
      </c>
    </row>
    <row r="28" spans="1:9">
      <c r="A28" s="4" t="s">
        <v>130</v>
      </c>
      <c r="B28" s="5" t="n">
        <v>-66820</v>
      </c>
      <c r="C28" s="5" t="n">
        <v>66820</v>
      </c>
    </row>
    <row r="29" spans="1:9">
      <c r="A29" s="4" t="s">
        <v>131</v>
      </c>
      <c r="D29" s="5" t="n">
        <v>277230</v>
      </c>
      <c r="G29" s="5" t="n">
        <v>277230</v>
      </c>
      <c r="I29" s="5" t="n">
        <v>277230</v>
      </c>
    </row>
    <row r="30" spans="1:9">
      <c r="A30" s="4" t="s">
        <v>132</v>
      </c>
      <c r="C30" s="5" t="n">
        <v>11784</v>
      </c>
    </row>
    <row r="31" spans="1:9">
      <c r="A31" s="4" t="s">
        <v>133</v>
      </c>
      <c r="D31" s="5" t="n">
        <v>-137230</v>
      </c>
      <c r="G31" s="5" t="n">
        <v>-137230</v>
      </c>
      <c r="H31" s="5" t="n">
        <v>137230</v>
      </c>
    </row>
    <row r="32" spans="1:9">
      <c r="A32" s="4" t="s">
        <v>134</v>
      </c>
      <c r="B32" s="5" t="n">
        <v>-27340</v>
      </c>
    </row>
    <row r="33" spans="1:9">
      <c r="A33" s="4" t="s">
        <v>135</v>
      </c>
      <c r="D33" s="5" t="n">
        <v>-25666</v>
      </c>
      <c r="G33" s="5" t="n">
        <v>-25666</v>
      </c>
      <c r="I33" s="5" t="n">
        <v>-25666</v>
      </c>
    </row>
    <row r="34" spans="1:9">
      <c r="A34" s="4" t="s">
        <v>116</v>
      </c>
      <c r="H34" s="5" t="n">
        <v>2767</v>
      </c>
      <c r="I34" s="5" t="n">
        <v>2767</v>
      </c>
    </row>
    <row r="35" spans="1:9">
      <c r="A35" s="4" t="s">
        <v>136</v>
      </c>
      <c r="H35" s="5" t="n">
        <v>7241</v>
      </c>
      <c r="I35" s="5" t="n">
        <v>7241</v>
      </c>
    </row>
    <row r="36" spans="1:9">
      <c r="A36" s="4" t="s">
        <v>137</v>
      </c>
      <c r="F36" s="5" t="n">
        <v>-20271</v>
      </c>
      <c r="G36" s="5" t="n">
        <v>-20271</v>
      </c>
      <c r="H36" s="5" t="n">
        <v>-13832</v>
      </c>
      <c r="I36" s="5" t="n">
        <v>-34103</v>
      </c>
    </row>
    <row r="37" spans="1:9">
      <c r="A37" s="4" t="s">
        <v>138</v>
      </c>
      <c r="D37" s="5" t="n">
        <v>358</v>
      </c>
      <c r="E37" s="5" t="n">
        <v>4066</v>
      </c>
      <c r="F37" s="5" t="n">
        <v>-5</v>
      </c>
      <c r="G37" s="5" t="n">
        <v>4419</v>
      </c>
      <c r="H37" s="5" t="n">
        <v>-5976</v>
      </c>
      <c r="I37" s="5" t="n">
        <v>-1557</v>
      </c>
    </row>
    <row r="38" spans="1:9">
      <c r="A38" s="4" t="s">
        <v>139</v>
      </c>
      <c r="C38" s="5" t="n">
        <v>28</v>
      </c>
    </row>
    <row r="39" spans="1:9">
      <c r="A39" s="4" t="s">
        <v>117</v>
      </c>
      <c r="F39" s="5" t="n">
        <v>-205664</v>
      </c>
      <c r="G39" s="5" t="n">
        <v>-205664</v>
      </c>
      <c r="H39" s="5" t="n">
        <v>-14021</v>
      </c>
      <c r="I39" s="5" t="n">
        <v>-219685</v>
      </c>
    </row>
    <row r="40" spans="1:9">
      <c r="A40" s="4" t="s">
        <v>140</v>
      </c>
      <c r="D40" s="7" t="n">
        <v>529903</v>
      </c>
      <c r="E40" s="7" t="n">
        <v>89262</v>
      </c>
      <c r="F40" s="7" t="n">
        <v>-235261</v>
      </c>
      <c r="G40" s="7" t="n">
        <v>383904</v>
      </c>
      <c r="H40" s="7" t="n">
        <v>123819</v>
      </c>
      <c r="I40" s="7" t="n">
        <v>507723</v>
      </c>
    </row>
    <row r="41" spans="1:9">
      <c r="A41" s="4" t="s">
        <v>141</v>
      </c>
      <c r="B41" s="5" t="n">
        <v>0</v>
      </c>
      <c r="C41" s="5" t="n">
        <v>78632</v>
      </c>
      <c r="I41" s="5" t="n">
        <v>786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3</v>
      </c>
      <c r="B1" s="2" t="s">
        <v>1</v>
      </c>
    </row>
    <row r="2" spans="1:2">
      <c r="B2" s="2" t="s">
        <v>32</v>
      </c>
    </row>
    <row r="3" spans="1:2">
      <c r="A3" s="3" t="s">
        <v>254</v>
      </c>
    </row>
    <row r="4" spans="1:2">
      <c r="A4" s="4" t="s">
        <v>384</v>
      </c>
      <c r="B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387</v>
      </c>
      <c r="C1" s="2" t="s">
        <v>1</v>
      </c>
    </row>
    <row r="2" spans="1:3">
      <c r="B2" s="2" t="s">
        <v>388</v>
      </c>
      <c r="C2" s="2" t="s">
        <v>32</v>
      </c>
    </row>
    <row r="3" spans="1:3">
      <c r="A3" s="4" t="s">
        <v>389</v>
      </c>
    </row>
    <row r="4" spans="1:3">
      <c r="A4" s="3" t="s">
        <v>390</v>
      </c>
    </row>
    <row r="5" spans="1:3">
      <c r="A5" s="4" t="s">
        <v>391</v>
      </c>
      <c r="C5" s="5" t="n">
        <v>168000</v>
      </c>
    </row>
    <row r="6" spans="1:3">
      <c r="A6" s="4" t="s">
        <v>392</v>
      </c>
    </row>
    <row r="7" spans="1:3">
      <c r="A7" s="3" t="s">
        <v>390</v>
      </c>
    </row>
    <row r="8" spans="1:3">
      <c r="A8" s="4" t="s">
        <v>393</v>
      </c>
      <c r="B8" s="7" t="n">
        <v>25</v>
      </c>
    </row>
    <row r="9" spans="1:3">
      <c r="A9" s="4" t="s">
        <v>394</v>
      </c>
      <c r="B9" s="7" t="n">
        <v>314000</v>
      </c>
    </row>
    <row r="10" spans="1:3">
      <c r="A10" s="4" t="s">
        <v>395</v>
      </c>
      <c r="B10" s="4" t="s">
        <v>396</v>
      </c>
    </row>
    <row r="11" spans="1:3">
      <c r="A11" s="4" t="s">
        <v>397</v>
      </c>
      <c r="B11" s="4" t="s">
        <v>398</v>
      </c>
    </row>
    <row r="12" spans="1:3">
      <c r="A12" s="4" t="s">
        <v>399</v>
      </c>
      <c r="B12" s="7" t="n">
        <v>3000</v>
      </c>
    </row>
    <row r="13" spans="1:3">
      <c r="A13" s="4" t="s">
        <v>400</v>
      </c>
      <c r="B13" s="4" t="s">
        <v>401</v>
      </c>
    </row>
    <row r="14" spans="1:3">
      <c r="A14" s="4" t="s">
        <v>402</v>
      </c>
      <c r="B14" s="4" t="s">
        <v>403</v>
      </c>
    </row>
    <row r="15" spans="1:3">
      <c r="A15" s="4" t="s">
        <v>404</v>
      </c>
      <c r="B15" s="5" t="n">
        <v>1</v>
      </c>
    </row>
    <row r="16" spans="1:3">
      <c r="A16" s="4" t="s">
        <v>405</v>
      </c>
      <c r="B16" s="4" t="s">
        <v>406</v>
      </c>
    </row>
    <row r="17" spans="1:3">
      <c r="A17" s="4" t="s">
        <v>407</v>
      </c>
      <c r="B17" s="4" t="s">
        <v>408</v>
      </c>
    </row>
    <row r="18" spans="1:3">
      <c r="A18" s="4" t="s">
        <v>409</v>
      </c>
      <c r="B18"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6"/>
  </cols>
  <sheetData>
    <row r="1" spans="1:2">
      <c r="A1" s="1" t="s">
        <v>411</v>
      </c>
      <c r="B1" s="2" t="s">
        <v>1</v>
      </c>
    </row>
    <row r="2" spans="1:2">
      <c r="B2" s="2" t="s">
        <v>3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c r="B9" s="4" t="s">
        <v>419</v>
      </c>
    </row>
    <row r="10" spans="1:2">
      <c r="A10" s="4" t="s">
        <v>420</v>
      </c>
    </row>
    <row r="11" spans="1:2">
      <c r="A11" s="3" t="s">
        <v>413</v>
      </c>
    </row>
    <row r="12" spans="1:2">
      <c r="A12" s="4" t="s">
        <v>414</v>
      </c>
      <c r="B12" s="4" t="s">
        <v>417</v>
      </c>
    </row>
    <row r="13" spans="1:2">
      <c r="A13" s="4" t="s">
        <v>418</v>
      </c>
      <c r="B13" s="4" t="s">
        <v>421</v>
      </c>
    </row>
    <row r="14" spans="1:2">
      <c r="A14" s="4" t="s">
        <v>422</v>
      </c>
    </row>
    <row r="15" spans="1:2">
      <c r="A15" s="3" t="s">
        <v>413</v>
      </c>
    </row>
    <row r="16" spans="1:2">
      <c r="A16" s="4" t="s">
        <v>414</v>
      </c>
      <c r="B16" s="4" t="s">
        <v>417</v>
      </c>
    </row>
    <row r="17" spans="1:2">
      <c r="A17" s="4" t="s">
        <v>418</v>
      </c>
      <c r="B17" s="4" t="s">
        <v>423</v>
      </c>
    </row>
    <row r="18" spans="1:2">
      <c r="A18" s="4" t="s">
        <v>424</v>
      </c>
    </row>
    <row r="19" spans="1:2">
      <c r="A19" s="3" t="s">
        <v>413</v>
      </c>
    </row>
    <row r="20" spans="1:2">
      <c r="A20" s="4" t="s">
        <v>414</v>
      </c>
      <c r="B20"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32</v>
      </c>
      <c r="C1" s="2" t="s">
        <v>33</v>
      </c>
      <c r="D1" s="2" t="s">
        <v>426</v>
      </c>
    </row>
    <row r="2" spans="1:4">
      <c r="A2" s="3" t="s">
        <v>427</v>
      </c>
    </row>
    <row r="3" spans="1:4">
      <c r="A3" s="4" t="s">
        <v>35</v>
      </c>
      <c r="B3" s="7" t="n">
        <v>104943</v>
      </c>
      <c r="C3" s="7" t="n">
        <v>16231</v>
      </c>
      <c r="D3" s="7" t="n">
        <v>5296</v>
      </c>
    </row>
    <row r="4" spans="1:4">
      <c r="A4" s="4" t="s">
        <v>428</v>
      </c>
    </row>
    <row r="5" spans="1:4">
      <c r="A5" s="3" t="s">
        <v>427</v>
      </c>
    </row>
    <row r="6" spans="1:4">
      <c r="A6" s="4" t="s">
        <v>35</v>
      </c>
      <c r="B6" s="7" t="n">
        <v>34983</v>
      </c>
      <c r="C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429</v>
      </c>
      <c r="C1" s="2" t="s">
        <v>32</v>
      </c>
      <c r="D1" s="2" t="s">
        <v>430</v>
      </c>
      <c r="E1" s="2" t="s">
        <v>431</v>
      </c>
      <c r="F1" s="2" t="s">
        <v>432</v>
      </c>
      <c r="G1" s="2" t="s">
        <v>433</v>
      </c>
      <c r="H1" s="2" t="s">
        <v>434</v>
      </c>
      <c r="I1" s="2" t="s">
        <v>435</v>
      </c>
      <c r="J1" s="2" t="s">
        <v>33</v>
      </c>
      <c r="K1" s="2" t="s">
        <v>426</v>
      </c>
    </row>
    <row r="2" spans="1:11">
      <c r="A2" s="3" t="s">
        <v>436</v>
      </c>
    </row>
    <row r="3" spans="1:11">
      <c r="A3" s="4" t="s">
        <v>35</v>
      </c>
      <c r="C3" s="7" t="n">
        <v>104943</v>
      </c>
      <c r="J3" s="7" t="n">
        <v>16231</v>
      </c>
      <c r="K3" s="7" t="n">
        <v>5296</v>
      </c>
    </row>
    <row r="4" spans="1:11">
      <c r="A4" s="4" t="s">
        <v>38</v>
      </c>
      <c r="C4" s="5" t="n">
        <v>17656</v>
      </c>
      <c r="J4" s="5" t="n">
        <v>463</v>
      </c>
    </row>
    <row r="5" spans="1:11">
      <c r="A5" s="4" t="s">
        <v>39</v>
      </c>
      <c r="C5" s="5" t="n">
        <v>8440</v>
      </c>
    </row>
    <row r="6" spans="1:11">
      <c r="A6" s="4" t="s">
        <v>40</v>
      </c>
      <c r="C6" s="5" t="n">
        <v>5830</v>
      </c>
      <c r="J6" s="5" t="n">
        <v>515</v>
      </c>
    </row>
    <row r="7" spans="1:11">
      <c r="A7" s="4" t="s">
        <v>277</v>
      </c>
      <c r="C7" s="5" t="n">
        <v>27431</v>
      </c>
      <c r="J7" s="5" t="n">
        <v>6987</v>
      </c>
      <c r="K7" s="5" t="n">
        <v>2781</v>
      </c>
    </row>
    <row r="8" spans="1:11">
      <c r="A8" s="4" t="s">
        <v>44</v>
      </c>
      <c r="C8" s="5" t="n">
        <v>45043</v>
      </c>
      <c r="J8" s="5" t="n">
        <v>11039</v>
      </c>
      <c r="K8" s="5" t="n">
        <v>642</v>
      </c>
    </row>
    <row r="9" spans="1:11">
      <c r="A9" s="4" t="s">
        <v>46</v>
      </c>
      <c r="C9" s="5" t="n">
        <v>32116</v>
      </c>
      <c r="J9" s="5" t="n">
        <v>2191</v>
      </c>
      <c r="K9" s="5" t="n">
        <v>2191</v>
      </c>
    </row>
    <row r="10" spans="1:11">
      <c r="A10" s="4" t="s">
        <v>45</v>
      </c>
      <c r="C10" s="5" t="n">
        <v>153953</v>
      </c>
      <c r="J10" s="5" t="n">
        <v>800</v>
      </c>
      <c r="K10" s="7" t="n">
        <v>0</v>
      </c>
    </row>
    <row r="11" spans="1:11">
      <c r="A11" s="4" t="s">
        <v>437</v>
      </c>
      <c r="C11" s="5" t="n">
        <v>1280</v>
      </c>
      <c r="J11" s="5" t="n">
        <v>766</v>
      </c>
    </row>
    <row r="12" spans="1:11">
      <c r="A12" s="3" t="s">
        <v>438</v>
      </c>
    </row>
    <row r="13" spans="1:11">
      <c r="A13" s="4" t="s">
        <v>52</v>
      </c>
      <c r="C13" s="5" t="n">
        <v>5337</v>
      </c>
      <c r="J13" s="5" t="n">
        <v>7802</v>
      </c>
    </row>
    <row r="14" spans="1:11">
      <c r="A14" s="4" t="s">
        <v>60</v>
      </c>
      <c r="C14" s="5" t="n">
        <v>30527</v>
      </c>
      <c r="J14" s="5" t="n">
        <v>0</v>
      </c>
    </row>
    <row r="15" spans="1:11">
      <c r="A15" s="4" t="s">
        <v>61</v>
      </c>
      <c r="C15" s="5" t="n">
        <v>1129</v>
      </c>
      <c r="J15" s="5" t="n">
        <v>1975</v>
      </c>
    </row>
    <row r="16" spans="1:11">
      <c r="A16" s="4" t="s">
        <v>439</v>
      </c>
    </row>
    <row r="17" spans="1:11">
      <c r="A17" s="3" t="s">
        <v>440</v>
      </c>
    </row>
    <row r="18" spans="1:11">
      <c r="A18" s="4" t="s">
        <v>441</v>
      </c>
      <c r="I18" s="7" t="n">
        <v>17012</v>
      </c>
      <c r="J18" s="5" t="n">
        <v>6230</v>
      </c>
    </row>
    <row r="19" spans="1:11">
      <c r="A19" s="4" t="s">
        <v>442</v>
      </c>
    </row>
    <row r="20" spans="1:11">
      <c r="A20" s="3" t="s">
        <v>440</v>
      </c>
    </row>
    <row r="21" spans="1:11">
      <c r="A21" s="4" t="s">
        <v>441</v>
      </c>
      <c r="G21" s="7" t="n">
        <v>2172</v>
      </c>
      <c r="J21" s="5" t="n">
        <v>63</v>
      </c>
    </row>
    <row r="22" spans="1:11">
      <c r="A22" s="4" t="s">
        <v>443</v>
      </c>
    </row>
    <row r="23" spans="1:11">
      <c r="A23" s="3" t="s">
        <v>440</v>
      </c>
    </row>
    <row r="24" spans="1:11">
      <c r="A24" s="4" t="s">
        <v>441</v>
      </c>
      <c r="F24" s="7" t="n">
        <v>12548</v>
      </c>
      <c r="H24" s="7" t="n">
        <v>12501</v>
      </c>
    </row>
    <row r="25" spans="1:11">
      <c r="A25" s="4" t="s">
        <v>444</v>
      </c>
    </row>
    <row r="26" spans="1:11">
      <c r="A26" s="3" t="s">
        <v>440</v>
      </c>
    </row>
    <row r="27" spans="1:11">
      <c r="A27" s="4" t="s">
        <v>441</v>
      </c>
      <c r="E27" s="7" t="n">
        <v>2137</v>
      </c>
      <c r="J27" s="7" t="n">
        <v>1750</v>
      </c>
    </row>
    <row r="28" spans="1:11">
      <c r="A28" s="4" t="s">
        <v>445</v>
      </c>
    </row>
    <row r="29" spans="1:11">
      <c r="A29" s="3" t="s">
        <v>436</v>
      </c>
    </row>
    <row r="30" spans="1:11">
      <c r="A30" s="4" t="s">
        <v>35</v>
      </c>
      <c r="C30" s="5" t="n">
        <v>1544</v>
      </c>
    </row>
    <row r="31" spans="1:11">
      <c r="A31" s="4" t="s">
        <v>38</v>
      </c>
      <c r="C31" s="5" t="n">
        <v>2867</v>
      </c>
    </row>
    <row r="32" spans="1:11">
      <c r="A32" s="4" t="s">
        <v>39</v>
      </c>
      <c r="C32" s="5" t="n">
        <v>1162</v>
      </c>
    </row>
    <row r="33" spans="1:11">
      <c r="A33" s="4" t="s">
        <v>40</v>
      </c>
      <c r="C33" s="5" t="n">
        <v>97</v>
      </c>
    </row>
    <row r="34" spans="1:11">
      <c r="A34" s="4" t="s">
        <v>277</v>
      </c>
      <c r="C34" s="5" t="n">
        <v>6995</v>
      </c>
    </row>
    <row r="35" spans="1:11">
      <c r="A35" s="4" t="s">
        <v>44</v>
      </c>
      <c r="C35" s="5" t="n">
        <v>15476</v>
      </c>
    </row>
    <row r="36" spans="1:11">
      <c r="A36" s="4" t="s">
        <v>46</v>
      </c>
      <c r="C36" s="5" t="n">
        <v>29925</v>
      </c>
    </row>
    <row r="37" spans="1:11">
      <c r="A37" s="4" t="s">
        <v>437</v>
      </c>
      <c r="C37" s="5" t="n">
        <v>204</v>
      </c>
    </row>
    <row r="38" spans="1:11">
      <c r="A38" s="3" t="s">
        <v>438</v>
      </c>
    </row>
    <row r="39" spans="1:11">
      <c r="A39" s="4" t="s">
        <v>52</v>
      </c>
      <c r="C39" s="5" t="n">
        <v>-2764</v>
      </c>
    </row>
    <row r="40" spans="1:11">
      <c r="A40" s="4" t="s">
        <v>60</v>
      </c>
      <c r="C40" s="5" t="n">
        <v>-3708</v>
      </c>
    </row>
    <row r="41" spans="1:11">
      <c r="A41" s="4" t="s">
        <v>61</v>
      </c>
      <c r="C41" s="5" t="n">
        <v>-52</v>
      </c>
    </row>
    <row r="42" spans="1:11">
      <c r="A42" s="4" t="s">
        <v>446</v>
      </c>
      <c r="C42" s="5" t="n">
        <v>177244</v>
      </c>
    </row>
    <row r="43" spans="1:11">
      <c r="A43" s="3" t="s">
        <v>440</v>
      </c>
    </row>
    <row r="44" spans="1:11">
      <c r="A44" s="4" t="s">
        <v>447</v>
      </c>
      <c r="C44" s="5" t="n">
        <v>33691</v>
      </c>
    </row>
    <row r="45" spans="1:11">
      <c r="A45" s="4" t="s">
        <v>448</v>
      </c>
      <c r="C45" s="5" t="n">
        <v>7500</v>
      </c>
    </row>
    <row r="46" spans="1:11">
      <c r="A46" s="4" t="s">
        <v>449</v>
      </c>
      <c r="C46" s="5" t="n">
        <v>79007</v>
      </c>
    </row>
    <row r="47" spans="1:11">
      <c r="A47" s="4" t="s">
        <v>450</v>
      </c>
      <c r="C47" s="5" t="n">
        <v>30</v>
      </c>
    </row>
    <row r="48" spans="1:11">
      <c r="A48" s="4" t="s">
        <v>451</v>
      </c>
      <c r="C48" s="5" t="n">
        <v>15906</v>
      </c>
    </row>
    <row r="49" spans="1:11">
      <c r="A49" s="4" t="s">
        <v>441</v>
      </c>
      <c r="C49" s="5" t="n">
        <v>33869</v>
      </c>
    </row>
    <row r="50" spans="1:11">
      <c r="A50" s="4" t="s">
        <v>452</v>
      </c>
      <c r="C50" s="5" t="n">
        <v>7241</v>
      </c>
    </row>
    <row r="51" spans="1:11">
      <c r="A51" s="4" t="s">
        <v>453</v>
      </c>
      <c r="C51" s="5" t="n">
        <v>177244</v>
      </c>
    </row>
    <row r="52" spans="1:11">
      <c r="A52" s="4" t="s">
        <v>454</v>
      </c>
      <c r="C52" s="5" t="n">
        <v>12744</v>
      </c>
    </row>
    <row r="53" spans="1:11">
      <c r="A53" s="4" t="s">
        <v>455</v>
      </c>
    </row>
    <row r="54" spans="1:11">
      <c r="A54" s="3" t="s">
        <v>436</v>
      </c>
    </row>
    <row r="55" spans="1:11">
      <c r="A55" s="4" t="s">
        <v>45</v>
      </c>
      <c r="C55" s="5" t="n">
        <v>87897</v>
      </c>
    </row>
    <row r="56" spans="1:11">
      <c r="A56" s="4" t="s">
        <v>456</v>
      </c>
    </row>
    <row r="57" spans="1:11">
      <c r="A57" s="3" t="s">
        <v>436</v>
      </c>
    </row>
    <row r="58" spans="1:11">
      <c r="A58" s="4" t="s">
        <v>45</v>
      </c>
      <c r="C58" s="7" t="n">
        <v>37601</v>
      </c>
    </row>
    <row r="59" spans="1:11">
      <c r="A59" s="4" t="s">
        <v>457</v>
      </c>
    </row>
    <row r="60" spans="1:11">
      <c r="A60" s="3" t="s">
        <v>436</v>
      </c>
    </row>
    <row r="61" spans="1:11">
      <c r="A61" s="4" t="s">
        <v>35</v>
      </c>
      <c r="B61" s="4" t="s">
        <v>458</v>
      </c>
      <c r="I61" s="5" t="n">
        <v>308</v>
      </c>
    </row>
    <row r="62" spans="1:11">
      <c r="A62" s="4" t="s">
        <v>38</v>
      </c>
      <c r="B62" s="4" t="s">
        <v>458</v>
      </c>
      <c r="I62" s="5" t="n">
        <v>120</v>
      </c>
    </row>
    <row r="63" spans="1:11">
      <c r="A63" s="4" t="s">
        <v>39</v>
      </c>
      <c r="B63" s="4" t="s">
        <v>458</v>
      </c>
      <c r="I63" s="5" t="n">
        <v>0</v>
      </c>
    </row>
    <row r="64" spans="1:11">
      <c r="A64" s="4" t="s">
        <v>40</v>
      </c>
      <c r="B64" s="4" t="s">
        <v>458</v>
      </c>
      <c r="I64" s="5" t="n">
        <v>0</v>
      </c>
    </row>
    <row r="65" spans="1:11">
      <c r="A65" s="4" t="s">
        <v>277</v>
      </c>
      <c r="I65" s="5" t="n">
        <v>0</v>
      </c>
    </row>
    <row r="66" spans="1:11">
      <c r="A66" s="4" t="s">
        <v>44</v>
      </c>
      <c r="B66" s="4" t="s">
        <v>458</v>
      </c>
      <c r="I66" s="5" t="n">
        <v>24</v>
      </c>
    </row>
    <row r="67" spans="1:11">
      <c r="A67" s="4" t="s">
        <v>46</v>
      </c>
      <c r="B67" s="4" t="s">
        <v>458</v>
      </c>
      <c r="I67" s="5" t="n">
        <v>1328</v>
      </c>
    </row>
    <row r="68" spans="1:11">
      <c r="A68" s="4" t="s">
        <v>437</v>
      </c>
      <c r="B68" s="4" t="s">
        <v>458</v>
      </c>
      <c r="I68" s="5" t="n">
        <v>5</v>
      </c>
    </row>
    <row r="69" spans="1:11">
      <c r="A69" s="3" t="s">
        <v>438</v>
      </c>
    </row>
    <row r="70" spans="1:11">
      <c r="A70" s="4" t="s">
        <v>52</v>
      </c>
      <c r="B70" s="4" t="s">
        <v>458</v>
      </c>
      <c r="I70" s="5" t="n">
        <v>-382</v>
      </c>
    </row>
    <row r="71" spans="1:11">
      <c r="A71" s="4" t="s">
        <v>60</v>
      </c>
      <c r="B71" s="4" t="s">
        <v>458</v>
      </c>
      <c r="I71" s="5" t="n">
        <v>0</v>
      </c>
    </row>
    <row r="72" spans="1:11">
      <c r="A72" s="4" t="s">
        <v>61</v>
      </c>
      <c r="B72" s="4" t="s">
        <v>458</v>
      </c>
      <c r="I72" s="5" t="n">
        <v>-3</v>
      </c>
    </row>
    <row r="73" spans="1:11">
      <c r="A73" s="4" t="s">
        <v>446</v>
      </c>
      <c r="B73" s="4" t="s">
        <v>458</v>
      </c>
      <c r="I73" s="5" t="n">
        <v>14500</v>
      </c>
    </row>
    <row r="74" spans="1:11">
      <c r="A74" s="3" t="s">
        <v>440</v>
      </c>
    </row>
    <row r="75" spans="1:11">
      <c r="A75" s="4" t="s">
        <v>447</v>
      </c>
      <c r="B75" s="4" t="s">
        <v>458</v>
      </c>
      <c r="I75" s="5" t="n">
        <v>250</v>
      </c>
    </row>
    <row r="76" spans="1:11">
      <c r="A76" s="4" t="s">
        <v>448</v>
      </c>
      <c r="B76" s="4" t="s">
        <v>458</v>
      </c>
      <c r="I76" s="5" t="n">
        <v>0</v>
      </c>
    </row>
    <row r="77" spans="1:11">
      <c r="A77" s="4" t="s">
        <v>449</v>
      </c>
      <c r="B77" s="4" t="s">
        <v>458</v>
      </c>
      <c r="I77" s="5" t="n">
        <v>3100</v>
      </c>
    </row>
    <row r="78" spans="1:11">
      <c r="A78" s="4" t="s">
        <v>450</v>
      </c>
      <c r="I78" s="5" t="n">
        <v>0</v>
      </c>
    </row>
    <row r="79" spans="1:11">
      <c r="A79" s="4" t="s">
        <v>451</v>
      </c>
      <c r="B79" s="4" t="s">
        <v>458</v>
      </c>
      <c r="I79" s="5" t="n">
        <v>11150</v>
      </c>
    </row>
    <row r="80" spans="1:11">
      <c r="A80" s="4" t="s">
        <v>441</v>
      </c>
      <c r="B80" s="4" t="s">
        <v>458</v>
      </c>
      <c r="I80" s="5" t="n">
        <v>0</v>
      </c>
    </row>
    <row r="81" spans="1:11">
      <c r="A81" s="4" t="s">
        <v>452</v>
      </c>
      <c r="I81" s="5" t="n">
        <v>0</v>
      </c>
    </row>
    <row r="82" spans="1:11">
      <c r="A82" s="4" t="s">
        <v>453</v>
      </c>
      <c r="B82" s="4" t="s">
        <v>458</v>
      </c>
      <c r="I82" s="5" t="n">
        <v>14500</v>
      </c>
    </row>
    <row r="83" spans="1:11">
      <c r="A83" s="4" t="s">
        <v>454</v>
      </c>
      <c r="B83" s="4" t="s">
        <v>458</v>
      </c>
      <c r="I83" s="5" t="n">
        <v>500</v>
      </c>
    </row>
    <row r="84" spans="1:11">
      <c r="A84" s="4" t="s">
        <v>459</v>
      </c>
    </row>
    <row r="85" spans="1:11">
      <c r="A85" s="3" t="s">
        <v>436</v>
      </c>
    </row>
    <row r="86" spans="1:11">
      <c r="A86" s="4" t="s">
        <v>45</v>
      </c>
      <c r="I86" s="5" t="n">
        <v>13100</v>
      </c>
    </row>
    <row r="87" spans="1:11">
      <c r="A87" s="4" t="s">
        <v>460</v>
      </c>
    </row>
    <row r="88" spans="1:11">
      <c r="A88" s="3" t="s">
        <v>436</v>
      </c>
    </row>
    <row r="89" spans="1:11">
      <c r="A89" s="4" t="s">
        <v>45</v>
      </c>
      <c r="I89" s="5" t="n">
        <v>0</v>
      </c>
    </row>
    <row r="90" spans="1:11">
      <c r="A90" s="4" t="s">
        <v>461</v>
      </c>
    </row>
    <row r="91" spans="1:11">
      <c r="A91" s="3" t="s">
        <v>436</v>
      </c>
    </row>
    <row r="92" spans="1:11">
      <c r="A92" s="4" t="s">
        <v>35</v>
      </c>
      <c r="B92" s="4" t="s">
        <v>462</v>
      </c>
      <c r="I92" s="5" t="n">
        <v>62</v>
      </c>
    </row>
    <row r="93" spans="1:11">
      <c r="A93" s="4" t="s">
        <v>38</v>
      </c>
      <c r="B93" s="4" t="s">
        <v>462</v>
      </c>
      <c r="I93" s="5" t="n">
        <v>0</v>
      </c>
    </row>
    <row r="94" spans="1:11">
      <c r="A94" s="4" t="s">
        <v>39</v>
      </c>
      <c r="B94" s="4" t="s">
        <v>462</v>
      </c>
      <c r="I94" s="5" t="n">
        <v>0</v>
      </c>
    </row>
    <row r="95" spans="1:11">
      <c r="A95" s="4" t="s">
        <v>40</v>
      </c>
      <c r="B95" s="4" t="s">
        <v>462</v>
      </c>
      <c r="I95" s="5" t="n">
        <v>0</v>
      </c>
    </row>
    <row r="96" spans="1:11">
      <c r="A96" s="4" t="s">
        <v>277</v>
      </c>
      <c r="I96" s="5" t="n">
        <v>814</v>
      </c>
    </row>
    <row r="97" spans="1:11">
      <c r="A97" s="4" t="s">
        <v>44</v>
      </c>
      <c r="B97" s="4" t="s">
        <v>462</v>
      </c>
      <c r="I97" s="5" t="n">
        <v>0</v>
      </c>
    </row>
    <row r="98" spans="1:11">
      <c r="A98" s="4" t="s">
        <v>46</v>
      </c>
      <c r="B98" s="4" t="s">
        <v>462</v>
      </c>
      <c r="I98" s="5" t="n">
        <v>11586</v>
      </c>
    </row>
    <row r="99" spans="1:11">
      <c r="A99" s="4" t="s">
        <v>437</v>
      </c>
      <c r="B99" s="4" t="s">
        <v>462</v>
      </c>
      <c r="I99" s="5" t="n">
        <v>0</v>
      </c>
    </row>
    <row r="100" spans="1:11">
      <c r="A100" s="3" t="s">
        <v>438</v>
      </c>
    </row>
    <row r="101" spans="1:11">
      <c r="A101" s="4" t="s">
        <v>52</v>
      </c>
      <c r="B101" s="4" t="s">
        <v>462</v>
      </c>
      <c r="I101" s="5" t="n">
        <v>-41</v>
      </c>
    </row>
    <row r="102" spans="1:11">
      <c r="A102" s="4" t="s">
        <v>60</v>
      </c>
      <c r="B102" s="4" t="s">
        <v>462</v>
      </c>
      <c r="I102" s="5" t="n">
        <v>0</v>
      </c>
    </row>
    <row r="103" spans="1:11">
      <c r="A103" s="4" t="s">
        <v>61</v>
      </c>
      <c r="B103" s="4" t="s">
        <v>462</v>
      </c>
      <c r="I103" s="5" t="n">
        <v>0</v>
      </c>
    </row>
    <row r="104" spans="1:11">
      <c r="A104" s="4" t="s">
        <v>446</v>
      </c>
      <c r="B104" s="4" t="s">
        <v>462</v>
      </c>
      <c r="I104" s="5" t="n">
        <v>43621</v>
      </c>
    </row>
    <row r="105" spans="1:11">
      <c r="A105" s="3" t="s">
        <v>440</v>
      </c>
    </row>
    <row r="106" spans="1:11">
      <c r="A106" s="4" t="s">
        <v>447</v>
      </c>
      <c r="B106" s="4" t="s">
        <v>462</v>
      </c>
      <c r="I106" s="5" t="n">
        <v>8168</v>
      </c>
    </row>
    <row r="107" spans="1:11">
      <c r="A107" s="4" t="s">
        <v>448</v>
      </c>
      <c r="B107" s="4" t="s">
        <v>462</v>
      </c>
      <c r="I107" s="5" t="n">
        <v>0</v>
      </c>
    </row>
    <row r="108" spans="1:11">
      <c r="A108" s="4" t="s">
        <v>449</v>
      </c>
      <c r="B108" s="4" t="s">
        <v>462</v>
      </c>
      <c r="I108" s="5" t="n">
        <v>11200</v>
      </c>
    </row>
    <row r="109" spans="1:11">
      <c r="A109" s="4" t="s">
        <v>450</v>
      </c>
      <c r="I109" s="5" t="n">
        <v>0</v>
      </c>
    </row>
    <row r="110" spans="1:11">
      <c r="A110" s="4" t="s">
        <v>451</v>
      </c>
      <c r="B110" s="4" t="s">
        <v>462</v>
      </c>
      <c r="I110" s="5" t="n">
        <v>0</v>
      </c>
    </row>
    <row r="111" spans="1:11">
      <c r="A111" s="4" t="s">
        <v>441</v>
      </c>
      <c r="B111" s="4" t="s">
        <v>462</v>
      </c>
      <c r="I111" s="5" t="n">
        <v>17012</v>
      </c>
    </row>
    <row r="112" spans="1:11">
      <c r="A112" s="4" t="s">
        <v>452</v>
      </c>
      <c r="I112" s="5" t="n">
        <v>7241</v>
      </c>
    </row>
    <row r="113" spans="1:11">
      <c r="A113" s="4" t="s">
        <v>453</v>
      </c>
      <c r="B113" s="4" t="s">
        <v>462</v>
      </c>
      <c r="I113" s="5" t="n">
        <v>43621</v>
      </c>
    </row>
    <row r="114" spans="1:11">
      <c r="A114" s="4" t="s">
        <v>454</v>
      </c>
      <c r="B114" s="4" t="s">
        <v>462</v>
      </c>
      <c r="I114" s="5" t="n">
        <v>1806</v>
      </c>
    </row>
    <row r="115" spans="1:11">
      <c r="A115" s="4" t="s">
        <v>463</v>
      </c>
    </row>
    <row r="116" spans="1:11">
      <c r="A116" s="3" t="s">
        <v>436</v>
      </c>
    </row>
    <row r="117" spans="1:11">
      <c r="A117" s="4" t="s">
        <v>45</v>
      </c>
      <c r="I117" s="5" t="n">
        <v>0</v>
      </c>
    </row>
    <row r="118" spans="1:11">
      <c r="A118" s="4" t="s">
        <v>464</v>
      </c>
    </row>
    <row r="119" spans="1:11">
      <c r="A119" s="3" t="s">
        <v>436</v>
      </c>
    </row>
    <row r="120" spans="1:11">
      <c r="A120" s="4" t="s">
        <v>45</v>
      </c>
      <c r="I120" s="7" t="n">
        <v>31200</v>
      </c>
    </row>
    <row r="121" spans="1:11">
      <c r="A121" s="4" t="s">
        <v>465</v>
      </c>
    </row>
    <row r="122" spans="1:11">
      <c r="A122" s="3" t="s">
        <v>436</v>
      </c>
    </row>
    <row r="123" spans="1:11">
      <c r="A123" s="4" t="s">
        <v>35</v>
      </c>
      <c r="B123" s="4" t="s">
        <v>466</v>
      </c>
      <c r="G123" s="5" t="n">
        <v>36</v>
      </c>
    </row>
    <row r="124" spans="1:11">
      <c r="A124" s="4" t="s">
        <v>38</v>
      </c>
      <c r="B124" s="4" t="s">
        <v>466</v>
      </c>
      <c r="G124" s="5" t="n">
        <v>0</v>
      </c>
    </row>
    <row r="125" spans="1:11">
      <c r="A125" s="4" t="s">
        <v>39</v>
      </c>
      <c r="B125" s="4" t="s">
        <v>466</v>
      </c>
      <c r="G125" s="5" t="n">
        <v>0</v>
      </c>
    </row>
    <row r="126" spans="1:11">
      <c r="A126" s="4" t="s">
        <v>40</v>
      </c>
      <c r="B126" s="4" t="s">
        <v>466</v>
      </c>
      <c r="G126" s="5" t="n">
        <v>0</v>
      </c>
    </row>
    <row r="127" spans="1:11">
      <c r="A127" s="4" t="s">
        <v>277</v>
      </c>
      <c r="G127" s="5" t="n">
        <v>6181</v>
      </c>
    </row>
    <row r="128" spans="1:11">
      <c r="A128" s="4" t="s">
        <v>44</v>
      </c>
      <c r="B128" s="4" t="s">
        <v>466</v>
      </c>
      <c r="G128" s="5" t="n">
        <v>0</v>
      </c>
    </row>
    <row r="129" spans="1:11">
      <c r="A129" s="4" t="s">
        <v>46</v>
      </c>
      <c r="B129" s="4" t="s">
        <v>466</v>
      </c>
      <c r="G129" s="5" t="n">
        <v>5636</v>
      </c>
    </row>
    <row r="130" spans="1:11">
      <c r="A130" s="4" t="s">
        <v>437</v>
      </c>
      <c r="B130" s="4" t="s">
        <v>466</v>
      </c>
      <c r="G130" s="5" t="n">
        <v>0</v>
      </c>
    </row>
    <row r="131" spans="1:11">
      <c r="A131" s="3" t="s">
        <v>438</v>
      </c>
    </row>
    <row r="132" spans="1:11">
      <c r="A132" s="4" t="s">
        <v>52</v>
      </c>
      <c r="B132" s="4" t="s">
        <v>466</v>
      </c>
      <c r="G132" s="5" t="n">
        <v>0</v>
      </c>
    </row>
    <row r="133" spans="1:11">
      <c r="A133" s="4" t="s">
        <v>60</v>
      </c>
      <c r="B133" s="4" t="s">
        <v>466</v>
      </c>
      <c r="G133" s="5" t="n">
        <v>0</v>
      </c>
    </row>
    <row r="134" spans="1:11">
      <c r="A134" s="4" t="s">
        <v>61</v>
      </c>
      <c r="B134" s="4" t="s">
        <v>466</v>
      </c>
      <c r="G134" s="5" t="n">
        <v>0</v>
      </c>
    </row>
    <row r="135" spans="1:11">
      <c r="A135" s="4" t="s">
        <v>446</v>
      </c>
      <c r="B135" s="4" t="s">
        <v>466</v>
      </c>
      <c r="G135" s="5" t="n">
        <v>18254</v>
      </c>
    </row>
    <row r="136" spans="1:11">
      <c r="A136" s="3" t="s">
        <v>440</v>
      </c>
    </row>
    <row r="137" spans="1:11">
      <c r="A137" s="4" t="s">
        <v>447</v>
      </c>
      <c r="B137" s="4" t="s">
        <v>466</v>
      </c>
      <c r="G137" s="5" t="n">
        <v>0</v>
      </c>
    </row>
    <row r="138" spans="1:11">
      <c r="A138" s="4" t="s">
        <v>448</v>
      </c>
      <c r="B138" s="4" t="s">
        <v>466</v>
      </c>
      <c r="G138" s="5" t="n">
        <v>0</v>
      </c>
    </row>
    <row r="139" spans="1:11">
      <c r="A139" s="4" t="s">
        <v>449</v>
      </c>
      <c r="B139" s="4" t="s">
        <v>466</v>
      </c>
      <c r="G139" s="5" t="n">
        <v>14964</v>
      </c>
    </row>
    <row r="140" spans="1:11">
      <c r="A140" s="4" t="s">
        <v>450</v>
      </c>
      <c r="G140" s="5" t="n">
        <v>0</v>
      </c>
    </row>
    <row r="141" spans="1:11">
      <c r="A141" s="4" t="s">
        <v>451</v>
      </c>
      <c r="B141" s="4" t="s">
        <v>466</v>
      </c>
      <c r="G141" s="5" t="n">
        <v>1118</v>
      </c>
    </row>
    <row r="142" spans="1:11">
      <c r="A142" s="4" t="s">
        <v>441</v>
      </c>
      <c r="B142" s="4" t="s">
        <v>466</v>
      </c>
      <c r="G142" s="5" t="n">
        <v>2172</v>
      </c>
    </row>
    <row r="143" spans="1:11">
      <c r="A143" s="4" t="s">
        <v>452</v>
      </c>
      <c r="G143" s="5" t="n">
        <v>0</v>
      </c>
    </row>
    <row r="144" spans="1:11">
      <c r="A144" s="4" t="s">
        <v>453</v>
      </c>
      <c r="B144" s="4" t="s">
        <v>466</v>
      </c>
      <c r="G144" s="5" t="n">
        <v>18254</v>
      </c>
    </row>
    <row r="145" spans="1:11">
      <c r="A145" s="4" t="s">
        <v>454</v>
      </c>
      <c r="B145" s="4" t="s">
        <v>466</v>
      </c>
      <c r="G145" s="5" t="n">
        <v>2414</v>
      </c>
    </row>
    <row r="146" spans="1:11">
      <c r="A146" s="4" t="s">
        <v>467</v>
      </c>
    </row>
    <row r="147" spans="1:11">
      <c r="A147" s="3" t="s">
        <v>436</v>
      </c>
    </row>
    <row r="148" spans="1:11">
      <c r="A148" s="4" t="s">
        <v>45</v>
      </c>
      <c r="G148" s="5" t="n">
        <v>0</v>
      </c>
    </row>
    <row r="149" spans="1:11">
      <c r="A149" s="4" t="s">
        <v>468</v>
      </c>
    </row>
    <row r="150" spans="1:11">
      <c r="A150" s="3" t="s">
        <v>436</v>
      </c>
    </row>
    <row r="151" spans="1:11">
      <c r="A151" s="4" t="s">
        <v>45</v>
      </c>
      <c r="G151" s="7" t="n">
        <v>6401</v>
      </c>
    </row>
    <row r="152" spans="1:11">
      <c r="A152" s="4" t="s">
        <v>469</v>
      </c>
    </row>
    <row r="153" spans="1:11">
      <c r="A153" s="3" t="s">
        <v>436</v>
      </c>
    </row>
    <row r="154" spans="1:11">
      <c r="A154" s="4" t="s">
        <v>35</v>
      </c>
      <c r="B154" s="4" t="s">
        <v>470</v>
      </c>
      <c r="F154" s="5" t="n">
        <v>19</v>
      </c>
    </row>
    <row r="155" spans="1:11">
      <c r="A155" s="4" t="s">
        <v>38</v>
      </c>
      <c r="B155" s="4" t="s">
        <v>470</v>
      </c>
      <c r="F155" s="5" t="n">
        <v>0</v>
      </c>
    </row>
    <row r="156" spans="1:11">
      <c r="A156" s="4" t="s">
        <v>39</v>
      </c>
      <c r="B156" s="4" t="s">
        <v>470</v>
      </c>
      <c r="F156" s="5" t="n">
        <v>0</v>
      </c>
    </row>
    <row r="157" spans="1:11">
      <c r="A157" s="4" t="s">
        <v>40</v>
      </c>
      <c r="B157" s="4" t="s">
        <v>470</v>
      </c>
      <c r="F157" s="5" t="n">
        <v>0</v>
      </c>
    </row>
    <row r="158" spans="1:11">
      <c r="A158" s="4" t="s">
        <v>277</v>
      </c>
      <c r="F158" s="5" t="n">
        <v>0</v>
      </c>
    </row>
    <row r="159" spans="1:11">
      <c r="A159" s="4" t="s">
        <v>44</v>
      </c>
      <c r="B159" s="4" t="s">
        <v>470</v>
      </c>
      <c r="F159" s="5" t="n">
        <v>5614</v>
      </c>
    </row>
    <row r="160" spans="1:11">
      <c r="A160" s="4" t="s">
        <v>46</v>
      </c>
      <c r="B160" s="4" t="s">
        <v>470</v>
      </c>
      <c r="F160" s="5" t="n">
        <v>6241</v>
      </c>
    </row>
    <row r="161" spans="1:11">
      <c r="A161" s="4" t="s">
        <v>437</v>
      </c>
      <c r="B161" s="4" t="s">
        <v>470</v>
      </c>
      <c r="F161" s="5" t="n">
        <v>123</v>
      </c>
    </row>
    <row r="162" spans="1:11">
      <c r="A162" s="3" t="s">
        <v>438</v>
      </c>
    </row>
    <row r="163" spans="1:11">
      <c r="A163" s="4" t="s">
        <v>52</v>
      </c>
      <c r="B163" s="4" t="s">
        <v>470</v>
      </c>
      <c r="F163" s="5" t="n">
        <v>-872</v>
      </c>
    </row>
    <row r="164" spans="1:11">
      <c r="A164" s="4" t="s">
        <v>60</v>
      </c>
      <c r="B164" s="4" t="s">
        <v>470</v>
      </c>
      <c r="F164" s="5" t="n">
        <v>-3708</v>
      </c>
    </row>
    <row r="165" spans="1:11">
      <c r="A165" s="4" t="s">
        <v>61</v>
      </c>
      <c r="B165" s="4" t="s">
        <v>470</v>
      </c>
      <c r="F165" s="5" t="n">
        <v>0</v>
      </c>
    </row>
    <row r="166" spans="1:11">
      <c r="A166" s="4" t="s">
        <v>446</v>
      </c>
      <c r="B166" s="4" t="s">
        <v>470</v>
      </c>
      <c r="F166" s="5" t="n">
        <v>22717</v>
      </c>
    </row>
    <row r="167" spans="1:11">
      <c r="A167" s="3" t="s">
        <v>440</v>
      </c>
    </row>
    <row r="168" spans="1:11">
      <c r="A168" s="4" t="s">
        <v>447</v>
      </c>
      <c r="B168" s="4" t="s">
        <v>470</v>
      </c>
      <c r="F168" s="5" t="n">
        <v>750</v>
      </c>
    </row>
    <row r="169" spans="1:11">
      <c r="A169" s="4" t="s">
        <v>448</v>
      </c>
      <c r="B169" s="4" t="s">
        <v>470</v>
      </c>
      <c r="F169" s="5" t="n">
        <v>0</v>
      </c>
    </row>
    <row r="170" spans="1:11">
      <c r="A170" s="4" t="s">
        <v>449</v>
      </c>
      <c r="B170" s="4" t="s">
        <v>470</v>
      </c>
      <c r="F170" s="5" t="n">
        <v>21046</v>
      </c>
    </row>
    <row r="171" spans="1:11">
      <c r="A171" s="4" t="s">
        <v>450</v>
      </c>
      <c r="F171" s="5" t="n">
        <v>0</v>
      </c>
    </row>
    <row r="172" spans="1:11">
      <c r="A172" s="4" t="s">
        <v>451</v>
      </c>
      <c r="B172" s="4" t="s">
        <v>470</v>
      </c>
      <c r="F172" s="5" t="n">
        <v>921</v>
      </c>
    </row>
    <row r="173" spans="1:11">
      <c r="A173" s="4" t="s">
        <v>441</v>
      </c>
      <c r="B173" s="4" t="s">
        <v>470</v>
      </c>
      <c r="F173" s="5" t="n">
        <v>0</v>
      </c>
    </row>
    <row r="174" spans="1:11">
      <c r="A174" s="4" t="s">
        <v>452</v>
      </c>
      <c r="F174" s="5" t="n">
        <v>0</v>
      </c>
    </row>
    <row r="175" spans="1:11">
      <c r="A175" s="4" t="s">
        <v>453</v>
      </c>
      <c r="B175" s="4" t="s">
        <v>470</v>
      </c>
      <c r="F175" s="5" t="n">
        <v>22717</v>
      </c>
    </row>
    <row r="176" spans="1:11">
      <c r="A176" s="4" t="s">
        <v>454</v>
      </c>
      <c r="B176" s="4" t="s">
        <v>470</v>
      </c>
      <c r="F176" s="5" t="n">
        <v>3394</v>
      </c>
    </row>
    <row r="177" spans="1:11">
      <c r="A177" s="4" t="s">
        <v>471</v>
      </c>
    </row>
    <row r="178" spans="1:11">
      <c r="A178" s="3" t="s">
        <v>436</v>
      </c>
    </row>
    <row r="179" spans="1:11">
      <c r="A179" s="4" t="s">
        <v>45</v>
      </c>
      <c r="F179" s="5" t="n">
        <v>15300</v>
      </c>
    </row>
    <row r="180" spans="1:11">
      <c r="A180" s="4" t="s">
        <v>472</v>
      </c>
    </row>
    <row r="181" spans="1:11">
      <c r="A181" s="3" t="s">
        <v>436</v>
      </c>
    </row>
    <row r="182" spans="1:11">
      <c r="A182" s="4" t="s">
        <v>45</v>
      </c>
      <c r="F182" s="5" t="n">
        <v>0</v>
      </c>
    </row>
    <row r="183" spans="1:11">
      <c r="A183" s="4" t="s">
        <v>473</v>
      </c>
    </row>
    <row r="184" spans="1:11">
      <c r="A184" s="3" t="s">
        <v>436</v>
      </c>
    </row>
    <row r="185" spans="1:11">
      <c r="A185" s="4" t="s">
        <v>35</v>
      </c>
      <c r="B185" s="4" t="s">
        <v>474</v>
      </c>
      <c r="F185" s="5" t="n">
        <v>453</v>
      </c>
    </row>
    <row r="186" spans="1:11">
      <c r="A186" s="4" t="s">
        <v>38</v>
      </c>
      <c r="B186" s="4" t="s">
        <v>474</v>
      </c>
      <c r="F186" s="5" t="n">
        <v>2356</v>
      </c>
    </row>
    <row r="187" spans="1:11">
      <c r="A187" s="4" t="s">
        <v>39</v>
      </c>
      <c r="B187" s="4" t="s">
        <v>474</v>
      </c>
      <c r="F187" s="5" t="n">
        <v>1029</v>
      </c>
    </row>
    <row r="188" spans="1:11">
      <c r="A188" s="4" t="s">
        <v>40</v>
      </c>
      <c r="B188" s="4" t="s">
        <v>474</v>
      </c>
      <c r="F188" s="5" t="n">
        <v>67</v>
      </c>
    </row>
    <row r="189" spans="1:11">
      <c r="A189" s="4" t="s">
        <v>277</v>
      </c>
      <c r="F189" s="5" t="n">
        <v>0</v>
      </c>
    </row>
    <row r="190" spans="1:11">
      <c r="A190" s="4" t="s">
        <v>44</v>
      </c>
      <c r="B190" s="4" t="s">
        <v>474</v>
      </c>
      <c r="F190" s="5" t="n">
        <v>5996</v>
      </c>
    </row>
    <row r="191" spans="1:11">
      <c r="A191" s="4" t="s">
        <v>46</v>
      </c>
      <c r="B191" s="4" t="s">
        <v>474</v>
      </c>
      <c r="F191" s="5" t="n">
        <v>1626</v>
      </c>
    </row>
    <row r="192" spans="1:11">
      <c r="A192" s="4" t="s">
        <v>437</v>
      </c>
      <c r="B192" s="4" t="s">
        <v>474</v>
      </c>
      <c r="F192" s="5" t="n">
        <v>69</v>
      </c>
    </row>
    <row r="193" spans="1:11">
      <c r="A193" s="3" t="s">
        <v>438</v>
      </c>
    </row>
    <row r="194" spans="1:11">
      <c r="A194" s="4" t="s">
        <v>52</v>
      </c>
      <c r="B194" s="4" t="s">
        <v>474</v>
      </c>
      <c r="F194" s="5" t="n">
        <v>-1153</v>
      </c>
    </row>
    <row r="195" spans="1:11">
      <c r="A195" s="4" t="s">
        <v>60</v>
      </c>
      <c r="B195" s="4" t="s">
        <v>474</v>
      </c>
      <c r="F195" s="5" t="n">
        <v>0</v>
      </c>
    </row>
    <row r="196" spans="1:11">
      <c r="A196" s="4" t="s">
        <v>61</v>
      </c>
      <c r="B196" s="4" t="s">
        <v>474</v>
      </c>
      <c r="F196" s="5" t="n">
        <v>-49</v>
      </c>
    </row>
    <row r="197" spans="1:11">
      <c r="A197" s="4" t="s">
        <v>446</v>
      </c>
      <c r="B197" s="4" t="s">
        <v>474</v>
      </c>
      <c r="F197" s="5" t="n">
        <v>50194</v>
      </c>
    </row>
    <row r="198" spans="1:11">
      <c r="A198" s="3" t="s">
        <v>440</v>
      </c>
    </row>
    <row r="199" spans="1:11">
      <c r="A199" s="4" t="s">
        <v>447</v>
      </c>
      <c r="B199" s="4" t="s">
        <v>474</v>
      </c>
      <c r="F199" s="5" t="n">
        <v>13833</v>
      </c>
    </row>
    <row r="200" spans="1:11">
      <c r="A200" s="4" t="s">
        <v>448</v>
      </c>
      <c r="B200" s="4" t="s">
        <v>474</v>
      </c>
      <c r="F200" s="5" t="n">
        <v>0</v>
      </c>
    </row>
    <row r="201" spans="1:11">
      <c r="A201" s="4" t="s">
        <v>449</v>
      </c>
      <c r="B201" s="4" t="s">
        <v>474</v>
      </c>
      <c r="F201" s="5" t="n">
        <v>21575</v>
      </c>
    </row>
    <row r="202" spans="1:11">
      <c r="A202" s="4" t="s">
        <v>450</v>
      </c>
      <c r="F202" s="5" t="n">
        <v>0</v>
      </c>
    </row>
    <row r="203" spans="1:11">
      <c r="A203" s="4" t="s">
        <v>451</v>
      </c>
      <c r="B203" s="4" t="s">
        <v>474</v>
      </c>
      <c r="F203" s="5" t="n">
        <v>2238</v>
      </c>
    </row>
    <row r="204" spans="1:11">
      <c r="A204" s="4" t="s">
        <v>441</v>
      </c>
      <c r="B204" s="4" t="s">
        <v>474</v>
      </c>
      <c r="F204" s="5" t="n">
        <v>12548</v>
      </c>
    </row>
    <row r="205" spans="1:11">
      <c r="A205" s="4" t="s">
        <v>452</v>
      </c>
      <c r="F205" s="5" t="n">
        <v>0</v>
      </c>
    </row>
    <row r="206" spans="1:11">
      <c r="A206" s="4" t="s">
        <v>453</v>
      </c>
      <c r="B206" s="4" t="s">
        <v>474</v>
      </c>
      <c r="F206" s="5" t="n">
        <v>50194</v>
      </c>
    </row>
    <row r="207" spans="1:11">
      <c r="A207" s="4" t="s">
        <v>454</v>
      </c>
      <c r="B207" s="4" t="s">
        <v>474</v>
      </c>
      <c r="F207" s="5" t="n">
        <v>3480</v>
      </c>
    </row>
    <row r="208" spans="1:11">
      <c r="A208" s="4" t="s">
        <v>475</v>
      </c>
    </row>
    <row r="209" spans="1:11">
      <c r="A209" s="3" t="s">
        <v>436</v>
      </c>
    </row>
    <row r="210" spans="1:11">
      <c r="A210" s="4" t="s">
        <v>45</v>
      </c>
      <c r="F210" s="5" t="n">
        <v>39800</v>
      </c>
    </row>
    <row r="211" spans="1:11">
      <c r="A211" s="4" t="s">
        <v>476</v>
      </c>
    </row>
    <row r="212" spans="1:11">
      <c r="A212" s="3" t="s">
        <v>436</v>
      </c>
    </row>
    <row r="213" spans="1:11">
      <c r="A213" s="4" t="s">
        <v>45</v>
      </c>
      <c r="F213" s="7" t="n">
        <v>0</v>
      </c>
    </row>
    <row r="214" spans="1:11">
      <c r="A214" s="4" t="s">
        <v>477</v>
      </c>
    </row>
    <row r="215" spans="1:11">
      <c r="A215" s="3" t="s">
        <v>436</v>
      </c>
    </row>
    <row r="216" spans="1:11">
      <c r="A216" s="4" t="s">
        <v>35</v>
      </c>
      <c r="B216" s="4" t="s">
        <v>478</v>
      </c>
      <c r="E216" s="5" t="n">
        <v>662</v>
      </c>
    </row>
    <row r="217" spans="1:11">
      <c r="A217" s="4" t="s">
        <v>38</v>
      </c>
      <c r="B217" s="4" t="s">
        <v>478</v>
      </c>
      <c r="E217" s="5" t="n">
        <v>205</v>
      </c>
    </row>
    <row r="218" spans="1:11">
      <c r="A218" s="4" t="s">
        <v>39</v>
      </c>
      <c r="B218" s="4" t="s">
        <v>478</v>
      </c>
      <c r="E218" s="5" t="n">
        <v>0</v>
      </c>
    </row>
    <row r="219" spans="1:11">
      <c r="A219" s="4" t="s">
        <v>40</v>
      </c>
      <c r="B219" s="4" t="s">
        <v>478</v>
      </c>
      <c r="E219" s="5" t="n">
        <v>1</v>
      </c>
    </row>
    <row r="220" spans="1:11">
      <c r="A220" s="4" t="s">
        <v>277</v>
      </c>
      <c r="E220" s="5" t="n">
        <v>0</v>
      </c>
    </row>
    <row r="221" spans="1:11">
      <c r="A221" s="4" t="s">
        <v>44</v>
      </c>
      <c r="B221" s="4" t="s">
        <v>478</v>
      </c>
      <c r="E221" s="5" t="n">
        <v>723</v>
      </c>
    </row>
    <row r="222" spans="1:11">
      <c r="A222" s="4" t="s">
        <v>46</v>
      </c>
      <c r="B222" s="4" t="s">
        <v>478</v>
      </c>
      <c r="E222" s="5" t="n">
        <v>1491</v>
      </c>
    </row>
    <row r="223" spans="1:11">
      <c r="A223" s="4" t="s">
        <v>437</v>
      </c>
      <c r="B223" s="4" t="s">
        <v>478</v>
      </c>
      <c r="E223" s="5" t="n">
        <v>7</v>
      </c>
    </row>
    <row r="224" spans="1:11">
      <c r="A224" s="3" t="s">
        <v>438</v>
      </c>
    </row>
    <row r="225" spans="1:11">
      <c r="A225" s="4" t="s">
        <v>52</v>
      </c>
      <c r="B225" s="4" t="s">
        <v>478</v>
      </c>
      <c r="E225" s="5" t="n">
        <v>-275</v>
      </c>
    </row>
    <row r="226" spans="1:11">
      <c r="A226" s="4" t="s">
        <v>60</v>
      </c>
      <c r="B226" s="4" t="s">
        <v>478</v>
      </c>
      <c r="E226" s="5" t="n">
        <v>0</v>
      </c>
    </row>
    <row r="227" spans="1:11">
      <c r="A227" s="4" t="s">
        <v>61</v>
      </c>
      <c r="B227" s="4" t="s">
        <v>478</v>
      </c>
      <c r="E227" s="5" t="n">
        <v>0</v>
      </c>
    </row>
    <row r="228" spans="1:11">
      <c r="A228" s="4" t="s">
        <v>446</v>
      </c>
      <c r="B228" s="4" t="s">
        <v>478</v>
      </c>
      <c r="E228" s="5" t="n">
        <v>12213</v>
      </c>
    </row>
    <row r="229" spans="1:11">
      <c r="A229" s="3" t="s">
        <v>440</v>
      </c>
    </row>
    <row r="230" spans="1:11">
      <c r="A230" s="4" t="s">
        <v>447</v>
      </c>
      <c r="B230" s="4" t="s">
        <v>478</v>
      </c>
      <c r="E230" s="5" t="n">
        <v>2475</v>
      </c>
    </row>
    <row r="231" spans="1:11">
      <c r="A231" s="4" t="s">
        <v>448</v>
      </c>
      <c r="B231" s="4" t="s">
        <v>478</v>
      </c>
      <c r="E231" s="5" t="n">
        <v>0</v>
      </c>
    </row>
    <row r="232" spans="1:11">
      <c r="A232" s="4" t="s">
        <v>449</v>
      </c>
      <c r="B232" s="4" t="s">
        <v>478</v>
      </c>
      <c r="E232" s="5" t="n">
        <v>7122</v>
      </c>
    </row>
    <row r="233" spans="1:11">
      <c r="A233" s="4" t="s">
        <v>450</v>
      </c>
      <c r="E233" s="5" t="n">
        <v>0</v>
      </c>
    </row>
    <row r="234" spans="1:11">
      <c r="A234" s="4" t="s">
        <v>451</v>
      </c>
      <c r="B234" s="4" t="s">
        <v>478</v>
      </c>
      <c r="E234" s="5" t="n">
        <v>479</v>
      </c>
    </row>
    <row r="235" spans="1:11">
      <c r="A235" s="4" t="s">
        <v>441</v>
      </c>
      <c r="B235" s="4" t="s">
        <v>478</v>
      </c>
      <c r="E235" s="5" t="n">
        <v>2137</v>
      </c>
    </row>
    <row r="236" spans="1:11">
      <c r="A236" s="4" t="s">
        <v>452</v>
      </c>
      <c r="E236" s="5" t="n">
        <v>0</v>
      </c>
    </row>
    <row r="237" spans="1:11">
      <c r="A237" s="4" t="s">
        <v>453</v>
      </c>
      <c r="B237" s="4" t="s">
        <v>478</v>
      </c>
      <c r="E237" s="5" t="n">
        <v>12213</v>
      </c>
    </row>
    <row r="238" spans="1:11">
      <c r="A238" s="4" t="s">
        <v>454</v>
      </c>
      <c r="B238" s="4" t="s">
        <v>478</v>
      </c>
      <c r="E238" s="5" t="n">
        <v>1149</v>
      </c>
    </row>
    <row r="239" spans="1:11">
      <c r="A239" s="4" t="s">
        <v>479</v>
      </c>
    </row>
    <row r="240" spans="1:11">
      <c r="A240" s="3" t="s">
        <v>436</v>
      </c>
    </row>
    <row r="241" spans="1:11">
      <c r="A241" s="4" t="s">
        <v>45</v>
      </c>
      <c r="E241" s="5" t="n">
        <v>9399</v>
      </c>
    </row>
    <row r="242" spans="1:11">
      <c r="A242" s="4" t="s">
        <v>480</v>
      </c>
    </row>
    <row r="243" spans="1:11">
      <c r="A243" s="3" t="s">
        <v>436</v>
      </c>
    </row>
    <row r="244" spans="1:11">
      <c r="A244" s="4" t="s">
        <v>45</v>
      </c>
      <c r="E244" s="7" t="n">
        <v>0</v>
      </c>
    </row>
    <row r="245" spans="1:11">
      <c r="A245" s="4" t="s">
        <v>481</v>
      </c>
    </row>
    <row r="246" spans="1:11">
      <c r="A246" s="3" t="s">
        <v>436</v>
      </c>
    </row>
    <row r="247" spans="1:11">
      <c r="A247" s="4" t="s">
        <v>35</v>
      </c>
      <c r="B247" s="4" t="s">
        <v>482</v>
      </c>
      <c r="D247" s="7" t="n">
        <v>4</v>
      </c>
    </row>
    <row r="248" spans="1:11">
      <c r="A248" s="4" t="s">
        <v>38</v>
      </c>
      <c r="B248" s="4" t="s">
        <v>482</v>
      </c>
      <c r="D248" s="5" t="n">
        <v>186</v>
      </c>
    </row>
    <row r="249" spans="1:11">
      <c r="A249" s="4" t="s">
        <v>39</v>
      </c>
      <c r="B249" s="4" t="s">
        <v>482</v>
      </c>
      <c r="D249" s="5" t="n">
        <v>133</v>
      </c>
    </row>
    <row r="250" spans="1:11">
      <c r="A250" s="4" t="s">
        <v>40</v>
      </c>
      <c r="B250" s="4" t="s">
        <v>482</v>
      </c>
      <c r="D250" s="5" t="n">
        <v>29</v>
      </c>
    </row>
    <row r="251" spans="1:11">
      <c r="A251" s="4" t="s">
        <v>277</v>
      </c>
      <c r="D251" s="5" t="n">
        <v>0</v>
      </c>
    </row>
    <row r="252" spans="1:11">
      <c r="A252" s="4" t="s">
        <v>44</v>
      </c>
      <c r="B252" s="4" t="s">
        <v>482</v>
      </c>
      <c r="D252" s="5" t="n">
        <v>3119</v>
      </c>
    </row>
    <row r="253" spans="1:11">
      <c r="A253" s="4" t="s">
        <v>46</v>
      </c>
      <c r="B253" s="4" t="s">
        <v>482</v>
      </c>
      <c r="D253" s="5" t="n">
        <v>2017</v>
      </c>
    </row>
    <row r="254" spans="1:11">
      <c r="A254" s="4" t="s">
        <v>437</v>
      </c>
      <c r="B254" s="4" t="s">
        <v>482</v>
      </c>
      <c r="D254" s="5" t="n">
        <v>0</v>
      </c>
    </row>
    <row r="255" spans="1:11">
      <c r="A255" s="3" t="s">
        <v>438</v>
      </c>
    </row>
    <row r="256" spans="1:11">
      <c r="A256" s="4" t="s">
        <v>52</v>
      </c>
      <c r="B256" s="4" t="s">
        <v>482</v>
      </c>
      <c r="D256" s="5" t="n">
        <v>-41</v>
      </c>
    </row>
    <row r="257" spans="1:11">
      <c r="A257" s="4" t="s">
        <v>60</v>
      </c>
      <c r="B257" s="4" t="s">
        <v>482</v>
      </c>
      <c r="D257" s="5" t="n">
        <v>0</v>
      </c>
    </row>
    <row r="258" spans="1:11">
      <c r="A258" s="4" t="s">
        <v>61</v>
      </c>
      <c r="B258" s="4" t="s">
        <v>482</v>
      </c>
      <c r="D258" s="5" t="n">
        <v>0</v>
      </c>
    </row>
    <row r="259" spans="1:11">
      <c r="A259" s="4" t="s">
        <v>446</v>
      </c>
      <c r="B259" s="4" t="s">
        <v>482</v>
      </c>
      <c r="D259" s="5" t="n">
        <v>15745</v>
      </c>
    </row>
    <row r="260" spans="1:11">
      <c r="A260" s="3" t="s">
        <v>440</v>
      </c>
    </row>
    <row r="261" spans="1:11">
      <c r="A261" s="4" t="s">
        <v>447</v>
      </c>
      <c r="B261" s="4" t="s">
        <v>482</v>
      </c>
      <c r="D261" s="5" t="n">
        <v>8215</v>
      </c>
    </row>
    <row r="262" spans="1:11">
      <c r="A262" s="4" t="s">
        <v>448</v>
      </c>
      <c r="B262" s="4" t="s">
        <v>482</v>
      </c>
      <c r="D262" s="5" t="n">
        <v>7500</v>
      </c>
    </row>
    <row r="263" spans="1:11">
      <c r="A263" s="4" t="s">
        <v>449</v>
      </c>
      <c r="B263" s="4" t="s">
        <v>482</v>
      </c>
      <c r="D263" s="5" t="n">
        <v>0</v>
      </c>
    </row>
    <row r="264" spans="1:11">
      <c r="A264" s="4" t="s">
        <v>450</v>
      </c>
      <c r="D264" s="5" t="n">
        <v>30</v>
      </c>
    </row>
    <row r="265" spans="1:11">
      <c r="A265" s="4" t="s">
        <v>451</v>
      </c>
      <c r="B265" s="4" t="s">
        <v>482</v>
      </c>
      <c r="D265" s="5" t="n">
        <v>0</v>
      </c>
    </row>
    <row r="266" spans="1:11">
      <c r="A266" s="4" t="s">
        <v>441</v>
      </c>
      <c r="B266" s="4" t="s">
        <v>482</v>
      </c>
      <c r="D266" s="5" t="n">
        <v>0</v>
      </c>
    </row>
    <row r="267" spans="1:11">
      <c r="A267" s="4" t="s">
        <v>452</v>
      </c>
      <c r="D267" s="5" t="n">
        <v>0</v>
      </c>
    </row>
    <row r="268" spans="1:11">
      <c r="A268" s="4" t="s">
        <v>453</v>
      </c>
      <c r="B268" s="4" t="s">
        <v>482</v>
      </c>
      <c r="D268" s="5" t="n">
        <v>15745</v>
      </c>
    </row>
    <row r="269" spans="1:11">
      <c r="A269" s="4" t="s">
        <v>454</v>
      </c>
      <c r="B269" s="4" t="s">
        <v>482</v>
      </c>
      <c r="D269" s="5" t="n">
        <v>1</v>
      </c>
    </row>
    <row r="270" spans="1:11">
      <c r="A270" s="4" t="s">
        <v>483</v>
      </c>
    </row>
    <row r="271" spans="1:11">
      <c r="A271" s="3" t="s">
        <v>436</v>
      </c>
    </row>
    <row r="272" spans="1:11">
      <c r="A272" s="4" t="s">
        <v>45</v>
      </c>
      <c r="D272" s="5" t="n">
        <v>10298</v>
      </c>
    </row>
    <row r="273" spans="1:11">
      <c r="A273" s="4" t="s">
        <v>484</v>
      </c>
    </row>
    <row r="274" spans="1:11">
      <c r="A274" s="3" t="s">
        <v>436</v>
      </c>
    </row>
    <row r="275" spans="1:11">
      <c r="A275" s="4" t="s">
        <v>45</v>
      </c>
      <c r="D275" s="7" t="n">
        <v>0</v>
      </c>
    </row>
    <row r="276" spans="1:11"/>
    <row r="277" spans="1:11">
      <c r="A277" s="4" t="s">
        <v>458</v>
      </c>
      <c r="B277" s="4" t="s">
        <v>485</v>
      </c>
    </row>
    <row r="278" spans="1:11">
      <c r="A278" s="4" t="s">
        <v>462</v>
      </c>
      <c r="B278" s="4" t="s">
        <v>486</v>
      </c>
    </row>
    <row r="279" spans="1:11">
      <c r="A279" s="4" t="s">
        <v>466</v>
      </c>
      <c r="B279" s="4" t="s">
        <v>487</v>
      </c>
    </row>
    <row r="280" spans="1:11">
      <c r="A280" s="4" t="s">
        <v>470</v>
      </c>
      <c r="B280" s="4" t="s">
        <v>488</v>
      </c>
    </row>
    <row r="281" spans="1:11">
      <c r="A281" s="4" t="s">
        <v>474</v>
      </c>
      <c r="B281" s="4" t="s">
        <v>489</v>
      </c>
    </row>
    <row r="282" spans="1:11">
      <c r="A282" s="4" t="s">
        <v>478</v>
      </c>
      <c r="B282" s="4" t="s">
        <v>490</v>
      </c>
    </row>
    <row r="283" spans="1:11">
      <c r="A283" s="4" t="s">
        <v>482</v>
      </c>
      <c r="B283" s="4" t="s">
        <v>491</v>
      </c>
    </row>
  </sheetData>
  <mergeCells count="9">
    <mergeCell ref="A1:B1"/>
    <mergeCell ref="A276:J276"/>
    <mergeCell ref="B277:J277"/>
    <mergeCell ref="B278:J278"/>
    <mergeCell ref="B279:J279"/>
    <mergeCell ref="B280:J280"/>
    <mergeCell ref="B281:J281"/>
    <mergeCell ref="B282:J282"/>
    <mergeCell ref="B283:J28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2</v>
      </c>
      <c r="B1" s="2" t="s">
        <v>1</v>
      </c>
    </row>
    <row r="2" spans="1:3">
      <c r="B2" s="2" t="s">
        <v>32</v>
      </c>
      <c r="C2" s="2" t="s">
        <v>33</v>
      </c>
    </row>
    <row r="3" spans="1:3">
      <c r="A3" s="3" t="s">
        <v>493</v>
      </c>
    </row>
    <row r="4" spans="1:3">
      <c r="A4" s="4" t="s">
        <v>494</v>
      </c>
      <c r="B4" s="7" t="n">
        <v>21124</v>
      </c>
      <c r="C4" s="7" t="n">
        <v>7743</v>
      </c>
    </row>
    <row r="5" spans="1:3">
      <c r="A5" s="4" t="s">
        <v>495</v>
      </c>
      <c r="B5" s="5" t="n">
        <v>25412</v>
      </c>
      <c r="C5" s="5" t="n">
        <v>2976</v>
      </c>
    </row>
    <row r="6" spans="1:3">
      <c r="A6" s="4" t="s">
        <v>496</v>
      </c>
      <c r="B6" s="5" t="n">
        <v>-68683</v>
      </c>
      <c r="C6" s="5" t="n">
        <v>-7047</v>
      </c>
    </row>
    <row r="7" spans="1:3">
      <c r="A7" s="4" t="s">
        <v>497</v>
      </c>
      <c r="B7" s="5" t="n">
        <v>-219685</v>
      </c>
      <c r="C7" s="7" t="n">
        <v>-7616</v>
      </c>
    </row>
    <row r="8" spans="1:3">
      <c r="A8" s="4" t="s">
        <v>498</v>
      </c>
      <c r="B8" s="5" t="n">
        <v>32201</v>
      </c>
    </row>
    <row r="9" spans="1:3">
      <c r="A9" s="4" t="s">
        <v>499</v>
      </c>
      <c r="B9" s="5" t="n">
        <v>30073</v>
      </c>
    </row>
    <row r="10" spans="1:3">
      <c r="A10" s="4" t="s">
        <v>500</v>
      </c>
      <c r="B10" s="5" t="n">
        <v>-65998</v>
      </c>
    </row>
    <row r="11" spans="1:3">
      <c r="A11" s="4" t="s">
        <v>501</v>
      </c>
      <c r="B11" s="5" t="n">
        <v>-217183</v>
      </c>
    </row>
    <row r="12" spans="1:3">
      <c r="A12" s="4" t="s">
        <v>502</v>
      </c>
    </row>
    <row r="13" spans="1:3">
      <c r="A13" s="3" t="s">
        <v>493</v>
      </c>
    </row>
    <row r="14" spans="1:3">
      <c r="A14" s="4" t="s">
        <v>494</v>
      </c>
      <c r="B14" s="5" t="n">
        <v>11077</v>
      </c>
    </row>
    <row r="15" spans="1:3">
      <c r="A15" s="4" t="s">
        <v>495</v>
      </c>
      <c r="B15" s="5" t="n">
        <v>4661</v>
      </c>
    </row>
    <row r="16" spans="1:3">
      <c r="A16" s="4" t="s">
        <v>496</v>
      </c>
      <c r="B16" s="5" t="n">
        <v>2685</v>
      </c>
    </row>
    <row r="17" spans="1:3">
      <c r="A17" s="4" t="s">
        <v>497</v>
      </c>
      <c r="B17" s="5" t="n">
        <v>2502</v>
      </c>
    </row>
    <row r="18" spans="1:3">
      <c r="A18" s="4" t="s">
        <v>503</v>
      </c>
    </row>
    <row r="19" spans="1:3">
      <c r="A19" s="3" t="s">
        <v>493</v>
      </c>
    </row>
    <row r="20" spans="1:3">
      <c r="A20" s="4" t="s">
        <v>494</v>
      </c>
      <c r="B20" s="5" t="n">
        <v>8357</v>
      </c>
    </row>
    <row r="21" spans="1:3">
      <c r="A21" s="4" t="s">
        <v>495</v>
      </c>
      <c r="B21" s="5" t="n">
        <v>2899</v>
      </c>
    </row>
    <row r="22" spans="1:3">
      <c r="A22" s="4" t="s">
        <v>496</v>
      </c>
      <c r="B22" s="5" t="n">
        <v>1791</v>
      </c>
    </row>
    <row r="23" spans="1:3">
      <c r="A23" s="4" t="s">
        <v>497</v>
      </c>
      <c r="B23" s="7" t="n">
        <v>1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504</v>
      </c>
      <c r="B1" s="2" t="s">
        <v>505</v>
      </c>
    </row>
    <row r="2" spans="1:2">
      <c r="A2" s="3" t="s">
        <v>493</v>
      </c>
    </row>
    <row r="3" spans="1:2">
      <c r="A3" s="4" t="s">
        <v>47</v>
      </c>
      <c r="B3" s="7" t="n">
        <v>22100</v>
      </c>
    </row>
    <row r="4" spans="1:2">
      <c r="A4" s="4" t="s">
        <v>506</v>
      </c>
    </row>
    <row r="5" spans="1:2">
      <c r="A5" s="3" t="s">
        <v>493</v>
      </c>
    </row>
    <row r="6" spans="1:2">
      <c r="A6" s="4" t="s">
        <v>47</v>
      </c>
      <c r="B6" s="5" t="n">
        <v>12000</v>
      </c>
    </row>
    <row r="7" spans="1:2">
      <c r="A7" s="4" t="s">
        <v>507</v>
      </c>
    </row>
    <row r="8" spans="1:2">
      <c r="A8" s="3" t="s">
        <v>493</v>
      </c>
    </row>
    <row r="9" spans="1:2">
      <c r="A9" s="4" t="s">
        <v>47</v>
      </c>
      <c r="B9" s="5" t="n">
        <v>10000</v>
      </c>
    </row>
    <row r="10" spans="1:2">
      <c r="A10" s="4" t="s">
        <v>508</v>
      </c>
    </row>
    <row r="11" spans="1:2">
      <c r="A11" s="3" t="s">
        <v>493</v>
      </c>
    </row>
    <row r="12" spans="1:2">
      <c r="A12" s="4" t="s">
        <v>47</v>
      </c>
      <c r="B12" s="7"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09</v>
      </c>
      <c r="B1" s="2" t="s">
        <v>431</v>
      </c>
      <c r="C1" s="2" t="s">
        <v>432</v>
      </c>
      <c r="D1" s="2" t="s">
        <v>430</v>
      </c>
      <c r="E1" s="2" t="s">
        <v>433</v>
      </c>
      <c r="F1" s="2" t="s">
        <v>435</v>
      </c>
      <c r="G1" s="2" t="s">
        <v>32</v>
      </c>
      <c r="H1" s="2" t="s">
        <v>434</v>
      </c>
      <c r="I1" s="2" t="s">
        <v>33</v>
      </c>
    </row>
    <row r="2" spans="1:9">
      <c r="A2" s="4" t="s">
        <v>510</v>
      </c>
    </row>
    <row r="3" spans="1:9">
      <c r="A3" s="3" t="s">
        <v>493</v>
      </c>
    </row>
    <row r="4" spans="1:9">
      <c r="A4" s="4" t="s">
        <v>511</v>
      </c>
      <c r="F4" s="4" t="s">
        <v>512</v>
      </c>
    </row>
    <row r="5" spans="1:9">
      <c r="A5" s="4" t="s">
        <v>439</v>
      </c>
    </row>
    <row r="6" spans="1:9">
      <c r="A6" s="3" t="s">
        <v>493</v>
      </c>
    </row>
    <row r="7" spans="1:9">
      <c r="A7" s="4" t="s">
        <v>513</v>
      </c>
      <c r="F7" s="4" t="s">
        <v>514</v>
      </c>
    </row>
    <row r="8" spans="1:9">
      <c r="A8" s="4" t="s">
        <v>515</v>
      </c>
      <c r="F8" s="7" t="n">
        <v>17012</v>
      </c>
      <c r="I8" s="7" t="n">
        <v>6230</v>
      </c>
    </row>
    <row r="9" spans="1:9">
      <c r="A9" s="4" t="s">
        <v>516</v>
      </c>
      <c r="G9" s="7" t="n">
        <v>10782</v>
      </c>
    </row>
    <row r="10" spans="1:9">
      <c r="A10" s="4" t="s">
        <v>517</v>
      </c>
      <c r="F10" s="4" t="s">
        <v>518</v>
      </c>
    </row>
    <row r="11" spans="1:9">
      <c r="A11" s="4" t="s">
        <v>519</v>
      </c>
      <c r="F11" s="4" t="s">
        <v>520</v>
      </c>
    </row>
    <row r="12" spans="1:9">
      <c r="A12" s="4" t="s">
        <v>442</v>
      </c>
    </row>
    <row r="13" spans="1:9">
      <c r="A13" s="3" t="s">
        <v>493</v>
      </c>
    </row>
    <row r="14" spans="1:9">
      <c r="A14" s="4" t="s">
        <v>513</v>
      </c>
      <c r="E14" s="4" t="s">
        <v>521</v>
      </c>
    </row>
    <row r="15" spans="1:9">
      <c r="A15" s="4" t="s">
        <v>515</v>
      </c>
      <c r="E15" s="7" t="n">
        <v>2172</v>
      </c>
      <c r="I15" s="5" t="n">
        <v>63</v>
      </c>
    </row>
    <row r="16" spans="1:9">
      <c r="A16" s="4" t="s">
        <v>516</v>
      </c>
      <c r="G16" s="5" t="n">
        <v>2109</v>
      </c>
    </row>
    <row r="17" spans="1:9">
      <c r="A17" s="4" t="s">
        <v>517</v>
      </c>
      <c r="E17" s="4" t="s">
        <v>410</v>
      </c>
    </row>
    <row r="18" spans="1:9">
      <c r="A18" s="4" t="s">
        <v>519</v>
      </c>
      <c r="E18" s="4" t="s">
        <v>522</v>
      </c>
    </row>
    <row r="19" spans="1:9">
      <c r="A19" s="4" t="s">
        <v>523</v>
      </c>
    </row>
    <row r="20" spans="1:9">
      <c r="A20" s="3" t="s">
        <v>493</v>
      </c>
    </row>
    <row r="21" spans="1:9">
      <c r="A21" s="4" t="s">
        <v>517</v>
      </c>
      <c r="C21" s="4" t="s">
        <v>524</v>
      </c>
    </row>
    <row r="22" spans="1:9">
      <c r="A22" s="4" t="s">
        <v>443</v>
      </c>
    </row>
    <row r="23" spans="1:9">
      <c r="A23" s="3" t="s">
        <v>493</v>
      </c>
    </row>
    <row r="24" spans="1:9">
      <c r="A24" s="4" t="s">
        <v>515</v>
      </c>
      <c r="C24" s="7" t="n">
        <v>12548</v>
      </c>
      <c r="H24" s="7" t="n">
        <v>12501</v>
      </c>
    </row>
    <row r="25" spans="1:9">
      <c r="A25" s="4" t="s">
        <v>516</v>
      </c>
      <c r="G25" s="5" t="n">
        <v>47</v>
      </c>
    </row>
    <row r="26" spans="1:9">
      <c r="A26" s="4" t="s">
        <v>517</v>
      </c>
      <c r="C26" s="4" t="s">
        <v>410</v>
      </c>
    </row>
    <row r="27" spans="1:9">
      <c r="A27" s="4" t="s">
        <v>519</v>
      </c>
      <c r="C27" s="4" t="s">
        <v>525</v>
      </c>
    </row>
    <row r="28" spans="1:9">
      <c r="A28" s="4" t="s">
        <v>444</v>
      </c>
    </row>
    <row r="29" spans="1:9">
      <c r="A29" s="3" t="s">
        <v>493</v>
      </c>
    </row>
    <row r="30" spans="1:9">
      <c r="A30" s="4" t="s">
        <v>515</v>
      </c>
      <c r="B30" s="7" t="n">
        <v>2137</v>
      </c>
      <c r="I30" s="7" t="n">
        <v>1750</v>
      </c>
    </row>
    <row r="31" spans="1:9">
      <c r="A31" s="4" t="s">
        <v>516</v>
      </c>
      <c r="G31" s="7" t="n">
        <v>387</v>
      </c>
    </row>
    <row r="32" spans="1:9">
      <c r="A32" s="4" t="s">
        <v>517</v>
      </c>
      <c r="B32" s="4" t="s">
        <v>410</v>
      </c>
    </row>
    <row r="33" spans="1:9">
      <c r="A33" s="4" t="s">
        <v>519</v>
      </c>
      <c r="B33" s="4" t="s">
        <v>526</v>
      </c>
    </row>
    <row r="34" spans="1:9">
      <c r="A34" s="4" t="s">
        <v>527</v>
      </c>
    </row>
    <row r="35" spans="1:9">
      <c r="A35" s="3" t="s">
        <v>493</v>
      </c>
    </row>
    <row r="36" spans="1:9">
      <c r="A36" s="4" t="s">
        <v>517</v>
      </c>
      <c r="D36" s="4" t="s">
        <v>410</v>
      </c>
    </row>
    <row r="37" spans="1:9">
      <c r="A37" s="4" t="s">
        <v>528</v>
      </c>
      <c r="D37" s="7" t="n">
        <v>6500</v>
      </c>
    </row>
    <row r="38" spans="1:9">
      <c r="A38" s="4" t="s">
        <v>529</v>
      </c>
      <c r="D38" s="7" t="n">
        <v>1000</v>
      </c>
    </row>
    <row r="39" spans="1:9">
      <c r="A39" s="4" t="s">
        <v>530</v>
      </c>
    </row>
    <row r="40" spans="1:9">
      <c r="A40" s="3" t="s">
        <v>493</v>
      </c>
    </row>
    <row r="41" spans="1:9">
      <c r="A41" s="4" t="s">
        <v>519</v>
      </c>
      <c r="C41"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1</v>
      </c>
      <c r="C1" s="2" t="s">
        <v>1</v>
      </c>
    </row>
    <row r="2" spans="1:4">
      <c r="C2" s="2" t="s">
        <v>32</v>
      </c>
      <c r="D2" s="2" t="s">
        <v>33</v>
      </c>
    </row>
    <row r="3" spans="1:4">
      <c r="A3" s="4" t="s">
        <v>532</v>
      </c>
    </row>
    <row r="4" spans="1:4">
      <c r="A4" s="3" t="s">
        <v>533</v>
      </c>
    </row>
    <row r="5" spans="1:4">
      <c r="A5" s="4" t="s">
        <v>534</v>
      </c>
      <c r="C5" s="7" t="n">
        <v>800</v>
      </c>
      <c r="D5" s="7" t="n">
        <v>0</v>
      </c>
    </row>
    <row r="6" spans="1:4">
      <c r="A6" s="4" t="s">
        <v>535</v>
      </c>
      <c r="B6" s="4" t="s">
        <v>458</v>
      </c>
      <c r="C6" s="5" t="n">
        <v>123339</v>
      </c>
    </row>
    <row r="7" spans="1:4">
      <c r="A7" s="4" t="s">
        <v>536</v>
      </c>
      <c r="C7" s="5" t="n">
        <v>153953</v>
      </c>
      <c r="D7" s="5" t="n">
        <v>800</v>
      </c>
    </row>
    <row r="8" spans="1:4">
      <c r="A8" s="4" t="s">
        <v>537</v>
      </c>
    </row>
    <row r="9" spans="1:4">
      <c r="A9" s="3" t="s">
        <v>533</v>
      </c>
    </row>
    <row r="10" spans="1:4">
      <c r="A10" s="4" t="s">
        <v>534</v>
      </c>
      <c r="C10" s="5" t="n">
        <v>0</v>
      </c>
      <c r="D10" s="5" t="n">
        <v>0</v>
      </c>
    </row>
    <row r="11" spans="1:4">
      <c r="A11" s="4" t="s">
        <v>535</v>
      </c>
      <c r="B11" s="4" t="s">
        <v>458</v>
      </c>
      <c r="C11" s="5" t="n">
        <v>-2159</v>
      </c>
    </row>
    <row r="12" spans="1:4">
      <c r="A12" s="4" t="s">
        <v>536</v>
      </c>
      <c r="C12" s="5" t="n">
        <v>-3128</v>
      </c>
      <c r="D12" s="5" t="n">
        <v>0</v>
      </c>
    </row>
    <row r="13" spans="1:4">
      <c r="A13" s="4" t="s">
        <v>538</v>
      </c>
    </row>
    <row r="14" spans="1:4">
      <c r="A14" s="3" t="s">
        <v>533</v>
      </c>
    </row>
    <row r="15" spans="1:4">
      <c r="A15" s="4" t="s">
        <v>534</v>
      </c>
      <c r="C15" s="5" t="n">
        <v>800</v>
      </c>
      <c r="D15" s="5" t="n">
        <v>0</v>
      </c>
    </row>
    <row r="16" spans="1:4">
      <c r="A16" s="4" t="s">
        <v>535</v>
      </c>
      <c r="B16" s="4" t="s">
        <v>458</v>
      </c>
      <c r="C16" s="5" t="n">
        <v>87897</v>
      </c>
    </row>
    <row r="17" spans="1:4">
      <c r="A17" s="4" t="s">
        <v>536</v>
      </c>
      <c r="C17" s="5" t="n">
        <v>88697</v>
      </c>
      <c r="D17" s="5" t="n">
        <v>800</v>
      </c>
    </row>
    <row r="18" spans="1:4">
      <c r="A18" s="4" t="s">
        <v>539</v>
      </c>
    </row>
    <row r="19" spans="1:4">
      <c r="A19" s="3" t="s">
        <v>533</v>
      </c>
    </row>
    <row r="20" spans="1:4">
      <c r="A20" s="4" t="s">
        <v>534</v>
      </c>
      <c r="C20" s="5" t="n">
        <v>0</v>
      </c>
      <c r="D20" s="5" t="n">
        <v>0</v>
      </c>
    </row>
    <row r="21" spans="1:4">
      <c r="A21" s="4" t="s">
        <v>535</v>
      </c>
      <c r="B21" s="4" t="s">
        <v>458</v>
      </c>
      <c r="C21" s="5" t="n">
        <v>37601</v>
      </c>
    </row>
    <row r="22" spans="1:4">
      <c r="A22" s="4" t="s">
        <v>536</v>
      </c>
      <c r="C22" s="5" t="n">
        <v>68384</v>
      </c>
      <c r="D22" s="5" t="n">
        <v>0</v>
      </c>
    </row>
    <row r="23" spans="1:4">
      <c r="A23" s="4" t="s">
        <v>540</v>
      </c>
    </row>
    <row r="24" spans="1:4">
      <c r="A24" s="3" t="s">
        <v>533</v>
      </c>
    </row>
    <row r="25" spans="1:4">
      <c r="A25" s="4" t="s">
        <v>534</v>
      </c>
      <c r="C25" s="5" t="n">
        <v>2191</v>
      </c>
      <c r="D25" s="5" t="n">
        <v>2191</v>
      </c>
    </row>
    <row r="26" spans="1:4">
      <c r="A26" s="4" t="s">
        <v>535</v>
      </c>
      <c r="B26" s="4" t="s">
        <v>458</v>
      </c>
      <c r="C26" s="5" t="n">
        <v>29925</v>
      </c>
    </row>
    <row r="27" spans="1:4">
      <c r="A27" s="4" t="s">
        <v>536</v>
      </c>
      <c r="C27" s="5" t="n">
        <v>32116</v>
      </c>
      <c r="D27" s="5" t="n">
        <v>2191</v>
      </c>
    </row>
    <row r="28" spans="1:4">
      <c r="A28" s="4" t="s">
        <v>541</v>
      </c>
    </row>
    <row r="29" spans="1:4">
      <c r="A29" s="3" t="s">
        <v>533</v>
      </c>
    </row>
    <row r="30" spans="1:4">
      <c r="A30" s="4" t="s">
        <v>542</v>
      </c>
      <c r="D30" s="5" t="n">
        <v>800</v>
      </c>
    </row>
    <row r="31" spans="1:4">
      <c r="A31" s="4" t="s">
        <v>543</v>
      </c>
    </row>
    <row r="32" spans="1:4">
      <c r="A32" s="3" t="s">
        <v>533</v>
      </c>
    </row>
    <row r="33" spans="1:4">
      <c r="A33" s="4" t="s">
        <v>542</v>
      </c>
      <c r="D33" s="5" t="n">
        <v>0</v>
      </c>
    </row>
    <row r="34" spans="1:4">
      <c r="A34" s="4" t="s">
        <v>544</v>
      </c>
    </row>
    <row r="35" spans="1:4">
      <c r="A35" s="3" t="s">
        <v>533</v>
      </c>
    </row>
    <row r="36" spans="1:4">
      <c r="A36" s="4" t="s">
        <v>542</v>
      </c>
      <c r="D36" s="5" t="n">
        <v>800</v>
      </c>
    </row>
    <row r="37" spans="1:4">
      <c r="A37" s="4" t="s">
        <v>545</v>
      </c>
    </row>
    <row r="38" spans="1:4">
      <c r="A38" s="3" t="s">
        <v>533</v>
      </c>
    </row>
    <row r="39" spans="1:4">
      <c r="A39" s="4" t="s">
        <v>542</v>
      </c>
      <c r="D39" s="7" t="n">
        <v>0</v>
      </c>
    </row>
    <row r="40" spans="1:4">
      <c r="A40" s="4" t="s">
        <v>546</v>
      </c>
    </row>
    <row r="41" spans="1:4">
      <c r="A41" s="3" t="s">
        <v>533</v>
      </c>
    </row>
    <row r="42" spans="1:4">
      <c r="A42" s="4" t="s">
        <v>542</v>
      </c>
      <c r="B42" s="4" t="s">
        <v>462</v>
      </c>
      <c r="C42" s="5" t="n">
        <v>4163</v>
      </c>
    </row>
    <row r="43" spans="1:4">
      <c r="A43" s="4" t="s">
        <v>547</v>
      </c>
    </row>
    <row r="44" spans="1:4">
      <c r="A44" s="3" t="s">
        <v>533</v>
      </c>
    </row>
    <row r="45" spans="1:4">
      <c r="A45" s="4" t="s">
        <v>542</v>
      </c>
      <c r="B45" s="4" t="s">
        <v>462</v>
      </c>
      <c r="C45" s="5" t="n">
        <v>-114</v>
      </c>
    </row>
    <row r="46" spans="1:4">
      <c r="A46" s="4" t="s">
        <v>548</v>
      </c>
    </row>
    <row r="47" spans="1:4">
      <c r="A47" s="3" t="s">
        <v>533</v>
      </c>
    </row>
    <row r="48" spans="1:4">
      <c r="A48" s="4" t="s">
        <v>542</v>
      </c>
      <c r="B48" s="4" t="s">
        <v>462</v>
      </c>
      <c r="C48" s="5" t="n">
        <v>0</v>
      </c>
    </row>
    <row r="49" spans="1:4">
      <c r="A49" s="4" t="s">
        <v>549</v>
      </c>
    </row>
    <row r="50" spans="1:4">
      <c r="A50" s="3" t="s">
        <v>533</v>
      </c>
    </row>
    <row r="51" spans="1:4">
      <c r="A51" s="4" t="s">
        <v>542</v>
      </c>
      <c r="B51" s="4" t="s">
        <v>462</v>
      </c>
      <c r="C51" s="5" t="n">
        <v>4277</v>
      </c>
    </row>
    <row r="52" spans="1:4">
      <c r="A52" s="4" t="s">
        <v>550</v>
      </c>
    </row>
    <row r="53" spans="1:4">
      <c r="A53" s="3" t="s">
        <v>533</v>
      </c>
    </row>
    <row r="54" spans="1:4">
      <c r="A54" s="4" t="s">
        <v>542</v>
      </c>
      <c r="B54" s="4" t="s">
        <v>466</v>
      </c>
      <c r="C54" s="5" t="n">
        <v>22488</v>
      </c>
    </row>
    <row r="55" spans="1:4">
      <c r="A55" s="4" t="s">
        <v>551</v>
      </c>
    </row>
    <row r="56" spans="1:4">
      <c r="A56" s="3" t="s">
        <v>533</v>
      </c>
    </row>
    <row r="57" spans="1:4">
      <c r="A57" s="4" t="s">
        <v>542</v>
      </c>
      <c r="B57" s="4" t="s">
        <v>466</v>
      </c>
      <c r="C57" s="5" t="n">
        <v>784</v>
      </c>
    </row>
    <row r="58" spans="1:4">
      <c r="A58" s="4" t="s">
        <v>552</v>
      </c>
    </row>
    <row r="59" spans="1:4">
      <c r="A59" s="3" t="s">
        <v>533</v>
      </c>
    </row>
    <row r="60" spans="1:4">
      <c r="A60" s="4" t="s">
        <v>542</v>
      </c>
      <c r="B60" s="4" t="s">
        <v>466</v>
      </c>
      <c r="C60" s="5" t="n">
        <v>0</v>
      </c>
    </row>
    <row r="61" spans="1:4">
      <c r="A61" s="4" t="s">
        <v>553</v>
      </c>
    </row>
    <row r="62" spans="1:4">
      <c r="A62" s="3" t="s">
        <v>533</v>
      </c>
    </row>
    <row r="63" spans="1:4">
      <c r="A63" s="4" t="s">
        <v>542</v>
      </c>
      <c r="B63" s="4" t="s">
        <v>466</v>
      </c>
      <c r="C63" s="5" t="n">
        <v>23272</v>
      </c>
    </row>
    <row r="64" spans="1:4">
      <c r="A64" s="4" t="s">
        <v>554</v>
      </c>
    </row>
    <row r="65" spans="1:4">
      <c r="A65" s="3" t="s">
        <v>533</v>
      </c>
    </row>
    <row r="66" spans="1:4">
      <c r="A66" s="4" t="s">
        <v>542</v>
      </c>
      <c r="B66" s="4" t="s">
        <v>470</v>
      </c>
      <c r="C66" s="5" t="n">
        <v>3163</v>
      </c>
    </row>
    <row r="67" spans="1:4">
      <c r="A67" s="4" t="s">
        <v>555</v>
      </c>
    </row>
    <row r="68" spans="1:4">
      <c r="A68" s="3" t="s">
        <v>533</v>
      </c>
    </row>
    <row r="69" spans="1:4">
      <c r="A69" s="4" t="s">
        <v>542</v>
      </c>
      <c r="B69" s="4" t="s">
        <v>470</v>
      </c>
      <c r="C69" s="5" t="n">
        <v>-71</v>
      </c>
    </row>
    <row r="70" spans="1:4">
      <c r="A70" s="4" t="s">
        <v>556</v>
      </c>
    </row>
    <row r="71" spans="1:4">
      <c r="A71" s="3" t="s">
        <v>533</v>
      </c>
    </row>
    <row r="72" spans="1:4">
      <c r="A72" s="4" t="s">
        <v>542</v>
      </c>
      <c r="B72" s="4" t="s">
        <v>470</v>
      </c>
      <c r="C72" s="5" t="n">
        <v>0</v>
      </c>
    </row>
    <row r="73" spans="1:4">
      <c r="A73" s="4" t="s">
        <v>557</v>
      </c>
    </row>
    <row r="74" spans="1:4">
      <c r="A74" s="3" t="s">
        <v>533</v>
      </c>
    </row>
    <row r="75" spans="1:4">
      <c r="A75" s="4" t="s">
        <v>542</v>
      </c>
      <c r="B75" s="4" t="s">
        <v>470</v>
      </c>
      <c r="C75" s="7" t="n">
        <v>3234</v>
      </c>
    </row>
    <row r="76" spans="1:4"/>
    <row r="77" spans="1:4">
      <c r="A77" s="4" t="s">
        <v>458</v>
      </c>
      <c r="B77" s="4" t="s">
        <v>558</v>
      </c>
    </row>
    <row r="78" spans="1:4">
      <c r="A78" s="4" t="s">
        <v>462</v>
      </c>
      <c r="B78" s="4" t="s">
        <v>559</v>
      </c>
    </row>
    <row r="79" spans="1:4">
      <c r="A79" s="4" t="s">
        <v>466</v>
      </c>
      <c r="B79" s="4" t="s">
        <v>560</v>
      </c>
    </row>
    <row r="80" spans="1:4">
      <c r="A80" s="4" t="s">
        <v>470</v>
      </c>
      <c r="B80" s="4" t="s">
        <v>561</v>
      </c>
    </row>
  </sheetData>
  <mergeCells count="7">
    <mergeCell ref="A1:B2"/>
    <mergeCell ref="C1:D1"/>
    <mergeCell ref="A76:C76"/>
    <mergeCell ref="B77:C77"/>
    <mergeCell ref="B78:C78"/>
    <mergeCell ref="B79:C79"/>
    <mergeCell ref="B80:C8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s>
  <sheetData>
    <row r="1" spans="1:7">
      <c r="A1" s="1" t="s">
        <v>562</v>
      </c>
      <c r="C1" s="2" t="s">
        <v>563</v>
      </c>
      <c r="D1" s="2" t="s">
        <v>564</v>
      </c>
      <c r="E1" s="2" t="s">
        <v>32</v>
      </c>
      <c r="F1" s="2" t="s">
        <v>33</v>
      </c>
      <c r="G1" s="2" t="s">
        <v>426</v>
      </c>
    </row>
    <row r="2" spans="1:7">
      <c r="A2" s="3" t="s">
        <v>565</v>
      </c>
    </row>
    <row r="3" spans="1:7">
      <c r="A3" s="4" t="s">
        <v>566</v>
      </c>
      <c r="E3" s="7" t="n">
        <v>3128</v>
      </c>
      <c r="F3" s="7" t="n">
        <v>0</v>
      </c>
    </row>
    <row r="4" spans="1:7">
      <c r="A4" s="4" t="s">
        <v>532</v>
      </c>
      <c r="E4" s="7" t="n">
        <v>153953</v>
      </c>
      <c r="F4" s="5" t="n">
        <v>800</v>
      </c>
      <c r="G4" s="7" t="n">
        <v>0</v>
      </c>
    </row>
    <row r="5" spans="1:7">
      <c r="A5" s="4" t="s">
        <v>567</v>
      </c>
      <c r="E5" s="8" t="n">
        <v>6.2</v>
      </c>
    </row>
    <row r="6" spans="1:7">
      <c r="A6" s="4" t="s">
        <v>540</v>
      </c>
      <c r="E6" s="7" t="n">
        <v>32116</v>
      </c>
      <c r="F6" s="5" t="n">
        <v>2191</v>
      </c>
      <c r="G6" s="7" t="n">
        <v>2191</v>
      </c>
    </row>
    <row r="7" spans="1:7">
      <c r="A7" s="4" t="s">
        <v>568</v>
      </c>
    </row>
    <row r="8" spans="1:7">
      <c r="A8" s="3" t="s">
        <v>565</v>
      </c>
    </row>
    <row r="9" spans="1:7">
      <c r="A9" s="4" t="s">
        <v>569</v>
      </c>
      <c r="E9" s="4" t="s">
        <v>570</v>
      </c>
    </row>
    <row r="10" spans="1:7">
      <c r="A10" s="4" t="s">
        <v>571</v>
      </c>
    </row>
    <row r="11" spans="1:7">
      <c r="A11" s="3" t="s">
        <v>565</v>
      </c>
    </row>
    <row r="12" spans="1:7">
      <c r="A12" s="4" t="s">
        <v>569</v>
      </c>
      <c r="E12" s="4" t="s">
        <v>572</v>
      </c>
    </row>
    <row r="13" spans="1:7">
      <c r="A13" s="4" t="s">
        <v>573</v>
      </c>
    </row>
    <row r="14" spans="1:7">
      <c r="A14" s="3" t="s">
        <v>565</v>
      </c>
    </row>
    <row r="15" spans="1:7">
      <c r="A15" s="4" t="s">
        <v>540</v>
      </c>
      <c r="B15" s="4" t="s">
        <v>458</v>
      </c>
      <c r="E15" s="7" t="n">
        <v>0</v>
      </c>
    </row>
    <row r="16" spans="1:7">
      <c r="A16" s="4" t="s">
        <v>574</v>
      </c>
    </row>
    <row r="17" spans="1:7">
      <c r="A17" s="3" t="s">
        <v>565</v>
      </c>
    </row>
    <row r="18" spans="1:7">
      <c r="A18" s="4" t="s">
        <v>513</v>
      </c>
      <c r="C18" s="4" t="s">
        <v>575</v>
      </c>
    </row>
    <row r="19" spans="1:7">
      <c r="A19" s="4" t="s">
        <v>532</v>
      </c>
      <c r="C19" s="7" t="n">
        <v>4277</v>
      </c>
    </row>
    <row r="20" spans="1:7">
      <c r="A20" s="4" t="s">
        <v>447</v>
      </c>
      <c r="C20" s="5" t="n">
        <v>416</v>
      </c>
    </row>
    <row r="21" spans="1:7">
      <c r="A21" s="4" t="s">
        <v>451</v>
      </c>
      <c r="C21" s="5" t="n">
        <v>2056</v>
      </c>
    </row>
    <row r="22" spans="1:7">
      <c r="A22" s="4" t="s">
        <v>576</v>
      </c>
      <c r="C22" s="7" t="n">
        <v>1805</v>
      </c>
    </row>
    <row r="23" spans="1:7">
      <c r="A23" s="4" t="s">
        <v>577</v>
      </c>
      <c r="C23" s="5" t="n">
        <v>291</v>
      </c>
    </row>
    <row r="24" spans="1:7">
      <c r="A24" s="4" t="s">
        <v>578</v>
      </c>
    </row>
    <row r="25" spans="1:7">
      <c r="A25" s="3" t="s">
        <v>565</v>
      </c>
    </row>
    <row r="26" spans="1:7">
      <c r="A26" s="4" t="s">
        <v>540</v>
      </c>
      <c r="B26" s="4" t="s">
        <v>462</v>
      </c>
      <c r="E26" s="7" t="n">
        <v>0</v>
      </c>
    </row>
    <row r="27" spans="1:7">
      <c r="A27" s="4" t="s">
        <v>579</v>
      </c>
    </row>
    <row r="28" spans="1:7">
      <c r="A28" s="3" t="s">
        <v>565</v>
      </c>
    </row>
    <row r="29" spans="1:7">
      <c r="A29" s="4" t="s">
        <v>513</v>
      </c>
      <c r="E29" s="4" t="s">
        <v>521</v>
      </c>
    </row>
    <row r="30" spans="1:7">
      <c r="A30" s="4" t="s">
        <v>532</v>
      </c>
      <c r="E30" s="7" t="n">
        <v>23272</v>
      </c>
    </row>
    <row r="31" spans="1:7">
      <c r="A31" s="4" t="s">
        <v>447</v>
      </c>
      <c r="E31" s="5" t="n">
        <v>8245</v>
      </c>
    </row>
    <row r="32" spans="1:7">
      <c r="A32" s="4" t="s">
        <v>451</v>
      </c>
      <c r="E32" s="5" t="n">
        <v>6095</v>
      </c>
    </row>
    <row r="33" spans="1:7">
      <c r="A33" s="4" t="s">
        <v>576</v>
      </c>
      <c r="E33" s="7" t="n">
        <v>5494</v>
      </c>
    </row>
    <row r="34" spans="1:7">
      <c r="A34" s="4" t="s">
        <v>577</v>
      </c>
      <c r="E34" s="5" t="n">
        <v>886</v>
      </c>
    </row>
    <row r="35" spans="1:7">
      <c r="A35" s="4" t="s">
        <v>580</v>
      </c>
      <c r="E35" s="7" t="n">
        <v>3438</v>
      </c>
    </row>
    <row r="36" spans="1:7">
      <c r="A36" s="4" t="s">
        <v>581</v>
      </c>
      <c r="E36" s="5" t="n">
        <v>269</v>
      </c>
    </row>
    <row r="37" spans="1:7">
      <c r="A37" s="4" t="s">
        <v>582</v>
      </c>
      <c r="E37" s="7" t="n">
        <v>16000</v>
      </c>
    </row>
    <row r="38" spans="1:7">
      <c r="A38" s="4" t="s">
        <v>448</v>
      </c>
      <c r="E38" s="5" t="n">
        <v>2750</v>
      </c>
    </row>
    <row r="39" spans="1:7">
      <c r="A39" s="4" t="s">
        <v>583</v>
      </c>
    </row>
    <row r="40" spans="1:7">
      <c r="A40" s="3" t="s">
        <v>565</v>
      </c>
    </row>
    <row r="41" spans="1:7">
      <c r="A41" s="4" t="s">
        <v>584</v>
      </c>
      <c r="E41" s="5" t="n">
        <v>3343</v>
      </c>
      <c r="F41" s="7" t="n">
        <v>3088</v>
      </c>
    </row>
    <row r="42" spans="1:7">
      <c r="A42" s="4" t="s">
        <v>516</v>
      </c>
      <c r="E42" s="5" t="n">
        <v>255</v>
      </c>
    </row>
    <row r="43" spans="1:7">
      <c r="A43" s="4" t="s">
        <v>540</v>
      </c>
      <c r="B43" s="4" t="s">
        <v>466</v>
      </c>
      <c r="E43" s="7" t="n">
        <v>0</v>
      </c>
    </row>
    <row r="44" spans="1:7">
      <c r="A44" s="4" t="s">
        <v>585</v>
      </c>
    </row>
    <row r="45" spans="1:7">
      <c r="A45" s="3" t="s">
        <v>565</v>
      </c>
    </row>
    <row r="46" spans="1:7">
      <c r="A46" s="4" t="s">
        <v>513</v>
      </c>
      <c r="D46" s="4" t="s">
        <v>586</v>
      </c>
    </row>
    <row r="47" spans="1:7">
      <c r="A47" s="4" t="s">
        <v>532</v>
      </c>
      <c r="D47" s="7" t="n">
        <v>7409</v>
      </c>
    </row>
    <row r="48" spans="1:7">
      <c r="A48" s="4" t="s">
        <v>519</v>
      </c>
      <c r="D48" s="4" t="s">
        <v>587</v>
      </c>
    </row>
    <row r="49" spans="1:7">
      <c r="A49" s="4" t="s">
        <v>447</v>
      </c>
      <c r="D49" s="7" t="n">
        <v>534</v>
      </c>
    </row>
    <row r="50" spans="1:7">
      <c r="A50" s="4" t="s">
        <v>576</v>
      </c>
      <c r="D50" s="7" t="n">
        <v>3446</v>
      </c>
    </row>
    <row r="51" spans="1:7">
      <c r="A51" s="4" t="s">
        <v>577</v>
      </c>
      <c r="D51" s="5" t="n">
        <v>556</v>
      </c>
    </row>
    <row r="52" spans="1:7">
      <c r="A52" s="4" t="s">
        <v>588</v>
      </c>
      <c r="D52" s="7" t="n">
        <v>86</v>
      </c>
    </row>
    <row r="53" spans="1:7">
      <c r="A53" s="4" t="s">
        <v>584</v>
      </c>
      <c r="D53" s="5" t="n">
        <v>3343</v>
      </c>
    </row>
    <row r="54" spans="1:7">
      <c r="A54" s="4" t="s">
        <v>589</v>
      </c>
      <c r="D54" s="7" t="n">
        <v>4175</v>
      </c>
    </row>
    <row r="55" spans="1:7"/>
    <row r="56" spans="1:7">
      <c r="A56" s="4" t="s">
        <v>458</v>
      </c>
      <c r="B56" s="4" t="s">
        <v>590</v>
      </c>
    </row>
    <row r="57" spans="1:7">
      <c r="A57" s="4" t="s">
        <v>462</v>
      </c>
      <c r="B57" s="4" t="s">
        <v>560</v>
      </c>
    </row>
    <row r="58" spans="1:7">
      <c r="A58" s="4" t="s">
        <v>466</v>
      </c>
      <c r="B58" s="4" t="s">
        <v>561</v>
      </c>
    </row>
  </sheetData>
  <mergeCells count="5">
    <mergeCell ref="A1:B1"/>
    <mergeCell ref="A55:F55"/>
    <mergeCell ref="B56:F56"/>
    <mergeCell ref="B57:F57"/>
    <mergeCell ref="B58:F5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2</v>
      </c>
      <c r="B1" s="2" t="s">
        <v>1</v>
      </c>
    </row>
    <row r="2" spans="1:3">
      <c r="B2" s="2" t="s">
        <v>32</v>
      </c>
      <c r="C2" s="2" t="s">
        <v>33</v>
      </c>
    </row>
    <row r="3" spans="1:3">
      <c r="A3" s="3" t="s">
        <v>143</v>
      </c>
    </row>
    <row r="4" spans="1:3">
      <c r="A4" s="4" t="s">
        <v>117</v>
      </c>
      <c r="B4" s="7" t="n">
        <v>-219685</v>
      </c>
      <c r="C4" s="7" t="n">
        <v>-7616</v>
      </c>
    </row>
    <row r="5" spans="1:3">
      <c r="A5" s="3" t="s">
        <v>144</v>
      </c>
    </row>
    <row r="6" spans="1:3">
      <c r="A6" s="4" t="s">
        <v>80</v>
      </c>
      <c r="B6" s="5" t="n">
        <v>3749</v>
      </c>
      <c r="C6" s="5" t="n">
        <v>20</v>
      </c>
    </row>
    <row r="7" spans="1:3">
      <c r="A7" s="4" t="s">
        <v>145</v>
      </c>
      <c r="B7" s="5" t="n">
        <v>64149</v>
      </c>
      <c r="C7" s="5" t="n">
        <v>1837</v>
      </c>
    </row>
    <row r="8" spans="1:3">
      <c r="A8" s="4" t="s">
        <v>86</v>
      </c>
      <c r="B8" s="5" t="n">
        <v>155759</v>
      </c>
      <c r="C8" s="5" t="n">
        <v>-215</v>
      </c>
    </row>
    <row r="9" spans="1:3">
      <c r="A9" s="4" t="s">
        <v>146</v>
      </c>
      <c r="B9" s="5" t="n">
        <v>-19349</v>
      </c>
    </row>
    <row r="10" spans="1:3">
      <c r="A10" s="4" t="s">
        <v>147</v>
      </c>
      <c r="B10" s="5" t="n">
        <v>-1500</v>
      </c>
      <c r="C10" s="5" t="n">
        <v>0</v>
      </c>
    </row>
    <row r="11" spans="1:3">
      <c r="A11" s="4" t="s">
        <v>148</v>
      </c>
      <c r="B11" s="5" t="n">
        <v>4581</v>
      </c>
      <c r="C11" s="5" t="n">
        <v>987</v>
      </c>
    </row>
    <row r="12" spans="1:3">
      <c r="A12" s="4" t="s">
        <v>149</v>
      </c>
      <c r="B12" s="5" t="n">
        <v>1153</v>
      </c>
    </row>
    <row r="13" spans="1:3">
      <c r="A13" s="4" t="s">
        <v>150</v>
      </c>
      <c r="B13" s="5" t="n">
        <v>-17433</v>
      </c>
      <c r="C13" s="5" t="n">
        <v>-2162</v>
      </c>
    </row>
    <row r="14" spans="1:3">
      <c r="A14" s="4" t="s">
        <v>151</v>
      </c>
      <c r="B14" s="5" t="n">
        <v>-127</v>
      </c>
    </row>
    <row r="15" spans="1:3">
      <c r="A15" s="4" t="s">
        <v>152</v>
      </c>
      <c r="B15" s="5" t="n">
        <v>596</v>
      </c>
    </row>
    <row r="16" spans="1:3">
      <c r="A16" s="4" t="s">
        <v>153</v>
      </c>
      <c r="B16" s="5" t="n">
        <v>376</v>
      </c>
      <c r="C16" s="5" t="n">
        <v>72</v>
      </c>
    </row>
    <row r="17" spans="1:3">
      <c r="A17" s="4" t="s">
        <v>154</v>
      </c>
      <c r="C17" s="5" t="n">
        <v>-269</v>
      </c>
    </row>
    <row r="18" spans="1:3">
      <c r="A18" s="4" t="s">
        <v>155</v>
      </c>
      <c r="C18" s="5" t="n">
        <v>4</v>
      </c>
    </row>
    <row r="19" spans="1:3">
      <c r="A19" s="3" t="s">
        <v>156</v>
      </c>
    </row>
    <row r="20" spans="1:3">
      <c r="A20" s="4" t="s">
        <v>157</v>
      </c>
      <c r="B20" s="5" t="n">
        <v>2464</v>
      </c>
      <c r="C20" s="5" t="n">
        <v>-155</v>
      </c>
    </row>
    <row r="21" spans="1:3">
      <c r="A21" s="4" t="s">
        <v>158</v>
      </c>
      <c r="B21" s="5" t="n">
        <v>-3995</v>
      </c>
    </row>
    <row r="22" spans="1:3">
      <c r="A22" s="4" t="s">
        <v>159</v>
      </c>
      <c r="B22" s="5" t="n">
        <v>-3075</v>
      </c>
      <c r="C22" s="5" t="n">
        <v>-503</v>
      </c>
    </row>
    <row r="23" spans="1:3">
      <c r="A23" s="4" t="s">
        <v>160</v>
      </c>
      <c r="B23" s="5" t="n">
        <v>-1584</v>
      </c>
      <c r="C23" s="5" t="n">
        <v>-330</v>
      </c>
    </row>
    <row r="24" spans="1:3">
      <c r="A24" s="4" t="s">
        <v>52</v>
      </c>
      <c r="B24" s="5" t="n">
        <v>95</v>
      </c>
      <c r="C24" s="5" t="n">
        <v>1503</v>
      </c>
    </row>
    <row r="25" spans="1:3">
      <c r="A25" s="4" t="s">
        <v>161</v>
      </c>
      <c r="B25" s="5" t="n">
        <v>-896</v>
      </c>
      <c r="C25" s="5" t="n">
        <v>705</v>
      </c>
    </row>
    <row r="26" spans="1:3">
      <c r="A26" s="4" t="s">
        <v>162</v>
      </c>
      <c r="B26" s="5" t="n">
        <v>398</v>
      </c>
      <c r="C26" s="5" t="n">
        <v>143</v>
      </c>
    </row>
    <row r="27" spans="1:3">
      <c r="A27" s="4" t="s">
        <v>163</v>
      </c>
      <c r="B27" s="5" t="n">
        <v>-1212</v>
      </c>
      <c r="C27" s="5" t="n">
        <v>37</v>
      </c>
    </row>
    <row r="28" spans="1:3">
      <c r="A28" s="4" t="s">
        <v>164</v>
      </c>
      <c r="B28" s="5" t="n">
        <v>-35536</v>
      </c>
      <c r="C28" s="5" t="n">
        <v>-5942</v>
      </c>
    </row>
    <row r="29" spans="1:3">
      <c r="A29" s="3" t="s">
        <v>165</v>
      </c>
    </row>
    <row r="30" spans="1:3">
      <c r="A30" s="4" t="s">
        <v>166</v>
      </c>
      <c r="B30" s="5" t="n">
        <v>-22351</v>
      </c>
      <c r="C30" s="5" t="n">
        <v>-4704</v>
      </c>
    </row>
    <row r="31" spans="1:3">
      <c r="A31" s="4" t="s">
        <v>167</v>
      </c>
      <c r="B31" s="5" t="n">
        <v>-15483</v>
      </c>
      <c r="C31" s="5" t="n">
        <v>-3823</v>
      </c>
    </row>
    <row r="32" spans="1:3">
      <c r="A32" s="4" t="s">
        <v>168</v>
      </c>
      <c r="B32" s="5" t="n">
        <v>4519</v>
      </c>
    </row>
    <row r="33" spans="1:3">
      <c r="A33" s="4" t="s">
        <v>169</v>
      </c>
      <c r="B33" s="5" t="n">
        <v>-2201</v>
      </c>
      <c r="C33" s="5" t="n">
        <v>-10985</v>
      </c>
    </row>
    <row r="34" spans="1:3">
      <c r="A34" s="4" t="s">
        <v>170</v>
      </c>
      <c r="B34" s="5" t="n">
        <v>9634</v>
      </c>
    </row>
    <row r="35" spans="1:3">
      <c r="A35" s="4" t="s">
        <v>171</v>
      </c>
      <c r="B35" s="5" t="n">
        <v>-32147</v>
      </c>
    </row>
    <row r="36" spans="1:3">
      <c r="A36" s="4" t="s">
        <v>172</v>
      </c>
      <c r="B36" s="5" t="n">
        <v>-6445</v>
      </c>
      <c r="C36" s="5" t="n">
        <v>-200</v>
      </c>
    </row>
    <row r="37" spans="1:3">
      <c r="A37" s="4" t="s">
        <v>47</v>
      </c>
      <c r="B37" s="5" t="n">
        <v>-22675</v>
      </c>
    </row>
    <row r="38" spans="1:3">
      <c r="A38" s="4" t="s">
        <v>173</v>
      </c>
      <c r="B38" s="5" t="n">
        <v>141</v>
      </c>
      <c r="C38" s="5" t="n">
        <v>330</v>
      </c>
    </row>
    <row r="39" spans="1:3">
      <c r="A39" s="4" t="s">
        <v>174</v>
      </c>
      <c r="B39" s="5" t="n">
        <v>-148684</v>
      </c>
    </row>
    <row r="40" spans="1:3">
      <c r="A40" s="4" t="s">
        <v>175</v>
      </c>
      <c r="B40" s="5" t="n">
        <v>174</v>
      </c>
    </row>
    <row r="41" spans="1:3">
      <c r="A41" s="4" t="s">
        <v>176</v>
      </c>
      <c r="B41" s="5" t="n">
        <v>-235518</v>
      </c>
      <c r="C41" s="5" t="n">
        <v>-19382</v>
      </c>
    </row>
    <row r="42" spans="1:3">
      <c r="A42" s="3" t="s">
        <v>177</v>
      </c>
    </row>
    <row r="43" spans="1:3">
      <c r="A43" s="4" t="s">
        <v>178</v>
      </c>
      <c r="B43" s="5" t="n">
        <v>116890</v>
      </c>
    </row>
    <row r="44" spans="1:3">
      <c r="A44" s="4" t="s">
        <v>179</v>
      </c>
      <c r="B44" s="5" t="n">
        <v>298644</v>
      </c>
    </row>
    <row r="45" spans="1:3">
      <c r="A45" s="4" t="s">
        <v>180</v>
      </c>
      <c r="C45" s="5" t="n">
        <v>29817</v>
      </c>
    </row>
    <row r="46" spans="1:3">
      <c r="A46" s="4" t="s">
        <v>181</v>
      </c>
      <c r="B46" s="5" t="n">
        <v>-21054</v>
      </c>
    </row>
    <row r="47" spans="1:3">
      <c r="A47" s="4" t="s">
        <v>182</v>
      </c>
      <c r="B47" s="5" t="n">
        <v>-19643</v>
      </c>
    </row>
    <row r="48" spans="1:3">
      <c r="A48" s="4" t="s">
        <v>183</v>
      </c>
      <c r="B48" s="5" t="n">
        <v>-17838</v>
      </c>
      <c r="C48" s="5" t="n">
        <v>-19</v>
      </c>
    </row>
    <row r="49" spans="1:3">
      <c r="A49" s="4" t="s">
        <v>184</v>
      </c>
      <c r="B49" s="5" t="n">
        <v>2767</v>
      </c>
      <c r="C49" s="5" t="n">
        <v>6461</v>
      </c>
    </row>
    <row r="50" spans="1:3">
      <c r="A50" s="4" t="s">
        <v>185</v>
      </c>
      <c r="B50" s="5" t="n">
        <v>359766</v>
      </c>
      <c r="C50" s="5" t="n">
        <v>36259</v>
      </c>
    </row>
    <row r="51" spans="1:3">
      <c r="A51" s="4" t="s">
        <v>186</v>
      </c>
      <c r="B51" s="5" t="n">
        <v>88712</v>
      </c>
      <c r="C51" s="5" t="n">
        <v>10935</v>
      </c>
    </row>
    <row r="52" spans="1:3">
      <c r="A52" s="4" t="s">
        <v>187</v>
      </c>
      <c r="B52" s="5" t="n">
        <v>16231</v>
      </c>
      <c r="C52" s="5" t="n">
        <v>5296</v>
      </c>
    </row>
    <row r="53" spans="1:3">
      <c r="A53" s="4" t="s">
        <v>188</v>
      </c>
      <c r="B53" s="5" t="n">
        <v>104943</v>
      </c>
      <c r="C53" s="5" t="n">
        <v>16231</v>
      </c>
    </row>
    <row r="54" spans="1:3">
      <c r="A54" s="3" t="s">
        <v>189</v>
      </c>
    </row>
    <row r="55" spans="1:3">
      <c r="A55" s="4" t="s">
        <v>190</v>
      </c>
      <c r="B55" s="5" t="n">
        <v>1381</v>
      </c>
      <c r="C55" s="5" t="n">
        <v>335</v>
      </c>
    </row>
    <row r="56" spans="1:3">
      <c r="A56" s="4" t="s">
        <v>191</v>
      </c>
      <c r="B56" s="5" t="n">
        <v>1744</v>
      </c>
      <c r="C56" s="5" t="n">
        <v>101</v>
      </c>
    </row>
    <row r="57" spans="1:3">
      <c r="A57" s="3" t="s">
        <v>192</v>
      </c>
    </row>
    <row r="58" spans="1:3">
      <c r="A58" s="4" t="s">
        <v>193</v>
      </c>
      <c r="B58" s="5" t="n">
        <v>393</v>
      </c>
      <c r="C58" s="7" t="n">
        <v>5717</v>
      </c>
    </row>
    <row r="59" spans="1:3">
      <c r="A59" s="4" t="s">
        <v>194</v>
      </c>
      <c r="B59" s="5" t="n">
        <v>246</v>
      </c>
    </row>
    <row r="60" spans="1:3">
      <c r="A60" s="4" t="s">
        <v>195</v>
      </c>
      <c r="B60" s="5" t="n">
        <v>602</v>
      </c>
    </row>
    <row r="61" spans="1:3">
      <c r="A61" s="4" t="s">
        <v>196</v>
      </c>
      <c r="B61" s="5" t="n">
        <v>209</v>
      </c>
    </row>
    <row r="62" spans="1:3">
      <c r="A62" s="4" t="s">
        <v>197</v>
      </c>
      <c r="B62" s="7" t="n">
        <v>2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1</v>
      </c>
      <c r="B1" s="2" t="s">
        <v>32</v>
      </c>
      <c r="C1" s="2" t="s">
        <v>33</v>
      </c>
    </row>
    <row r="2" spans="1:3">
      <c r="A2" s="3" t="s">
        <v>218</v>
      </c>
    </row>
    <row r="3" spans="1:3">
      <c r="A3" s="4" t="s">
        <v>592</v>
      </c>
      <c r="B3" s="7" t="n">
        <v>149090</v>
      </c>
      <c r="C3" s="7" t="n">
        <v>0</v>
      </c>
    </row>
    <row r="4" spans="1:3">
      <c r="A4" s="4" t="s">
        <v>273</v>
      </c>
      <c r="B4" s="5" t="n">
        <v>2869</v>
      </c>
      <c r="C4" s="5" t="n">
        <v>18473</v>
      </c>
    </row>
    <row r="5" spans="1:3">
      <c r="A5" s="4" t="s">
        <v>269</v>
      </c>
      <c r="B5" s="5" t="n">
        <v>975</v>
      </c>
      <c r="C5" s="5" t="n">
        <v>8269</v>
      </c>
    </row>
    <row r="6" spans="1:3">
      <c r="A6" s="4" t="s">
        <v>275</v>
      </c>
      <c r="B6" s="5" t="n">
        <v>0</v>
      </c>
      <c r="C6" s="5" t="n">
        <v>7006</v>
      </c>
    </row>
    <row r="7" spans="1:3">
      <c r="A7" s="4" t="s">
        <v>593</v>
      </c>
      <c r="B7" s="7" t="n">
        <v>3844</v>
      </c>
      <c r="C7" s="7" t="n">
        <v>337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94</v>
      </c>
      <c r="B1" s="2" t="s">
        <v>1</v>
      </c>
    </row>
    <row r="2" spans="1:3">
      <c r="B2" s="2" t="s">
        <v>32</v>
      </c>
      <c r="C2" s="2" t="s">
        <v>33</v>
      </c>
    </row>
    <row r="3" spans="1:3">
      <c r="A3" s="3" t="s">
        <v>595</v>
      </c>
    </row>
    <row r="4" spans="1:3">
      <c r="A4" s="4" t="s">
        <v>271</v>
      </c>
      <c r="B4" s="7" t="n">
        <v>406</v>
      </c>
      <c r="C4" s="7" t="n">
        <v>0</v>
      </c>
    </row>
    <row r="5" spans="1:3">
      <c r="A5" s="4" t="s">
        <v>273</v>
      </c>
      <c r="B5" s="5" t="n">
        <v>4663</v>
      </c>
      <c r="C5" s="5" t="n">
        <v>2057</v>
      </c>
    </row>
    <row r="6" spans="1:3">
      <c r="A6" s="4" t="s">
        <v>269</v>
      </c>
      <c r="B6" s="5" t="n">
        <v>13301</v>
      </c>
      <c r="C6" s="5" t="n">
        <v>256</v>
      </c>
    </row>
    <row r="7" spans="1:3">
      <c r="A7" s="4" t="s">
        <v>596</v>
      </c>
      <c r="B7" s="5" t="n">
        <v>1500</v>
      </c>
      <c r="C7" s="5" t="n">
        <v>0</v>
      </c>
    </row>
    <row r="8" spans="1:3">
      <c r="A8" s="4" t="s">
        <v>107</v>
      </c>
      <c r="B8" s="7" t="n">
        <v>19870</v>
      </c>
      <c r="C8" s="7" t="n">
        <v>23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7</v>
      </c>
      <c r="C1" s="2" t="s">
        <v>1</v>
      </c>
    </row>
    <row r="2" spans="1:4">
      <c r="C2" s="2" t="s">
        <v>32</v>
      </c>
      <c r="D2" s="2" t="s">
        <v>33</v>
      </c>
    </row>
    <row r="3" spans="1:4">
      <c r="A3" s="3" t="s">
        <v>598</v>
      </c>
    </row>
    <row r="4" spans="1:4">
      <c r="A4" s="4" t="s">
        <v>599</v>
      </c>
      <c r="C4" s="7" t="n">
        <v>2869</v>
      </c>
      <c r="D4" s="7" t="n">
        <v>18473</v>
      </c>
    </row>
    <row r="5" spans="1:4">
      <c r="A5" s="4" t="s">
        <v>600</v>
      </c>
    </row>
    <row r="6" spans="1:4">
      <c r="A6" s="3" t="s">
        <v>598</v>
      </c>
    </row>
    <row r="7" spans="1:4">
      <c r="A7" s="4" t="s">
        <v>599</v>
      </c>
      <c r="B7" s="4" t="s">
        <v>458</v>
      </c>
      <c r="C7" s="7" t="n">
        <v>0</v>
      </c>
      <c r="D7" s="7" t="n">
        <v>6714</v>
      </c>
    </row>
    <row r="8" spans="1:4">
      <c r="A8" s="4" t="s">
        <v>601</v>
      </c>
      <c r="B8" s="4" t="s">
        <v>458</v>
      </c>
      <c r="C8" s="4" t="s">
        <v>602</v>
      </c>
      <c r="D8" s="4" t="s">
        <v>603</v>
      </c>
    </row>
    <row r="9" spans="1:4">
      <c r="A9" s="4" t="s">
        <v>604</v>
      </c>
    </row>
    <row r="10" spans="1:4">
      <c r="A10" s="3" t="s">
        <v>598</v>
      </c>
    </row>
    <row r="11" spans="1:4">
      <c r="A11" s="4" t="s">
        <v>599</v>
      </c>
      <c r="B11" s="4" t="s">
        <v>462</v>
      </c>
      <c r="C11" s="7" t="n">
        <v>0</v>
      </c>
      <c r="D11" s="7" t="n">
        <v>1750</v>
      </c>
    </row>
    <row r="12" spans="1:4">
      <c r="A12" s="4" t="s">
        <v>601</v>
      </c>
      <c r="B12" s="4" t="s">
        <v>462</v>
      </c>
      <c r="C12" s="4" t="s">
        <v>410</v>
      </c>
      <c r="D12" s="4" t="s">
        <v>605</v>
      </c>
    </row>
    <row r="13" spans="1:4">
      <c r="A13" s="4" t="s">
        <v>606</v>
      </c>
    </row>
    <row r="14" spans="1:4">
      <c r="A14" s="3" t="s">
        <v>598</v>
      </c>
    </row>
    <row r="15" spans="1:4">
      <c r="A15" s="4" t="s">
        <v>599</v>
      </c>
      <c r="B15" s="4" t="s">
        <v>466</v>
      </c>
      <c r="C15" s="7" t="n">
        <v>2317</v>
      </c>
      <c r="D15" s="7" t="n">
        <v>3050</v>
      </c>
    </row>
    <row r="16" spans="1:4">
      <c r="A16" s="4" t="s">
        <v>601</v>
      </c>
      <c r="B16" s="4" t="s">
        <v>466</v>
      </c>
      <c r="C16" s="4" t="s">
        <v>607</v>
      </c>
      <c r="D16" s="4" t="s">
        <v>603</v>
      </c>
    </row>
    <row r="17" spans="1:4">
      <c r="A17" s="4" t="s">
        <v>608</v>
      </c>
    </row>
    <row r="18" spans="1:4">
      <c r="A18" s="3" t="s">
        <v>598</v>
      </c>
    </row>
    <row r="19" spans="1:4">
      <c r="A19" s="4" t="s">
        <v>599</v>
      </c>
      <c r="B19" s="4" t="s">
        <v>470</v>
      </c>
      <c r="C19" s="7" t="n">
        <v>0</v>
      </c>
      <c r="D19" s="7" t="n">
        <v>6407</v>
      </c>
    </row>
    <row r="20" spans="1:4">
      <c r="A20" s="4" t="s">
        <v>601</v>
      </c>
      <c r="B20" s="4" t="s">
        <v>470</v>
      </c>
      <c r="C20" s="4" t="s">
        <v>410</v>
      </c>
      <c r="D20" s="4" t="s">
        <v>524</v>
      </c>
    </row>
    <row r="21" spans="1:4">
      <c r="A21" s="4" t="s">
        <v>609</v>
      </c>
    </row>
    <row r="22" spans="1:4">
      <c r="A22" s="3" t="s">
        <v>598</v>
      </c>
    </row>
    <row r="23" spans="1:4">
      <c r="A23" s="4" t="s">
        <v>599</v>
      </c>
      <c r="B23" s="4" t="s">
        <v>474</v>
      </c>
      <c r="C23" s="7" t="n">
        <v>552</v>
      </c>
      <c r="D23" s="7" t="n">
        <v>552</v>
      </c>
    </row>
    <row r="24" spans="1:4">
      <c r="A24" s="4" t="s">
        <v>601</v>
      </c>
      <c r="B24" s="4" t="s">
        <v>474</v>
      </c>
      <c r="C24" s="4" t="s">
        <v>610</v>
      </c>
      <c r="D24" s="4" t="s">
        <v>611</v>
      </c>
    </row>
    <row r="25" spans="1:4"/>
    <row r="26" spans="1:4">
      <c r="A26" s="4" t="s">
        <v>458</v>
      </c>
      <c r="B26" s="4" t="s">
        <v>612</v>
      </c>
    </row>
    <row r="27" spans="1:4">
      <c r="A27" s="4" t="s">
        <v>462</v>
      </c>
      <c r="B27" s="4" t="s">
        <v>613</v>
      </c>
    </row>
    <row r="28" spans="1:4">
      <c r="A28" s="4" t="s">
        <v>466</v>
      </c>
      <c r="B28" s="4" t="s">
        <v>614</v>
      </c>
    </row>
    <row r="29" spans="1:4">
      <c r="A29" s="4" t="s">
        <v>470</v>
      </c>
      <c r="B29" s="4" t="s">
        <v>615</v>
      </c>
    </row>
    <row r="30" spans="1:4">
      <c r="A30" s="4" t="s">
        <v>474</v>
      </c>
      <c r="B30" s="4" t="s">
        <v>616</v>
      </c>
    </row>
  </sheetData>
  <mergeCells count="8">
    <mergeCell ref="A1:B2"/>
    <mergeCell ref="C1:D1"/>
    <mergeCell ref="A25:C25"/>
    <mergeCell ref="B26:C26"/>
    <mergeCell ref="B27:C27"/>
    <mergeCell ref="B28:C28"/>
    <mergeCell ref="B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7</v>
      </c>
      <c r="C1" s="2" t="s">
        <v>1</v>
      </c>
    </row>
    <row r="2" spans="1:4">
      <c r="C2" s="2" t="s">
        <v>32</v>
      </c>
      <c r="D2" s="2" t="s">
        <v>33</v>
      </c>
    </row>
    <row r="3" spans="1:4">
      <c r="A3" s="3" t="s">
        <v>618</v>
      </c>
    </row>
    <row r="4" spans="1:4">
      <c r="A4" s="4" t="s">
        <v>599</v>
      </c>
      <c r="C4" s="7" t="n">
        <v>975</v>
      </c>
      <c r="D4" s="7" t="n">
        <v>8269</v>
      </c>
    </row>
    <row r="5" spans="1:4">
      <c r="A5" s="4" t="s">
        <v>619</v>
      </c>
    </row>
    <row r="6" spans="1:4">
      <c r="A6" s="3" t="s">
        <v>618</v>
      </c>
    </row>
    <row r="7" spans="1:4">
      <c r="A7" s="4" t="s">
        <v>599</v>
      </c>
      <c r="B7" s="4" t="s">
        <v>458</v>
      </c>
      <c r="C7" s="7" t="n">
        <v>0</v>
      </c>
      <c r="D7" s="7" t="n">
        <v>6230</v>
      </c>
    </row>
    <row r="8" spans="1:4">
      <c r="A8" s="4" t="s">
        <v>601</v>
      </c>
      <c r="B8" s="4" t="s">
        <v>458</v>
      </c>
      <c r="C8" s="4" t="s">
        <v>620</v>
      </c>
      <c r="D8" s="4" t="s">
        <v>621</v>
      </c>
    </row>
    <row r="9" spans="1:4">
      <c r="A9" s="4" t="s">
        <v>622</v>
      </c>
    </row>
    <row r="10" spans="1:4">
      <c r="A10" s="3" t="s">
        <v>618</v>
      </c>
    </row>
    <row r="11" spans="1:4">
      <c r="A11" s="4" t="s">
        <v>599</v>
      </c>
      <c r="C11" s="7" t="n">
        <v>975</v>
      </c>
      <c r="D11" s="7" t="n">
        <v>961</v>
      </c>
    </row>
    <row r="12" spans="1:4">
      <c r="A12" s="4" t="s">
        <v>601</v>
      </c>
      <c r="C12" s="4" t="s">
        <v>623</v>
      </c>
      <c r="D12" s="4" t="s">
        <v>623</v>
      </c>
    </row>
    <row r="13" spans="1:4">
      <c r="A13" s="4" t="s">
        <v>583</v>
      </c>
    </row>
    <row r="14" spans="1:4">
      <c r="A14" s="3" t="s">
        <v>618</v>
      </c>
    </row>
    <row r="15" spans="1:4">
      <c r="A15" s="4" t="s">
        <v>599</v>
      </c>
      <c r="B15" s="4" t="s">
        <v>462</v>
      </c>
      <c r="C15" s="7" t="n">
        <v>0</v>
      </c>
      <c r="D15" s="7" t="n">
        <v>976</v>
      </c>
    </row>
    <row r="16" spans="1:4">
      <c r="A16" s="4" t="s">
        <v>601</v>
      </c>
      <c r="B16" s="4" t="s">
        <v>462</v>
      </c>
      <c r="C16" s="4" t="s">
        <v>410</v>
      </c>
      <c r="D16" s="4" t="s">
        <v>520</v>
      </c>
    </row>
    <row r="17" spans="1:4">
      <c r="A17" s="4" t="s">
        <v>624</v>
      </c>
    </row>
    <row r="18" spans="1:4">
      <c r="A18" s="3" t="s">
        <v>618</v>
      </c>
    </row>
    <row r="19" spans="1:4">
      <c r="A19" s="4" t="s">
        <v>599</v>
      </c>
      <c r="B19" s="4" t="s">
        <v>466</v>
      </c>
      <c r="C19" s="7" t="n">
        <v>0</v>
      </c>
      <c r="D19" s="7" t="n">
        <v>40</v>
      </c>
    </row>
    <row r="20" spans="1:4">
      <c r="A20" s="4" t="s">
        <v>601</v>
      </c>
      <c r="B20" s="4" t="s">
        <v>466</v>
      </c>
      <c r="C20" s="4" t="s">
        <v>602</v>
      </c>
      <c r="D20" s="4" t="s">
        <v>524</v>
      </c>
    </row>
    <row r="21" spans="1:4">
      <c r="A21" s="4" t="s">
        <v>625</v>
      </c>
    </row>
    <row r="22" spans="1:4">
      <c r="A22" s="3" t="s">
        <v>618</v>
      </c>
    </row>
    <row r="23" spans="1:4">
      <c r="A23" s="4" t="s">
        <v>599</v>
      </c>
      <c r="C23" s="7" t="n">
        <v>0</v>
      </c>
      <c r="D23" s="7" t="n">
        <v>62</v>
      </c>
    </row>
    <row r="24" spans="1:4">
      <c r="A24" s="4" t="s">
        <v>601</v>
      </c>
      <c r="C24" s="4" t="s">
        <v>410</v>
      </c>
      <c r="D24" s="4" t="s">
        <v>626</v>
      </c>
    </row>
    <row r="25" spans="1:4"/>
    <row r="26" spans="1:4">
      <c r="A26" s="4" t="s">
        <v>458</v>
      </c>
      <c r="B26" s="4" t="s">
        <v>627</v>
      </c>
    </row>
    <row r="27" spans="1:4">
      <c r="A27" s="4" t="s">
        <v>462</v>
      </c>
      <c r="B27" s="4" t="s">
        <v>628</v>
      </c>
    </row>
    <row r="28" spans="1:4">
      <c r="A28" s="4" t="s">
        <v>466</v>
      </c>
      <c r="B28" s="4" t="s">
        <v>629</v>
      </c>
    </row>
  </sheetData>
  <mergeCells count="6">
    <mergeCell ref="A1:B2"/>
    <mergeCell ref="C1:D1"/>
    <mergeCell ref="A25:C25"/>
    <mergeCell ref="B26:C26"/>
    <mergeCell ref="B27:C27"/>
    <mergeCell ref="B28:C2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21"/>
    <col customWidth="1" max="5" min="5" width="29"/>
    <col customWidth="1" max="6" min="6" width="21"/>
  </cols>
  <sheetData>
    <row r="1" spans="1:6">
      <c r="A1" s="1" t="s">
        <v>630</v>
      </c>
      <c r="C1" s="2" t="s">
        <v>387</v>
      </c>
      <c r="E1" s="2" t="s">
        <v>1</v>
      </c>
    </row>
    <row r="2" spans="1:6">
      <c r="C2" s="2" t="s">
        <v>631</v>
      </c>
      <c r="D2" s="2" t="s">
        <v>632</v>
      </c>
      <c r="E2" s="2" t="s">
        <v>633</v>
      </c>
      <c r="F2" s="2" t="s">
        <v>634</v>
      </c>
    </row>
    <row r="3" spans="1:6">
      <c r="A3" s="3" t="s">
        <v>635</v>
      </c>
    </row>
    <row r="4" spans="1:6">
      <c r="A4" s="4" t="s">
        <v>636</v>
      </c>
      <c r="E4" s="7" t="n">
        <v>1500</v>
      </c>
      <c r="F4" s="7" t="n">
        <v>0</v>
      </c>
    </row>
    <row r="5" spans="1:6">
      <c r="A5" s="4" t="s">
        <v>568</v>
      </c>
    </row>
    <row r="6" spans="1:6">
      <c r="A6" s="3" t="s">
        <v>635</v>
      </c>
    </row>
    <row r="7" spans="1:6">
      <c r="A7" s="4" t="s">
        <v>637</v>
      </c>
      <c r="E7" s="4" t="s">
        <v>638</v>
      </c>
    </row>
    <row r="8" spans="1:6">
      <c r="A8" s="4" t="s">
        <v>571</v>
      </c>
    </row>
    <row r="9" spans="1:6">
      <c r="A9" s="3" t="s">
        <v>635</v>
      </c>
    </row>
    <row r="10" spans="1:6">
      <c r="A10" s="4" t="s">
        <v>637</v>
      </c>
      <c r="E10" s="4" t="s">
        <v>639</v>
      </c>
    </row>
    <row r="11" spans="1:6">
      <c r="A11" s="4" t="s">
        <v>640</v>
      </c>
    </row>
    <row r="12" spans="1:6">
      <c r="A12" s="3" t="s">
        <v>635</v>
      </c>
    </row>
    <row r="13" spans="1:6">
      <c r="A13" s="4" t="s">
        <v>641</v>
      </c>
      <c r="D13" s="4" t="s">
        <v>642</v>
      </c>
    </row>
    <row r="14" spans="1:6">
      <c r="A14" s="4" t="s">
        <v>640</v>
      </c>
    </row>
    <row r="15" spans="1:6">
      <c r="A15" s="3" t="s">
        <v>635</v>
      </c>
    </row>
    <row r="16" spans="1:6">
      <c r="A16" s="4" t="s">
        <v>643</v>
      </c>
      <c r="D16" s="7" t="n">
        <v>2028</v>
      </c>
    </row>
    <row r="17" spans="1:6">
      <c r="A17" s="4" t="s">
        <v>644</v>
      </c>
      <c r="D17" s="5" t="n">
        <v>1423</v>
      </c>
    </row>
    <row r="18" spans="1:6">
      <c r="A18" s="4" t="s">
        <v>645</v>
      </c>
      <c r="D18" s="7" t="n">
        <v>4775</v>
      </c>
    </row>
    <row r="19" spans="1:6">
      <c r="A19" s="4" t="s">
        <v>604</v>
      </c>
    </row>
    <row r="20" spans="1:6">
      <c r="A20" s="3" t="s">
        <v>635</v>
      </c>
    </row>
    <row r="21" spans="1:6">
      <c r="A21" s="4" t="s">
        <v>601</v>
      </c>
      <c r="B21" s="4" t="s">
        <v>458</v>
      </c>
      <c r="E21" s="4" t="s">
        <v>410</v>
      </c>
      <c r="F21" s="4" t="s">
        <v>605</v>
      </c>
    </row>
    <row r="22" spans="1:6">
      <c r="A22" s="4" t="s">
        <v>606</v>
      </c>
    </row>
    <row r="23" spans="1:6">
      <c r="A23" s="3" t="s">
        <v>635</v>
      </c>
    </row>
    <row r="24" spans="1:6">
      <c r="A24" s="4" t="s">
        <v>646</v>
      </c>
      <c r="E24" s="9" t="n">
        <v>9.300000000000001</v>
      </c>
    </row>
    <row r="25" spans="1:6">
      <c r="A25" s="4" t="s">
        <v>647</v>
      </c>
      <c r="E25" s="7" t="n">
        <v>200</v>
      </c>
    </row>
    <row r="26" spans="1:6">
      <c r="A26" s="4" t="s">
        <v>601</v>
      </c>
      <c r="B26" s="4" t="s">
        <v>462</v>
      </c>
      <c r="E26" s="4" t="s">
        <v>607</v>
      </c>
      <c r="F26" s="4" t="s">
        <v>603</v>
      </c>
    </row>
    <row r="27" spans="1:6">
      <c r="A27" s="4" t="s">
        <v>608</v>
      </c>
    </row>
    <row r="28" spans="1:6">
      <c r="A28" s="3" t="s">
        <v>635</v>
      </c>
    </row>
    <row r="29" spans="1:6">
      <c r="A29" s="4" t="s">
        <v>648</v>
      </c>
      <c r="E29" s="4" t="s">
        <v>410</v>
      </c>
      <c r="F29" s="4" t="s">
        <v>524</v>
      </c>
    </row>
    <row r="30" spans="1:6">
      <c r="A30" s="4" t="s">
        <v>601</v>
      </c>
      <c r="B30" s="4" t="s">
        <v>466</v>
      </c>
      <c r="E30" s="4" t="s">
        <v>410</v>
      </c>
      <c r="F30" s="4" t="s">
        <v>524</v>
      </c>
    </row>
    <row r="31" spans="1:6">
      <c r="A31" s="4" t="s">
        <v>636</v>
      </c>
      <c r="E31" s="7" t="n">
        <v>6094</v>
      </c>
    </row>
    <row r="32" spans="1:6">
      <c r="A32" s="4" t="s">
        <v>583</v>
      </c>
    </row>
    <row r="33" spans="1:6">
      <c r="A33" s="3" t="s">
        <v>635</v>
      </c>
    </row>
    <row r="34" spans="1:6">
      <c r="A34" s="4" t="s">
        <v>648</v>
      </c>
      <c r="C34" s="4" t="s">
        <v>410</v>
      </c>
    </row>
    <row r="35" spans="1:6">
      <c r="A35" s="4" t="s">
        <v>649</v>
      </c>
    </row>
    <row r="36" spans="1:6">
      <c r="A36" s="3" t="s">
        <v>635</v>
      </c>
    </row>
    <row r="37" spans="1:6">
      <c r="A37" s="4" t="s">
        <v>641</v>
      </c>
      <c r="E37" s="4" t="s">
        <v>410</v>
      </c>
      <c r="F37" s="4" t="s">
        <v>650</v>
      </c>
    </row>
    <row r="38" spans="1:6">
      <c r="A38" s="4" t="s">
        <v>600</v>
      </c>
    </row>
    <row r="39" spans="1:6">
      <c r="A39" s="3" t="s">
        <v>635</v>
      </c>
    </row>
    <row r="40" spans="1:6">
      <c r="A40" s="4" t="s">
        <v>601</v>
      </c>
      <c r="B40" s="4" t="s">
        <v>470</v>
      </c>
      <c r="E40" s="4" t="s">
        <v>602</v>
      </c>
      <c r="F40" s="4" t="s">
        <v>603</v>
      </c>
    </row>
    <row r="41" spans="1:6">
      <c r="A41" s="4" t="s">
        <v>651</v>
      </c>
    </row>
    <row r="42" spans="1:6">
      <c r="A42" s="3" t="s">
        <v>635</v>
      </c>
    </row>
    <row r="43" spans="1:6">
      <c r="A43" s="4" t="s">
        <v>652</v>
      </c>
      <c r="D43" s="4" t="s">
        <v>653</v>
      </c>
    </row>
    <row r="44" spans="1:6"/>
    <row r="45" spans="1:6">
      <c r="A45" s="4" t="s">
        <v>458</v>
      </c>
      <c r="B45" s="4" t="s">
        <v>613</v>
      </c>
    </row>
    <row r="46" spans="1:6">
      <c r="A46" s="4" t="s">
        <v>462</v>
      </c>
      <c r="B46" s="4" t="s">
        <v>614</v>
      </c>
    </row>
    <row r="47" spans="1:6">
      <c r="A47" s="4" t="s">
        <v>466</v>
      </c>
      <c r="B47" s="4" t="s">
        <v>615</v>
      </c>
    </row>
    <row r="48" spans="1:6">
      <c r="A48" s="4" t="s">
        <v>470</v>
      </c>
      <c r="B48" s="4" t="s">
        <v>612</v>
      </c>
    </row>
  </sheetData>
  <mergeCells count="8">
    <mergeCell ref="A1:B2"/>
    <mergeCell ref="C1:D1"/>
    <mergeCell ref="E1:F1"/>
    <mergeCell ref="A44:E44"/>
    <mergeCell ref="B45:E45"/>
    <mergeCell ref="B46:E46"/>
    <mergeCell ref="B47:E47"/>
    <mergeCell ref="B48:E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4</v>
      </c>
      <c r="B1" s="2" t="s">
        <v>1</v>
      </c>
    </row>
    <row r="2" spans="1:3">
      <c r="B2" s="2" t="s">
        <v>32</v>
      </c>
      <c r="C2" s="2" t="s">
        <v>33</v>
      </c>
    </row>
    <row r="3" spans="1:3">
      <c r="A3" s="3" t="s">
        <v>635</v>
      </c>
    </row>
    <row r="4" spans="1:3">
      <c r="A4" s="4" t="s">
        <v>636</v>
      </c>
      <c r="B4" s="7" t="n">
        <v>1500</v>
      </c>
      <c r="C4" s="7" t="n">
        <v>0</v>
      </c>
    </row>
    <row r="5" spans="1:3">
      <c r="A5" s="4" t="s">
        <v>655</v>
      </c>
      <c r="B5" s="5" t="n">
        <v>3844</v>
      </c>
      <c r="C5" s="7" t="n">
        <v>33748</v>
      </c>
    </row>
    <row r="6" spans="1:3">
      <c r="A6" s="4" t="s">
        <v>656</v>
      </c>
      <c r="B6" s="5" t="n">
        <v>9634</v>
      </c>
    </row>
    <row r="7" spans="1:3">
      <c r="A7" s="4" t="s">
        <v>657</v>
      </c>
    </row>
    <row r="8" spans="1:3">
      <c r="A8" s="3" t="s">
        <v>635</v>
      </c>
    </row>
    <row r="9" spans="1:3">
      <c r="A9" s="4" t="s">
        <v>648</v>
      </c>
      <c r="C9" s="4" t="s">
        <v>658</v>
      </c>
    </row>
    <row r="10" spans="1:3">
      <c r="A10" s="4" t="s">
        <v>636</v>
      </c>
      <c r="B10" s="5" t="n">
        <v>1500</v>
      </c>
    </row>
    <row r="11" spans="1:3">
      <c r="A11" s="4" t="s">
        <v>655</v>
      </c>
      <c r="C11" s="7" t="n">
        <v>7006</v>
      </c>
    </row>
    <row r="12" spans="1:3">
      <c r="A12" s="4" t="s">
        <v>659</v>
      </c>
      <c r="B12" s="7" t="n">
        <v>628</v>
      </c>
    </row>
    <row r="13" spans="1:3">
      <c r="A13" s="4" t="s">
        <v>581</v>
      </c>
      <c r="B13" s="5" t="n">
        <v>101</v>
      </c>
    </row>
    <row r="14" spans="1:3">
      <c r="A14" s="4" t="s">
        <v>660</v>
      </c>
      <c r="B14" s="7" t="n">
        <v>500</v>
      </c>
    </row>
    <row r="15" spans="1:3">
      <c r="A15" s="4" t="s">
        <v>656</v>
      </c>
      <c r="B15" s="7" t="n">
        <v>96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661</v>
      </c>
      <c r="C1" s="2" t="s">
        <v>1</v>
      </c>
    </row>
    <row r="2" spans="1:4">
      <c r="C2" s="2" t="s">
        <v>32</v>
      </c>
      <c r="D2" s="2" t="s">
        <v>33</v>
      </c>
    </row>
    <row r="3" spans="1:4">
      <c r="A3" s="3" t="s">
        <v>662</v>
      </c>
    </row>
    <row r="4" spans="1:4">
      <c r="A4" s="4" t="s">
        <v>534</v>
      </c>
      <c r="C4" s="7" t="n">
        <v>6987</v>
      </c>
      <c r="D4" s="7" t="n">
        <v>2781</v>
      </c>
    </row>
    <row r="5" spans="1:4">
      <c r="A5" s="4" t="s">
        <v>663</v>
      </c>
      <c r="C5" s="5" t="n">
        <v>15483</v>
      </c>
      <c r="D5" s="5" t="n">
        <v>3823</v>
      </c>
    </row>
    <row r="6" spans="1:4">
      <c r="A6" s="4" t="s">
        <v>664</v>
      </c>
      <c r="C6" s="5" t="n">
        <v>-200</v>
      </c>
    </row>
    <row r="7" spans="1:4">
      <c r="A7" s="4" t="s">
        <v>665</v>
      </c>
      <c r="D7" s="5" t="n">
        <v>125</v>
      </c>
    </row>
    <row r="8" spans="1:4">
      <c r="A8" s="4" t="s">
        <v>666</v>
      </c>
      <c r="C8" s="5" t="n">
        <v>908</v>
      </c>
    </row>
    <row r="9" spans="1:4">
      <c r="A9" s="4" t="s">
        <v>667</v>
      </c>
      <c r="C9" s="5" t="n">
        <v>6995</v>
      </c>
    </row>
    <row r="10" spans="1:4">
      <c r="A10" s="4" t="s">
        <v>668</v>
      </c>
      <c r="C10" s="5" t="n">
        <v>4089</v>
      </c>
    </row>
    <row r="11" spans="1:4">
      <c r="A11" s="4" t="s">
        <v>669</v>
      </c>
      <c r="C11" s="5" t="n">
        <v>1178</v>
      </c>
      <c r="D11" s="5" t="n">
        <v>330</v>
      </c>
    </row>
    <row r="12" spans="1:4">
      <c r="A12" s="4" t="s">
        <v>670</v>
      </c>
      <c r="C12" s="5" t="n">
        <v>-4895</v>
      </c>
      <c r="D12" s="5" t="n">
        <v>-72</v>
      </c>
    </row>
    <row r="13" spans="1:4">
      <c r="A13" s="4" t="s">
        <v>536</v>
      </c>
      <c r="C13" s="5" t="n">
        <v>30545</v>
      </c>
      <c r="D13" s="5" t="n">
        <v>6987</v>
      </c>
    </row>
    <row r="14" spans="1:4">
      <c r="A14" s="4" t="s">
        <v>671</v>
      </c>
    </row>
    <row r="15" spans="1:4">
      <c r="A15" s="3" t="s">
        <v>662</v>
      </c>
    </row>
    <row r="16" spans="1:4">
      <c r="A16" s="4" t="s">
        <v>534</v>
      </c>
      <c r="B16" s="4" t="s">
        <v>458</v>
      </c>
      <c r="C16" s="5" t="n">
        <v>1800</v>
      </c>
      <c r="D16" s="5" t="n">
        <v>1800</v>
      </c>
    </row>
    <row r="17" spans="1:4">
      <c r="A17" s="4" t="s">
        <v>663</v>
      </c>
      <c r="B17" s="4" t="s">
        <v>458</v>
      </c>
      <c r="C17" s="5" t="n">
        <v>0</v>
      </c>
      <c r="D17" s="5" t="n">
        <v>0</v>
      </c>
    </row>
    <row r="18" spans="1:4">
      <c r="A18" s="4" t="s">
        <v>664</v>
      </c>
      <c r="B18" s="4" t="s">
        <v>458</v>
      </c>
      <c r="C18" s="5" t="n">
        <v>0</v>
      </c>
    </row>
    <row r="19" spans="1:4">
      <c r="A19" s="4" t="s">
        <v>665</v>
      </c>
      <c r="B19" s="4" t="s">
        <v>458</v>
      </c>
      <c r="D19" s="5" t="n">
        <v>0</v>
      </c>
    </row>
    <row r="20" spans="1:4">
      <c r="A20" s="4" t="s">
        <v>666</v>
      </c>
      <c r="B20" s="4" t="s">
        <v>458</v>
      </c>
      <c r="C20" s="5" t="n">
        <v>0</v>
      </c>
    </row>
    <row r="21" spans="1:4">
      <c r="A21" s="4" t="s">
        <v>667</v>
      </c>
      <c r="B21" s="4" t="s">
        <v>458</v>
      </c>
      <c r="C21" s="5" t="n">
        <v>0</v>
      </c>
    </row>
    <row r="22" spans="1:4">
      <c r="A22" s="4" t="s">
        <v>668</v>
      </c>
      <c r="B22" s="4" t="s">
        <v>458</v>
      </c>
      <c r="C22" s="5" t="n">
        <v>0</v>
      </c>
    </row>
    <row r="23" spans="1:4">
      <c r="A23" s="4" t="s">
        <v>669</v>
      </c>
      <c r="B23" s="4" t="s">
        <v>458</v>
      </c>
      <c r="C23" s="5" t="n">
        <v>0</v>
      </c>
      <c r="D23" s="5" t="n">
        <v>0</v>
      </c>
    </row>
    <row r="24" spans="1:4">
      <c r="A24" s="4" t="s">
        <v>670</v>
      </c>
      <c r="B24" s="4" t="s">
        <v>458</v>
      </c>
      <c r="C24" s="5" t="n">
        <v>1800</v>
      </c>
      <c r="D24" s="5" t="n">
        <v>0</v>
      </c>
    </row>
    <row r="25" spans="1:4">
      <c r="A25" s="4" t="s">
        <v>536</v>
      </c>
      <c r="B25" s="4" t="s">
        <v>458</v>
      </c>
      <c r="C25" s="5" t="n">
        <v>0</v>
      </c>
      <c r="D25" s="5" t="n">
        <v>1800</v>
      </c>
    </row>
    <row r="26" spans="1:4">
      <c r="A26" s="4" t="s">
        <v>672</v>
      </c>
    </row>
    <row r="27" spans="1:4">
      <c r="A27" s="3" t="s">
        <v>662</v>
      </c>
    </row>
    <row r="28" spans="1:4">
      <c r="A28" s="4" t="s">
        <v>534</v>
      </c>
      <c r="B28" s="4" t="s">
        <v>462</v>
      </c>
      <c r="C28" s="5" t="n">
        <v>3100</v>
      </c>
      <c r="D28" s="5" t="n">
        <v>0</v>
      </c>
    </row>
    <row r="29" spans="1:4">
      <c r="A29" s="4" t="s">
        <v>663</v>
      </c>
      <c r="B29" s="4" t="s">
        <v>462</v>
      </c>
      <c r="C29" s="5" t="n">
        <v>0</v>
      </c>
      <c r="D29" s="5" t="n">
        <v>3100</v>
      </c>
    </row>
    <row r="30" spans="1:4">
      <c r="A30" s="4" t="s">
        <v>664</v>
      </c>
      <c r="B30" s="4" t="s">
        <v>462</v>
      </c>
      <c r="C30" s="5" t="n">
        <v>0</v>
      </c>
    </row>
    <row r="31" spans="1:4">
      <c r="A31" s="4" t="s">
        <v>665</v>
      </c>
      <c r="B31" s="4" t="s">
        <v>462</v>
      </c>
      <c r="D31" s="5" t="n">
        <v>0</v>
      </c>
    </row>
    <row r="32" spans="1:4">
      <c r="A32" s="4" t="s">
        <v>666</v>
      </c>
      <c r="B32" s="4" t="s">
        <v>462</v>
      </c>
      <c r="C32" s="5" t="n">
        <v>-1100</v>
      </c>
    </row>
    <row r="33" spans="1:4">
      <c r="A33" s="4" t="s">
        <v>667</v>
      </c>
      <c r="B33" s="4" t="s">
        <v>462</v>
      </c>
      <c r="C33" s="5" t="n">
        <v>0</v>
      </c>
    </row>
    <row r="34" spans="1:4">
      <c r="A34" s="4" t="s">
        <v>668</v>
      </c>
      <c r="B34" s="4" t="s">
        <v>462</v>
      </c>
      <c r="C34" s="5" t="n">
        <v>0</v>
      </c>
    </row>
    <row r="35" spans="1:4">
      <c r="A35" s="4" t="s">
        <v>669</v>
      </c>
      <c r="B35" s="4" t="s">
        <v>462</v>
      </c>
      <c r="C35" s="5" t="n">
        <v>0</v>
      </c>
      <c r="D35" s="5" t="n">
        <v>0</v>
      </c>
    </row>
    <row r="36" spans="1:4">
      <c r="A36" s="4" t="s">
        <v>670</v>
      </c>
      <c r="B36" s="4" t="s">
        <v>462</v>
      </c>
      <c r="C36" s="5" t="n">
        <v>-2000</v>
      </c>
      <c r="D36" s="5" t="n">
        <v>0</v>
      </c>
    </row>
    <row r="37" spans="1:4">
      <c r="A37" s="4" t="s">
        <v>536</v>
      </c>
      <c r="B37" s="4" t="s">
        <v>462</v>
      </c>
      <c r="C37" s="5" t="n">
        <v>0</v>
      </c>
      <c r="D37" s="5" t="n">
        <v>3100</v>
      </c>
    </row>
    <row r="38" spans="1:4">
      <c r="A38" s="4" t="s">
        <v>673</v>
      </c>
    </row>
    <row r="39" spans="1:4">
      <c r="A39" s="3" t="s">
        <v>662</v>
      </c>
    </row>
    <row r="40" spans="1:4">
      <c r="A40" s="4" t="s">
        <v>534</v>
      </c>
      <c r="B40" s="4" t="s">
        <v>466</v>
      </c>
      <c r="C40" s="5" t="n">
        <v>0</v>
      </c>
      <c r="D40" s="5" t="n">
        <v>0</v>
      </c>
    </row>
    <row r="41" spans="1:4">
      <c r="A41" s="4" t="s">
        <v>663</v>
      </c>
      <c r="B41" s="4" t="s">
        <v>466</v>
      </c>
      <c r="C41" s="5" t="n">
        <v>412</v>
      </c>
    </row>
    <row r="42" spans="1:4">
      <c r="A42" s="4" t="s">
        <v>664</v>
      </c>
      <c r="B42" s="4" t="s">
        <v>466</v>
      </c>
      <c r="C42" s="5" t="n">
        <v>0</v>
      </c>
    </row>
    <row r="43" spans="1:4">
      <c r="A43" s="4" t="s">
        <v>665</v>
      </c>
      <c r="B43" s="4" t="s">
        <v>466</v>
      </c>
      <c r="D43" s="5" t="n">
        <v>0</v>
      </c>
    </row>
    <row r="44" spans="1:4">
      <c r="A44" s="4" t="s">
        <v>666</v>
      </c>
      <c r="B44" s="4" t="s">
        <v>466</v>
      </c>
      <c r="C44" s="5" t="n">
        <v>0</v>
      </c>
    </row>
    <row r="45" spans="1:4">
      <c r="A45" s="4" t="s">
        <v>667</v>
      </c>
      <c r="B45" s="4" t="s">
        <v>466</v>
      </c>
      <c r="C45" s="5" t="n">
        <v>0</v>
      </c>
    </row>
    <row r="46" spans="1:4">
      <c r="A46" s="4" t="s">
        <v>668</v>
      </c>
      <c r="B46" s="4" t="s">
        <v>466</v>
      </c>
      <c r="C46" s="5" t="n">
        <v>4175</v>
      </c>
    </row>
    <row r="47" spans="1:4">
      <c r="A47" s="4" t="s">
        <v>669</v>
      </c>
      <c r="B47" s="4" t="s">
        <v>466</v>
      </c>
      <c r="C47" s="5" t="n">
        <v>0</v>
      </c>
      <c r="D47" s="5" t="n">
        <v>0</v>
      </c>
    </row>
    <row r="48" spans="1:4">
      <c r="A48" s="4" t="s">
        <v>670</v>
      </c>
      <c r="B48" s="4" t="s">
        <v>466</v>
      </c>
      <c r="C48" s="5" t="n">
        <v>0</v>
      </c>
      <c r="D48" s="5" t="n">
        <v>0</v>
      </c>
    </row>
    <row r="49" spans="1:4">
      <c r="A49" s="4" t="s">
        <v>536</v>
      </c>
      <c r="B49" s="4" t="s">
        <v>466</v>
      </c>
      <c r="C49" s="5" t="n">
        <v>4587</v>
      </c>
      <c r="D49" s="5" t="n">
        <v>0</v>
      </c>
    </row>
    <row r="50" spans="1:4">
      <c r="A50" s="4" t="s">
        <v>674</v>
      </c>
    </row>
    <row r="51" spans="1:4">
      <c r="A51" s="3" t="s">
        <v>662</v>
      </c>
    </row>
    <row r="52" spans="1:4">
      <c r="A52" s="4" t="s">
        <v>534</v>
      </c>
      <c r="B52" s="4" t="s">
        <v>470</v>
      </c>
      <c r="C52" s="5" t="n">
        <v>220</v>
      </c>
      <c r="D52" s="5" t="n">
        <v>0</v>
      </c>
    </row>
    <row r="53" spans="1:4">
      <c r="A53" s="4" t="s">
        <v>663</v>
      </c>
      <c r="B53" s="4" t="s">
        <v>470</v>
      </c>
      <c r="C53" s="5" t="n">
        <v>14801</v>
      </c>
      <c r="D53" s="5" t="n">
        <v>220</v>
      </c>
    </row>
    <row r="54" spans="1:4">
      <c r="A54" s="4" t="s">
        <v>664</v>
      </c>
      <c r="B54" s="4" t="s">
        <v>470</v>
      </c>
      <c r="C54" s="5" t="n">
        <v>0</v>
      </c>
    </row>
    <row r="55" spans="1:4">
      <c r="A55" s="4" t="s">
        <v>665</v>
      </c>
      <c r="B55" s="4" t="s">
        <v>470</v>
      </c>
      <c r="D55" s="5" t="n">
        <v>0</v>
      </c>
    </row>
    <row r="56" spans="1:4">
      <c r="A56" s="4" t="s">
        <v>666</v>
      </c>
      <c r="B56" s="4" t="s">
        <v>470</v>
      </c>
      <c r="C56" s="5" t="n">
        <v>0</v>
      </c>
    </row>
    <row r="57" spans="1:4">
      <c r="A57" s="4" t="s">
        <v>667</v>
      </c>
      <c r="B57" s="4" t="s">
        <v>470</v>
      </c>
      <c r="C57" s="5" t="n">
        <v>4650</v>
      </c>
    </row>
    <row r="58" spans="1:4">
      <c r="A58" s="4" t="s">
        <v>668</v>
      </c>
      <c r="B58" s="4" t="s">
        <v>470</v>
      </c>
      <c r="C58" s="5" t="n">
        <v>0</v>
      </c>
    </row>
    <row r="59" spans="1:4">
      <c r="A59" s="4" t="s">
        <v>669</v>
      </c>
      <c r="B59" s="4" t="s">
        <v>470</v>
      </c>
      <c r="C59" s="5" t="n">
        <v>0</v>
      </c>
      <c r="D59" s="5" t="n">
        <v>0</v>
      </c>
    </row>
    <row r="60" spans="1:4">
      <c r="A60" s="4" t="s">
        <v>670</v>
      </c>
      <c r="B60" s="4" t="s">
        <v>470</v>
      </c>
      <c r="C60" s="5" t="n">
        <v>0</v>
      </c>
      <c r="D60" s="5" t="n">
        <v>0</v>
      </c>
    </row>
    <row r="61" spans="1:4">
      <c r="A61" s="4" t="s">
        <v>536</v>
      </c>
      <c r="B61" s="4" t="s">
        <v>470</v>
      </c>
      <c r="C61" s="5" t="n">
        <v>19671</v>
      </c>
      <c r="D61" s="5" t="n">
        <v>220</v>
      </c>
    </row>
    <row r="62" spans="1:4">
      <c r="A62" s="4" t="s">
        <v>675</v>
      </c>
    </row>
    <row r="63" spans="1:4">
      <c r="A63" s="3" t="s">
        <v>662</v>
      </c>
    </row>
    <row r="64" spans="1:4">
      <c r="A64" s="4" t="s">
        <v>534</v>
      </c>
      <c r="B64" s="4" t="s">
        <v>474</v>
      </c>
      <c r="C64" s="5" t="n">
        <v>1456</v>
      </c>
      <c r="D64" s="5" t="n">
        <v>828</v>
      </c>
    </row>
    <row r="65" spans="1:4">
      <c r="A65" s="4" t="s">
        <v>663</v>
      </c>
      <c r="B65" s="4" t="s">
        <v>474</v>
      </c>
      <c r="C65" s="5" t="n">
        <v>270</v>
      </c>
      <c r="D65" s="5" t="n">
        <v>503</v>
      </c>
    </row>
    <row r="66" spans="1:4">
      <c r="A66" s="4" t="s">
        <v>664</v>
      </c>
      <c r="B66" s="4" t="s">
        <v>474</v>
      </c>
      <c r="C66" s="5" t="n">
        <v>-200</v>
      </c>
    </row>
    <row r="67" spans="1:4">
      <c r="A67" s="4" t="s">
        <v>665</v>
      </c>
      <c r="B67" s="4" t="s">
        <v>474</v>
      </c>
      <c r="D67" s="5" t="n">
        <v>125</v>
      </c>
    </row>
    <row r="68" spans="1:4">
      <c r="A68" s="4" t="s">
        <v>666</v>
      </c>
      <c r="B68" s="4" t="s">
        <v>474</v>
      </c>
      <c r="C68" s="5" t="n">
        <v>2119</v>
      </c>
    </row>
    <row r="69" spans="1:4">
      <c r="A69" s="4" t="s">
        <v>667</v>
      </c>
      <c r="B69" s="4" t="s">
        <v>474</v>
      </c>
      <c r="C69" s="5" t="n">
        <v>814</v>
      </c>
    </row>
    <row r="70" spans="1:4">
      <c r="A70" s="4" t="s">
        <v>668</v>
      </c>
      <c r="B70" s="4" t="s">
        <v>474</v>
      </c>
      <c r="C70" s="5" t="n">
        <v>-78</v>
      </c>
    </row>
    <row r="71" spans="1:4">
      <c r="A71" s="4" t="s">
        <v>669</v>
      </c>
      <c r="B71" s="4" t="s">
        <v>474</v>
      </c>
      <c r="C71" s="5" t="n">
        <v>0</v>
      </c>
      <c r="D71" s="5" t="n">
        <v>0</v>
      </c>
    </row>
    <row r="72" spans="1:4">
      <c r="A72" s="4" t="s">
        <v>670</v>
      </c>
      <c r="B72" s="4" t="s">
        <v>474</v>
      </c>
      <c r="C72" s="5" t="n">
        <v>-719</v>
      </c>
      <c r="D72" s="5" t="n">
        <v>0</v>
      </c>
    </row>
    <row r="73" spans="1:4">
      <c r="A73" s="4" t="s">
        <v>536</v>
      </c>
      <c r="B73" s="4" t="s">
        <v>474</v>
      </c>
      <c r="C73" s="5" t="n">
        <v>3662</v>
      </c>
      <c r="D73" s="5" t="n">
        <v>1456</v>
      </c>
    </row>
    <row r="74" spans="1:4">
      <c r="A74" s="4" t="s">
        <v>676</v>
      </c>
    </row>
    <row r="75" spans="1:4">
      <c r="A75" s="3" t="s">
        <v>662</v>
      </c>
    </row>
    <row r="76" spans="1:4">
      <c r="A76" s="4" t="s">
        <v>534</v>
      </c>
      <c r="C76" s="5" t="n">
        <v>411</v>
      </c>
      <c r="D76" s="5" t="n">
        <v>153</v>
      </c>
    </row>
    <row r="77" spans="1:4">
      <c r="A77" s="4" t="s">
        <v>663</v>
      </c>
      <c r="C77" s="5" t="n">
        <v>0</v>
      </c>
      <c r="D77" s="5" t="n">
        <v>0</v>
      </c>
    </row>
    <row r="78" spans="1:4">
      <c r="A78" s="4" t="s">
        <v>664</v>
      </c>
      <c r="C78" s="5" t="n">
        <v>0</v>
      </c>
    </row>
    <row r="79" spans="1:4">
      <c r="A79" s="4" t="s">
        <v>665</v>
      </c>
      <c r="D79" s="5" t="n">
        <v>0</v>
      </c>
    </row>
    <row r="80" spans="1:4">
      <c r="A80" s="4" t="s">
        <v>666</v>
      </c>
      <c r="C80" s="5" t="n">
        <v>-111</v>
      </c>
    </row>
    <row r="81" spans="1:4">
      <c r="A81" s="4" t="s">
        <v>667</v>
      </c>
      <c r="C81" s="5" t="n">
        <v>1531</v>
      </c>
    </row>
    <row r="82" spans="1:4">
      <c r="A82" s="4" t="s">
        <v>668</v>
      </c>
      <c r="C82" s="5" t="n">
        <v>-8</v>
      </c>
    </row>
    <row r="83" spans="1:4">
      <c r="A83" s="4" t="s">
        <v>669</v>
      </c>
      <c r="C83" s="5" t="n">
        <v>1178</v>
      </c>
      <c r="D83" s="5" t="n">
        <v>330</v>
      </c>
    </row>
    <row r="84" spans="1:4">
      <c r="A84" s="4" t="s">
        <v>670</v>
      </c>
      <c r="C84" s="5" t="n">
        <v>-376</v>
      </c>
      <c r="D84" s="5" t="n">
        <v>-72</v>
      </c>
    </row>
    <row r="85" spans="1:4">
      <c r="A85" s="4" t="s">
        <v>536</v>
      </c>
      <c r="C85" s="7" t="n">
        <v>2625</v>
      </c>
      <c r="D85" s="7" t="n">
        <v>411</v>
      </c>
    </row>
    <row r="86" spans="1:4"/>
    <row r="87" spans="1:4">
      <c r="A87" s="4" t="s">
        <v>458</v>
      </c>
      <c r="B87" s="4" t="s">
        <v>677</v>
      </c>
    </row>
    <row r="88" spans="1:4">
      <c r="A88" s="4" t="s">
        <v>462</v>
      </c>
      <c r="B88" s="4" t="s">
        <v>678</v>
      </c>
    </row>
    <row r="89" spans="1:4">
      <c r="A89" s="4" t="s">
        <v>466</v>
      </c>
      <c r="B89" s="4" t="s">
        <v>679</v>
      </c>
    </row>
    <row r="90" spans="1:4">
      <c r="A90" s="4" t="s">
        <v>470</v>
      </c>
      <c r="B90" s="4" t="s">
        <v>680</v>
      </c>
    </row>
    <row r="91" spans="1:4">
      <c r="A91" s="4" t="s">
        <v>474</v>
      </c>
      <c r="B91" s="4" t="s">
        <v>681</v>
      </c>
    </row>
  </sheetData>
  <mergeCells count="8">
    <mergeCell ref="A1:B2"/>
    <mergeCell ref="C1:D1"/>
    <mergeCell ref="A86:C86"/>
    <mergeCell ref="B87:C87"/>
    <mergeCell ref="B88:C88"/>
    <mergeCell ref="B89:C89"/>
    <mergeCell ref="B90:C90"/>
    <mergeCell ref="B91:C9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82</v>
      </c>
      <c r="C1" s="2" t="s">
        <v>1</v>
      </c>
    </row>
    <row r="2" spans="1:4">
      <c r="C2" s="2" t="s">
        <v>32</v>
      </c>
      <c r="D2" s="2" t="s">
        <v>33</v>
      </c>
    </row>
    <row r="3" spans="1:4">
      <c r="A3" s="3" t="s">
        <v>662</v>
      </c>
    </row>
    <row r="4" spans="1:4">
      <c r="A4" s="4" t="s">
        <v>683</v>
      </c>
      <c r="C4" s="7" t="n">
        <v>19671</v>
      </c>
      <c r="D4" s="7" t="n">
        <v>220</v>
      </c>
    </row>
    <row r="5" spans="1:4">
      <c r="A5" s="4" t="s">
        <v>684</v>
      </c>
      <c r="C5" s="5" t="n">
        <v>916</v>
      </c>
      <c r="D5" s="5" t="n">
        <v>0</v>
      </c>
    </row>
    <row r="6" spans="1:4">
      <c r="A6" s="4" t="s">
        <v>685</v>
      </c>
    </row>
    <row r="7" spans="1:4">
      <c r="A7" s="3" t="s">
        <v>662</v>
      </c>
    </row>
    <row r="8" spans="1:4">
      <c r="A8" s="4" t="s">
        <v>686</v>
      </c>
      <c r="B8" s="4" t="s">
        <v>458</v>
      </c>
      <c r="C8" s="7" t="n">
        <v>12500</v>
      </c>
    </row>
    <row r="9" spans="1:4">
      <c r="A9" s="4" t="s">
        <v>687</v>
      </c>
      <c r="B9" s="4" t="s">
        <v>458</v>
      </c>
      <c r="C9" s="4" t="s">
        <v>605</v>
      </c>
    </row>
    <row r="10" spans="1:4">
      <c r="A10" s="4" t="s">
        <v>683</v>
      </c>
      <c r="B10" s="4" t="s">
        <v>458</v>
      </c>
      <c r="C10" s="7" t="n">
        <v>5616</v>
      </c>
      <c r="D10" s="5" t="n">
        <v>0</v>
      </c>
    </row>
    <row r="11" spans="1:4">
      <c r="A11" s="4" t="s">
        <v>684</v>
      </c>
      <c r="B11" s="4" t="s">
        <v>458</v>
      </c>
      <c r="C11" s="5" t="n">
        <v>334</v>
      </c>
      <c r="D11" s="5" t="n">
        <v>0</v>
      </c>
    </row>
    <row r="12" spans="1:4">
      <c r="A12" s="4" t="s">
        <v>442</v>
      </c>
    </row>
    <row r="13" spans="1:4">
      <c r="A13" s="3" t="s">
        <v>662</v>
      </c>
    </row>
    <row r="14" spans="1:4">
      <c r="A14" s="4" t="s">
        <v>686</v>
      </c>
      <c r="B14" s="4" t="s">
        <v>462</v>
      </c>
      <c r="C14" s="7" t="n">
        <v>4650</v>
      </c>
    </row>
    <row r="15" spans="1:4">
      <c r="A15" s="4" t="s">
        <v>687</v>
      </c>
      <c r="B15" s="4" t="s">
        <v>462</v>
      </c>
      <c r="C15" s="4" t="s">
        <v>653</v>
      </c>
    </row>
    <row r="16" spans="1:4">
      <c r="A16" s="4" t="s">
        <v>683</v>
      </c>
      <c r="B16" s="4" t="s">
        <v>462</v>
      </c>
      <c r="C16" s="7" t="n">
        <v>4650</v>
      </c>
      <c r="D16" s="5" t="n">
        <v>0</v>
      </c>
    </row>
    <row r="17" spans="1:4">
      <c r="A17" s="4" t="s">
        <v>684</v>
      </c>
      <c r="B17" s="4" t="s">
        <v>462</v>
      </c>
      <c r="C17" s="5" t="n">
        <v>352</v>
      </c>
      <c r="D17" s="5" t="n">
        <v>0</v>
      </c>
    </row>
    <row r="18" spans="1:4">
      <c r="A18" s="4" t="s">
        <v>578</v>
      </c>
    </row>
    <row r="19" spans="1:4">
      <c r="A19" s="3" t="s">
        <v>662</v>
      </c>
    </row>
    <row r="20" spans="1:4">
      <c r="A20" s="4" t="s">
        <v>686</v>
      </c>
      <c r="B20" s="4" t="s">
        <v>466</v>
      </c>
      <c r="C20" s="7" t="n">
        <v>16000</v>
      </c>
    </row>
    <row r="21" spans="1:4">
      <c r="A21" s="4" t="s">
        <v>687</v>
      </c>
      <c r="B21" s="4" t="s">
        <v>466</v>
      </c>
      <c r="C21" s="4" t="s">
        <v>688</v>
      </c>
    </row>
    <row r="22" spans="1:4">
      <c r="A22" s="4" t="s">
        <v>683</v>
      </c>
      <c r="B22" s="4" t="s">
        <v>466</v>
      </c>
      <c r="C22" s="7" t="n">
        <v>7030</v>
      </c>
      <c r="D22" s="5" t="n">
        <v>0</v>
      </c>
    </row>
    <row r="23" spans="1:4">
      <c r="A23" s="4" t="s">
        <v>684</v>
      </c>
      <c r="B23" s="4" t="s">
        <v>466</v>
      </c>
      <c r="C23" s="5" t="n">
        <v>68</v>
      </c>
      <c r="D23" s="5" t="n">
        <v>0</v>
      </c>
    </row>
    <row r="24" spans="1:4">
      <c r="A24" s="4" t="s">
        <v>689</v>
      </c>
    </row>
    <row r="25" spans="1:4">
      <c r="A25" s="3" t="s">
        <v>662</v>
      </c>
    </row>
    <row r="26" spans="1:4">
      <c r="A26" s="4" t="s">
        <v>686</v>
      </c>
      <c r="B26" s="4" t="s">
        <v>470</v>
      </c>
      <c r="C26" s="7" t="n">
        <v>4000</v>
      </c>
    </row>
    <row r="27" spans="1:4">
      <c r="A27" s="4" t="s">
        <v>687</v>
      </c>
      <c r="B27" s="4" t="s">
        <v>470</v>
      </c>
      <c r="C27" s="4" t="s">
        <v>653</v>
      </c>
    </row>
    <row r="28" spans="1:4">
      <c r="A28" s="4" t="s">
        <v>683</v>
      </c>
      <c r="B28" s="4" t="s">
        <v>470</v>
      </c>
      <c r="C28" s="7" t="n">
        <v>856</v>
      </c>
      <c r="D28" s="5" t="n">
        <v>0</v>
      </c>
    </row>
    <row r="29" spans="1:4">
      <c r="A29" s="4" t="s">
        <v>684</v>
      </c>
      <c r="B29" s="4" t="s">
        <v>470</v>
      </c>
      <c r="C29" s="5" t="n">
        <v>15</v>
      </c>
      <c r="D29" s="5" t="n">
        <v>0</v>
      </c>
    </row>
    <row r="30" spans="1:4">
      <c r="A30" s="4" t="s">
        <v>690</v>
      </c>
    </row>
    <row r="31" spans="1:4">
      <c r="A31" s="3" t="s">
        <v>662</v>
      </c>
    </row>
    <row r="32" spans="1:4">
      <c r="A32" s="4" t="s">
        <v>686</v>
      </c>
      <c r="B32" s="4" t="s">
        <v>474</v>
      </c>
      <c r="C32" s="7" t="n">
        <v>8000</v>
      </c>
    </row>
    <row r="33" spans="1:4">
      <c r="A33" s="4" t="s">
        <v>687</v>
      </c>
      <c r="B33" s="4" t="s">
        <v>474</v>
      </c>
      <c r="C33" s="4" t="s">
        <v>653</v>
      </c>
    </row>
    <row r="34" spans="1:4">
      <c r="A34" s="4" t="s">
        <v>683</v>
      </c>
      <c r="B34" s="4" t="s">
        <v>474</v>
      </c>
      <c r="C34" s="7" t="n">
        <v>1519</v>
      </c>
      <c r="D34" s="5" t="n">
        <v>220</v>
      </c>
    </row>
    <row r="35" spans="1:4">
      <c r="A35" s="4" t="s">
        <v>684</v>
      </c>
      <c r="B35" s="4" t="s">
        <v>474</v>
      </c>
      <c r="C35" s="7" t="n">
        <v>147</v>
      </c>
      <c r="D35" s="7" t="n">
        <v>0</v>
      </c>
    </row>
    <row r="36" spans="1:4"/>
    <row r="37" spans="1:4">
      <c r="A37" s="4" t="s">
        <v>458</v>
      </c>
      <c r="B37" s="4" t="s">
        <v>691</v>
      </c>
    </row>
    <row r="38" spans="1:4">
      <c r="A38" s="4" t="s">
        <v>462</v>
      </c>
      <c r="B38" s="4" t="s">
        <v>692</v>
      </c>
    </row>
    <row r="39" spans="1:4">
      <c r="A39" s="4" t="s">
        <v>466</v>
      </c>
      <c r="B39" s="4" t="s">
        <v>693</v>
      </c>
    </row>
    <row r="40" spans="1:4">
      <c r="A40" s="4" t="s">
        <v>470</v>
      </c>
      <c r="B40" s="4" t="s">
        <v>694</v>
      </c>
    </row>
    <row r="41" spans="1:4">
      <c r="A41" s="4" t="s">
        <v>474</v>
      </c>
      <c r="B41" s="4" t="s">
        <v>695</v>
      </c>
    </row>
  </sheetData>
  <mergeCells count="8">
    <mergeCell ref="A1:B2"/>
    <mergeCell ref="C1:D1"/>
    <mergeCell ref="A36:C36"/>
    <mergeCell ref="B37:C37"/>
    <mergeCell ref="B38:C38"/>
    <mergeCell ref="B39:C39"/>
    <mergeCell ref="B40:C40"/>
    <mergeCell ref="B41:C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696</v>
      </c>
      <c r="B1" s="2" t="s">
        <v>697</v>
      </c>
      <c r="C1" s="2" t="s">
        <v>698</v>
      </c>
      <c r="D1" s="2" t="s">
        <v>699</v>
      </c>
      <c r="E1" s="2" t="s">
        <v>32</v>
      </c>
      <c r="F1" s="2" t="s">
        <v>33</v>
      </c>
    </row>
    <row r="2" spans="1:6">
      <c r="A2" s="3" t="s">
        <v>662</v>
      </c>
    </row>
    <row r="3" spans="1:6">
      <c r="A3" s="4" t="s">
        <v>700</v>
      </c>
      <c r="E3" s="7" t="n">
        <v>3114</v>
      </c>
    </row>
    <row r="4" spans="1:6">
      <c r="A4" s="4" t="s">
        <v>675</v>
      </c>
    </row>
    <row r="5" spans="1:6">
      <c r="A5" s="3" t="s">
        <v>662</v>
      </c>
    </row>
    <row r="6" spans="1:6">
      <c r="A6" s="4" t="s">
        <v>701</v>
      </c>
      <c r="E6" s="7" t="n">
        <v>94</v>
      </c>
      <c r="F6" s="7" t="n">
        <v>111</v>
      </c>
    </row>
    <row r="7" spans="1:6">
      <c r="A7" s="4" t="s">
        <v>702</v>
      </c>
    </row>
    <row r="8" spans="1:6">
      <c r="A8" s="3" t="s">
        <v>662</v>
      </c>
    </row>
    <row r="9" spans="1:6">
      <c r="A9" s="4" t="s">
        <v>687</v>
      </c>
      <c r="E9" s="4" t="s">
        <v>396</v>
      </c>
    </row>
    <row r="10" spans="1:6">
      <c r="A10" s="4" t="s">
        <v>703</v>
      </c>
    </row>
    <row r="11" spans="1:6">
      <c r="A11" s="3" t="s">
        <v>662</v>
      </c>
    </row>
    <row r="12" spans="1:6">
      <c r="A12" s="4" t="s">
        <v>687</v>
      </c>
      <c r="E12" s="4" t="s">
        <v>524</v>
      </c>
    </row>
    <row r="13" spans="1:6">
      <c r="A13" s="4" t="s">
        <v>671</v>
      </c>
    </row>
    <row r="14" spans="1:6">
      <c r="A14" s="3" t="s">
        <v>662</v>
      </c>
    </row>
    <row r="15" spans="1:6">
      <c r="A15" s="4" t="s">
        <v>704</v>
      </c>
      <c r="E15" s="7" t="n">
        <v>30</v>
      </c>
      <c r="F15" s="7" t="n">
        <v>108</v>
      </c>
    </row>
    <row r="16" spans="1:6">
      <c r="A16" s="4" t="s">
        <v>705</v>
      </c>
      <c r="C16" s="7" t="n">
        <v>1996</v>
      </c>
    </row>
    <row r="17" spans="1:6">
      <c r="A17" s="4" t="s">
        <v>640</v>
      </c>
    </row>
    <row r="18" spans="1:6">
      <c r="A18" s="3" t="s">
        <v>662</v>
      </c>
    </row>
    <row r="19" spans="1:6">
      <c r="A19" s="4" t="s">
        <v>706</v>
      </c>
      <c r="B19" s="7" t="n">
        <v>1100</v>
      </c>
    </row>
    <row r="20" spans="1:6">
      <c r="A20" s="4" t="s">
        <v>707</v>
      </c>
      <c r="B20" s="5" t="n">
        <v>300</v>
      </c>
    </row>
    <row r="21" spans="1:6">
      <c r="A21" s="4" t="s">
        <v>708</v>
      </c>
      <c r="B21" s="7" t="n">
        <v>800</v>
      </c>
    </row>
    <row r="22" spans="1:6">
      <c r="A22" s="4" t="s">
        <v>672</v>
      </c>
    </row>
    <row r="23" spans="1:6">
      <c r="A23" s="3" t="s">
        <v>662</v>
      </c>
    </row>
    <row r="24" spans="1:6">
      <c r="A24" s="4" t="s">
        <v>704</v>
      </c>
      <c r="E24" s="7" t="n">
        <v>138</v>
      </c>
    </row>
    <row r="25" spans="1:6">
      <c r="A25" s="4" t="s">
        <v>706</v>
      </c>
      <c r="D25" s="7" t="n">
        <v>2000</v>
      </c>
    </row>
    <row r="26" spans="1:6">
      <c r="A26" s="4" t="s">
        <v>687</v>
      </c>
      <c r="D26" s="4" t="s">
        <v>6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9</v>
      </c>
      <c r="B1" s="2" t="s">
        <v>1</v>
      </c>
    </row>
    <row r="2" spans="1:4">
      <c r="B2" s="2" t="s">
        <v>32</v>
      </c>
      <c r="D2" s="2" t="s">
        <v>33</v>
      </c>
    </row>
    <row r="3" spans="1:4">
      <c r="A3" s="3" t="s">
        <v>413</v>
      </c>
    </row>
    <row r="4" spans="1:4">
      <c r="A4" s="4" t="s">
        <v>534</v>
      </c>
      <c r="B4" s="7" t="n">
        <v>11039</v>
      </c>
      <c r="D4" s="7" t="n">
        <v>642</v>
      </c>
    </row>
    <row r="5" spans="1:4">
      <c r="A5" s="4" t="s">
        <v>710</v>
      </c>
      <c r="B5" s="5" t="n">
        <v>19873</v>
      </c>
      <c r="D5" s="5" t="n">
        <v>10420</v>
      </c>
    </row>
    <row r="6" spans="1:4">
      <c r="A6" s="4" t="s">
        <v>711</v>
      </c>
      <c r="B6" s="5" t="n">
        <v>15476</v>
      </c>
    </row>
    <row r="7" spans="1:4">
      <c r="A7" s="4" t="s">
        <v>536</v>
      </c>
      <c r="B7" s="5" t="n">
        <v>45043</v>
      </c>
      <c r="D7" s="5" t="n">
        <v>11039</v>
      </c>
    </row>
    <row r="8" spans="1:4">
      <c r="A8" s="4" t="s">
        <v>712</v>
      </c>
    </row>
    <row r="9" spans="1:4">
      <c r="A9" s="3" t="s">
        <v>413</v>
      </c>
    </row>
    <row r="10" spans="1:4">
      <c r="A10" s="4" t="s">
        <v>534</v>
      </c>
      <c r="B10" s="5" t="n">
        <v>11096</v>
      </c>
      <c r="D10" s="5" t="n">
        <v>679</v>
      </c>
    </row>
    <row r="11" spans="1:4">
      <c r="A11" s="4" t="s">
        <v>710</v>
      </c>
      <c r="B11" s="5" t="n">
        <v>19873</v>
      </c>
      <c r="D11" s="5" t="n">
        <v>10420</v>
      </c>
    </row>
    <row r="12" spans="1:4">
      <c r="A12" s="4" t="s">
        <v>711</v>
      </c>
      <c r="B12" s="5" t="n">
        <v>15476</v>
      </c>
    </row>
    <row r="13" spans="1:4">
      <c r="A13" s="4" t="s">
        <v>713</v>
      </c>
      <c r="D13" s="5" t="n">
        <v>-3</v>
      </c>
    </row>
    <row r="14" spans="1:4">
      <c r="A14" s="4" t="s">
        <v>536</v>
      </c>
      <c r="B14" s="5" t="n">
        <v>46445</v>
      </c>
      <c r="D14" s="5" t="n">
        <v>11096</v>
      </c>
    </row>
    <row r="15" spans="1:4">
      <c r="A15" s="4" t="s">
        <v>714</v>
      </c>
    </row>
    <row r="16" spans="1:4">
      <c r="A16" s="3" t="s">
        <v>413</v>
      </c>
    </row>
    <row r="17" spans="1:4">
      <c r="A17" s="4" t="s">
        <v>534</v>
      </c>
      <c r="B17" s="5" t="n">
        <v>-57</v>
      </c>
      <c r="D17" s="5" t="n">
        <v>-37</v>
      </c>
    </row>
    <row r="18" spans="1:4">
      <c r="A18" s="4" t="s">
        <v>710</v>
      </c>
      <c r="D18" s="5" t="n">
        <v>0</v>
      </c>
    </row>
    <row r="19" spans="1:4">
      <c r="A19" s="4" t="s">
        <v>715</v>
      </c>
      <c r="B19" s="5" t="n">
        <v>-1345</v>
      </c>
      <c r="C19" s="4" t="s">
        <v>458</v>
      </c>
      <c r="D19" s="5" t="n">
        <v>-20</v>
      </c>
    </row>
    <row r="20" spans="1:4">
      <c r="A20" s="4" t="s">
        <v>536</v>
      </c>
      <c r="B20" s="5" t="n">
        <v>-1402</v>
      </c>
      <c r="D20" s="5" t="n">
        <v>-57</v>
      </c>
    </row>
    <row r="21" spans="1:4">
      <c r="A21" s="4" t="s">
        <v>716</v>
      </c>
    </row>
    <row r="22" spans="1:4">
      <c r="A22" s="3" t="s">
        <v>413</v>
      </c>
    </row>
    <row r="23" spans="1:4">
      <c r="A23" s="4" t="s">
        <v>534</v>
      </c>
      <c r="B23" s="5" t="n">
        <v>610</v>
      </c>
      <c r="D23" s="5" t="n">
        <v>90</v>
      </c>
    </row>
    <row r="24" spans="1:4">
      <c r="A24" s="4" t="s">
        <v>710</v>
      </c>
      <c r="B24" s="5" t="n">
        <v>5607</v>
      </c>
      <c r="D24" s="5" t="n">
        <v>520</v>
      </c>
    </row>
    <row r="25" spans="1:4">
      <c r="A25" s="4" t="s">
        <v>711</v>
      </c>
      <c r="B25" s="5" t="n">
        <v>24</v>
      </c>
    </row>
    <row r="26" spans="1:4">
      <c r="A26" s="4" t="s">
        <v>713</v>
      </c>
      <c r="D26" s="5" t="n">
        <v>0</v>
      </c>
    </row>
    <row r="27" spans="1:4">
      <c r="A27" s="4" t="s">
        <v>536</v>
      </c>
      <c r="B27" s="5" t="n">
        <v>6241</v>
      </c>
      <c r="D27" s="5" t="n">
        <v>610</v>
      </c>
    </row>
    <row r="28" spans="1:4">
      <c r="A28" s="4" t="s">
        <v>717</v>
      </c>
    </row>
    <row r="29" spans="1:4">
      <c r="A29" s="3" t="s">
        <v>413</v>
      </c>
    </row>
    <row r="30" spans="1:4">
      <c r="A30" s="4" t="s">
        <v>534</v>
      </c>
      <c r="B30" s="5" t="n">
        <v>484</v>
      </c>
      <c r="D30" s="5" t="n">
        <v>484</v>
      </c>
    </row>
    <row r="31" spans="1:4">
      <c r="A31" s="4" t="s">
        <v>710</v>
      </c>
      <c r="B31" s="5" t="n">
        <v>6143</v>
      </c>
      <c r="D31" s="5" t="n">
        <v>0</v>
      </c>
    </row>
    <row r="32" spans="1:4">
      <c r="A32" s="4" t="s">
        <v>711</v>
      </c>
      <c r="B32" s="5" t="n">
        <v>556</v>
      </c>
    </row>
    <row r="33" spans="1:4">
      <c r="A33" s="4" t="s">
        <v>713</v>
      </c>
      <c r="B33" s="5" t="n">
        <v>7181</v>
      </c>
      <c r="D33" s="5" t="n">
        <v>0</v>
      </c>
    </row>
    <row r="34" spans="1:4">
      <c r="A34" s="4" t="s">
        <v>536</v>
      </c>
      <c r="B34" s="5" t="n">
        <v>14364</v>
      </c>
      <c r="D34" s="5" t="n">
        <v>484</v>
      </c>
    </row>
    <row r="35" spans="1:4">
      <c r="A35" s="4" t="s">
        <v>718</v>
      </c>
    </row>
    <row r="36" spans="1:4">
      <c r="A36" s="3" t="s">
        <v>413</v>
      </c>
    </row>
    <row r="37" spans="1:4">
      <c r="A37" s="4" t="s">
        <v>534</v>
      </c>
      <c r="B37" s="5" t="n">
        <v>-34</v>
      </c>
      <c r="D37" s="5" t="n">
        <v>-27</v>
      </c>
    </row>
    <row r="38" spans="1:4">
      <c r="A38" s="4" t="s">
        <v>715</v>
      </c>
      <c r="B38" s="5" t="n">
        <v>-225</v>
      </c>
      <c r="C38" s="4" t="s">
        <v>458</v>
      </c>
      <c r="D38" s="5" t="n">
        <v>-7</v>
      </c>
    </row>
    <row r="39" spans="1:4">
      <c r="A39" s="4" t="s">
        <v>536</v>
      </c>
      <c r="B39" s="5" t="n">
        <v>-259</v>
      </c>
      <c r="D39" s="5" t="n">
        <v>-34</v>
      </c>
    </row>
    <row r="40" spans="1:4">
      <c r="A40" s="4" t="s">
        <v>719</v>
      </c>
    </row>
    <row r="41" spans="1:4">
      <c r="A41" s="3" t="s">
        <v>413</v>
      </c>
    </row>
    <row r="42" spans="1:4">
      <c r="A42" s="4" t="s">
        <v>534</v>
      </c>
      <c r="B42" s="5" t="n">
        <v>9764</v>
      </c>
      <c r="D42" s="5" t="n">
        <v>0</v>
      </c>
    </row>
    <row r="43" spans="1:4">
      <c r="A43" s="4" t="s">
        <v>710</v>
      </c>
      <c r="B43" s="5" t="n">
        <v>1221</v>
      </c>
      <c r="D43" s="5" t="n">
        <v>9764</v>
      </c>
    </row>
    <row r="44" spans="1:4">
      <c r="A44" s="4" t="s">
        <v>711</v>
      </c>
      <c r="B44" s="5" t="n">
        <v>2562</v>
      </c>
    </row>
    <row r="45" spans="1:4">
      <c r="A45" s="4" t="s">
        <v>713</v>
      </c>
      <c r="B45" s="5" t="n">
        <v>-7978</v>
      </c>
      <c r="D45" s="5" t="n">
        <v>0</v>
      </c>
    </row>
    <row r="46" spans="1:4">
      <c r="A46" s="4" t="s">
        <v>536</v>
      </c>
      <c r="B46" s="5" t="n">
        <v>5569</v>
      </c>
      <c r="D46" s="5" t="n">
        <v>9764</v>
      </c>
    </row>
    <row r="47" spans="1:4">
      <c r="A47" s="4" t="s">
        <v>720</v>
      </c>
    </row>
    <row r="48" spans="1:4">
      <c r="A48" s="3" t="s">
        <v>413</v>
      </c>
    </row>
    <row r="49" spans="1:4">
      <c r="A49" s="4" t="s">
        <v>534</v>
      </c>
      <c r="B49" s="5" t="n">
        <v>160</v>
      </c>
      <c r="D49" s="5" t="n">
        <v>82</v>
      </c>
    </row>
    <row r="50" spans="1:4">
      <c r="A50" s="4" t="s">
        <v>710</v>
      </c>
      <c r="B50" s="5" t="n">
        <v>4458</v>
      </c>
      <c r="D50" s="5" t="n">
        <v>81</v>
      </c>
    </row>
    <row r="51" spans="1:4">
      <c r="A51" s="4" t="s">
        <v>711</v>
      </c>
      <c r="B51" s="5" t="n">
        <v>2760</v>
      </c>
    </row>
    <row r="52" spans="1:4">
      <c r="A52" s="4" t="s">
        <v>713</v>
      </c>
      <c r="B52" s="5" t="n">
        <v>778</v>
      </c>
      <c r="D52" s="5" t="n">
        <v>-3</v>
      </c>
    </row>
    <row r="53" spans="1:4">
      <c r="A53" s="4" t="s">
        <v>536</v>
      </c>
      <c r="B53" s="5" t="n">
        <v>8156</v>
      </c>
      <c r="D53" s="5" t="n">
        <v>160</v>
      </c>
    </row>
    <row r="54" spans="1:4">
      <c r="A54" s="4" t="s">
        <v>721</v>
      </c>
    </row>
    <row r="55" spans="1:4">
      <c r="A55" s="3" t="s">
        <v>413</v>
      </c>
    </row>
    <row r="56" spans="1:4">
      <c r="A56" s="4" t="s">
        <v>534</v>
      </c>
      <c r="B56" s="5" t="n">
        <v>-5</v>
      </c>
      <c r="D56" s="5" t="n">
        <v>0</v>
      </c>
    </row>
    <row r="57" spans="1:4">
      <c r="A57" s="4" t="s">
        <v>715</v>
      </c>
      <c r="B57" s="5" t="n">
        <v>-439</v>
      </c>
      <c r="C57" s="4" t="s">
        <v>458</v>
      </c>
      <c r="D57" s="5" t="n">
        <v>-5</v>
      </c>
    </row>
    <row r="58" spans="1:4">
      <c r="A58" s="4" t="s">
        <v>536</v>
      </c>
      <c r="B58" s="5" t="n">
        <v>-444</v>
      </c>
      <c r="D58" s="5" t="n">
        <v>-5</v>
      </c>
    </row>
    <row r="59" spans="1:4">
      <c r="A59" s="4" t="s">
        <v>722</v>
      </c>
    </row>
    <row r="60" spans="1:4">
      <c r="A60" s="3" t="s">
        <v>413</v>
      </c>
    </row>
    <row r="61" spans="1:4">
      <c r="A61" s="4" t="s">
        <v>534</v>
      </c>
      <c r="B61" s="5" t="n">
        <v>78</v>
      </c>
      <c r="D61" s="5" t="n">
        <v>23</v>
      </c>
    </row>
    <row r="62" spans="1:4">
      <c r="A62" s="4" t="s">
        <v>710</v>
      </c>
      <c r="B62" s="5" t="n">
        <v>2444</v>
      </c>
      <c r="D62" s="5" t="n">
        <v>55</v>
      </c>
    </row>
    <row r="63" spans="1:4">
      <c r="A63" s="4" t="s">
        <v>711</v>
      </c>
      <c r="B63" s="5" t="n">
        <v>9574</v>
      </c>
    </row>
    <row r="64" spans="1:4">
      <c r="A64" s="4" t="s">
        <v>713</v>
      </c>
      <c r="B64" s="5" t="n">
        <v>19</v>
      </c>
      <c r="D64" s="5" t="n">
        <v>0</v>
      </c>
    </row>
    <row r="65" spans="1:4">
      <c r="A65" s="4" t="s">
        <v>536</v>
      </c>
      <c r="B65" s="5" t="n">
        <v>12115</v>
      </c>
      <c r="D65" s="5" t="n">
        <v>78</v>
      </c>
    </row>
    <row r="66" spans="1:4">
      <c r="A66" s="4" t="s">
        <v>723</v>
      </c>
    </row>
    <row r="67" spans="1:4">
      <c r="A67" s="3" t="s">
        <v>413</v>
      </c>
    </row>
    <row r="68" spans="1:4">
      <c r="A68" s="4" t="s">
        <v>534</v>
      </c>
      <c r="B68" s="5" t="n">
        <v>-18</v>
      </c>
      <c r="D68" s="5" t="n">
        <v>-10</v>
      </c>
    </row>
    <row r="69" spans="1:4">
      <c r="A69" s="4" t="s">
        <v>715</v>
      </c>
      <c r="B69" s="5" t="n">
        <v>-681</v>
      </c>
      <c r="C69" s="4" t="s">
        <v>458</v>
      </c>
      <c r="D69" s="5" t="n">
        <v>-8</v>
      </c>
    </row>
    <row r="70" spans="1:4">
      <c r="A70" s="4" t="s">
        <v>536</v>
      </c>
      <c r="B70" s="7" t="n">
        <v>-699</v>
      </c>
      <c r="D70" s="7" t="n">
        <v>-18</v>
      </c>
    </row>
    <row r="71" spans="1:4"/>
    <row r="72" spans="1:4">
      <c r="A72" s="4" t="s">
        <v>458</v>
      </c>
      <c r="B72" s="4" t="s">
        <v>724</v>
      </c>
    </row>
  </sheetData>
  <mergeCells count="5">
    <mergeCell ref="A1:A2"/>
    <mergeCell ref="B1:D1"/>
    <mergeCell ref="B2:C2"/>
    <mergeCell ref="A71:D71"/>
    <mergeCell ref="B72:D7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198</v>
      </c>
      <c r="B1" s="2" t="s">
        <v>1</v>
      </c>
    </row>
    <row r="2" spans="1:2">
      <c r="B2" s="2" t="s">
        <v>2</v>
      </c>
    </row>
    <row r="3" spans="1:2">
      <c r="A3" s="3" t="s">
        <v>199</v>
      </c>
    </row>
    <row r="4" spans="1:2">
      <c r="A4" s="4" t="s">
        <v>200</v>
      </c>
      <c r="B4" s="5" t="n">
        <v>97</v>
      </c>
    </row>
    <row r="5" spans="1:2">
      <c r="A5" s="4" t="s">
        <v>201</v>
      </c>
      <c r="B5" s="5" t="n">
        <v>4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5</v>
      </c>
      <c r="B1" s="2" t="s">
        <v>1</v>
      </c>
    </row>
    <row r="2" spans="1:4">
      <c r="B2" s="2" t="s">
        <v>32</v>
      </c>
      <c r="C2" s="2" t="s">
        <v>33</v>
      </c>
      <c r="D2" s="2" t="s">
        <v>426</v>
      </c>
    </row>
    <row r="3" spans="1:4">
      <c r="A3" s="3" t="s">
        <v>330</v>
      </c>
    </row>
    <row r="4" spans="1:4">
      <c r="A4" s="4" t="s">
        <v>726</v>
      </c>
      <c r="B4" s="7" t="n">
        <v>724</v>
      </c>
    </row>
    <row r="5" spans="1:4">
      <c r="A5" s="4" t="s">
        <v>44</v>
      </c>
      <c r="B5" s="7" t="n">
        <v>45043</v>
      </c>
      <c r="C5" s="7" t="n">
        <v>11039</v>
      </c>
      <c r="D5" s="7" t="n">
        <v>6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727</v>
      </c>
      <c r="B1" s="2" t="s">
        <v>1</v>
      </c>
    </row>
    <row r="2" spans="1:2">
      <c r="B2" s="2" t="s">
        <v>505</v>
      </c>
    </row>
    <row r="3" spans="1:2">
      <c r="A3" s="3" t="s">
        <v>227</v>
      </c>
    </row>
    <row r="4" spans="1:2">
      <c r="A4" s="4" t="s">
        <v>728</v>
      </c>
      <c r="B4" s="7" t="n">
        <v>0</v>
      </c>
    </row>
    <row r="5" spans="1:2">
      <c r="A5" s="4" t="s">
        <v>729</v>
      </c>
      <c r="B5" s="5" t="n">
        <v>3995</v>
      </c>
    </row>
    <row r="6" spans="1:2">
      <c r="A6" s="4" t="s">
        <v>730</v>
      </c>
      <c r="B6" s="5" t="n">
        <v>724</v>
      </c>
    </row>
    <row r="7" spans="1:2">
      <c r="A7" s="4" t="s">
        <v>731</v>
      </c>
      <c r="B7" s="5" t="n">
        <v>1162</v>
      </c>
    </row>
    <row r="8" spans="1:2">
      <c r="A8" s="4" t="s">
        <v>732</v>
      </c>
      <c r="B8" s="5" t="n">
        <v>19349</v>
      </c>
    </row>
    <row r="9" spans="1:2">
      <c r="A9" s="4" t="s">
        <v>733</v>
      </c>
      <c r="B9" s="5" t="n">
        <v>-16790</v>
      </c>
    </row>
    <row r="10" spans="1:2">
      <c r="A10" s="4" t="s">
        <v>734</v>
      </c>
      <c r="B10" s="7" t="n">
        <v>8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5</v>
      </c>
      <c r="B1" s="2" t="s">
        <v>32</v>
      </c>
      <c r="C1" s="2" t="s">
        <v>33</v>
      </c>
    </row>
    <row r="2" spans="1:3">
      <c r="A2" s="3" t="s">
        <v>227</v>
      </c>
    </row>
    <row r="3" spans="1:3">
      <c r="A3" s="4" t="s">
        <v>736</v>
      </c>
      <c r="B3" s="7" t="n">
        <v>1101</v>
      </c>
      <c r="C3" s="7" t="n">
        <v>421</v>
      </c>
    </row>
    <row r="4" spans="1:3">
      <c r="A4" s="4" t="s">
        <v>737</v>
      </c>
      <c r="B4" s="5" t="n">
        <v>16047</v>
      </c>
      <c r="C4" s="5" t="n">
        <v>0</v>
      </c>
    </row>
    <row r="5" spans="1:3">
      <c r="A5" s="4" t="s">
        <v>738</v>
      </c>
      <c r="B5" s="5" t="n">
        <v>508</v>
      </c>
      <c r="C5" s="5" t="n">
        <v>42</v>
      </c>
    </row>
    <row r="6" spans="1:3">
      <c r="A6" s="4" t="s">
        <v>107</v>
      </c>
      <c r="B6" s="7" t="n">
        <v>17656</v>
      </c>
      <c r="C6" s="7" t="n">
        <v>4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40"/>
    <col customWidth="1" max="3" min="3" width="21"/>
  </cols>
  <sheetData>
    <row r="1" spans="1:3">
      <c r="A1" s="1" t="s">
        <v>739</v>
      </c>
      <c r="B1" s="2" t="s">
        <v>1</v>
      </c>
    </row>
    <row r="2" spans="1:3">
      <c r="B2" s="2" t="s">
        <v>740</v>
      </c>
      <c r="C2" s="2" t="s">
        <v>634</v>
      </c>
    </row>
    <row r="3" spans="1:3">
      <c r="A3" s="3" t="s">
        <v>741</v>
      </c>
    </row>
    <row r="4" spans="1:3">
      <c r="A4" s="4" t="s">
        <v>742</v>
      </c>
      <c r="B4" s="4" t="s">
        <v>743</v>
      </c>
    </row>
    <row r="5" spans="1:3">
      <c r="A5" s="4" t="s">
        <v>744</v>
      </c>
      <c r="B5" s="5" t="n">
        <v>217</v>
      </c>
    </row>
    <row r="6" spans="1:3">
      <c r="A6" s="4" t="s">
        <v>745</v>
      </c>
      <c r="B6" s="5" t="n">
        <v>10</v>
      </c>
    </row>
    <row r="7" spans="1:3">
      <c r="A7" s="4" t="s">
        <v>746</v>
      </c>
      <c r="B7" s="7" t="n">
        <v>15061</v>
      </c>
      <c r="C7" s="7" t="n">
        <v>4767</v>
      </c>
    </row>
    <row r="8" spans="1:3">
      <c r="A8" s="4" t="s">
        <v>73</v>
      </c>
      <c r="B8" s="7" t="n">
        <v>2110</v>
      </c>
      <c r="C8" s="7" t="n">
        <v>0</v>
      </c>
    </row>
    <row r="9" spans="1:3">
      <c r="A9" s="4" t="s">
        <v>747</v>
      </c>
    </row>
    <row r="10" spans="1:3">
      <c r="A10" s="3" t="s">
        <v>741</v>
      </c>
    </row>
    <row r="11" spans="1:3">
      <c r="A11" s="4" t="s">
        <v>748</v>
      </c>
      <c r="B11" s="4" t="s">
        <v>749</v>
      </c>
    </row>
    <row r="12" spans="1:3">
      <c r="A12" s="4" t="s">
        <v>750</v>
      </c>
      <c r="B12" s="5" t="n">
        <v>23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505</v>
      </c>
    </row>
    <row r="3" spans="1:2">
      <c r="A3" s="3" t="s">
        <v>227</v>
      </c>
    </row>
    <row r="4" spans="1:2">
      <c r="A4" s="4" t="s">
        <v>752</v>
      </c>
      <c r="B4" s="4" t="s">
        <v>753</v>
      </c>
    </row>
    <row r="5" spans="1:2">
      <c r="A5" s="4" t="s">
        <v>754</v>
      </c>
      <c r="B5" s="4" t="s">
        <v>753</v>
      </c>
    </row>
    <row r="6" spans="1:2">
      <c r="A6" s="4" t="s">
        <v>755</v>
      </c>
      <c r="B6" s="7" t="n">
        <v>-168</v>
      </c>
    </row>
    <row r="7" spans="1:2">
      <c r="A7" s="4" t="s">
        <v>756</v>
      </c>
      <c r="B7" s="4" t="s">
        <v>753</v>
      </c>
    </row>
    <row r="8" spans="1:2">
      <c r="A8" s="4" t="s">
        <v>757</v>
      </c>
      <c r="B8" s="7" t="n">
        <v>-914</v>
      </c>
    </row>
    <row r="9" spans="1:2">
      <c r="A9" s="4" t="s">
        <v>758</v>
      </c>
      <c r="B9" s="4" t="s">
        <v>753</v>
      </c>
    </row>
    <row r="10" spans="1:2">
      <c r="A10" s="4" t="s">
        <v>759</v>
      </c>
      <c r="B10" s="7" t="n">
        <v>-24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60</v>
      </c>
      <c r="B1" s="2" t="s">
        <v>32</v>
      </c>
      <c r="C1" s="2" t="s">
        <v>33</v>
      </c>
      <c r="D1" s="2" t="s">
        <v>426</v>
      </c>
    </row>
    <row r="2" spans="1:4">
      <c r="A2" s="3" t="s">
        <v>761</v>
      </c>
    </row>
    <row r="3" spans="1:4">
      <c r="A3" s="4" t="s">
        <v>762</v>
      </c>
      <c r="B3" s="7" t="n">
        <v>15635</v>
      </c>
      <c r="C3" s="7" t="n">
        <v>27618</v>
      </c>
    </row>
    <row r="4" spans="1:4">
      <c r="A4" s="4" t="s">
        <v>763</v>
      </c>
      <c r="B4" s="5" t="n">
        <v>15144</v>
      </c>
      <c r="C4" s="5" t="n">
        <v>20</v>
      </c>
    </row>
    <row r="5" spans="1:4">
      <c r="A5" s="4" t="s">
        <v>764</v>
      </c>
      <c r="B5" s="5" t="n">
        <v>491</v>
      </c>
      <c r="C5" s="5" t="n">
        <v>27598</v>
      </c>
    </row>
    <row r="6" spans="1:4">
      <c r="A6" s="4" t="s">
        <v>765</v>
      </c>
    </row>
    <row r="7" spans="1:4">
      <c r="A7" s="3" t="s">
        <v>761</v>
      </c>
    </row>
    <row r="8" spans="1:4">
      <c r="A8" s="4" t="s">
        <v>762</v>
      </c>
      <c r="B8" s="5" t="n">
        <v>0</v>
      </c>
      <c r="C8" s="5" t="n">
        <v>27087</v>
      </c>
      <c r="D8" s="7" t="n">
        <v>0</v>
      </c>
    </row>
    <row r="9" spans="1:4">
      <c r="A9" s="4" t="s">
        <v>766</v>
      </c>
    </row>
    <row r="10" spans="1:4">
      <c r="A10" s="3" t="s">
        <v>761</v>
      </c>
    </row>
    <row r="11" spans="1:4">
      <c r="A11" s="4" t="s">
        <v>762</v>
      </c>
      <c r="B11" s="5" t="n">
        <v>511</v>
      </c>
      <c r="C11" s="5" t="n">
        <v>531</v>
      </c>
      <c r="D11" s="7" t="n">
        <v>550</v>
      </c>
    </row>
    <row r="12" spans="1:4">
      <c r="A12" s="4" t="s">
        <v>767</v>
      </c>
    </row>
    <row r="13" spans="1:4">
      <c r="A13" s="3" t="s">
        <v>761</v>
      </c>
    </row>
    <row r="14" spans="1:4">
      <c r="A14" s="4" t="s">
        <v>762</v>
      </c>
      <c r="B14" s="7" t="n">
        <v>15124</v>
      </c>
      <c r="C1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68</v>
      </c>
      <c r="C1" s="2" t="s">
        <v>1</v>
      </c>
    </row>
    <row r="2" spans="1:4">
      <c r="C2" s="2" t="s">
        <v>32</v>
      </c>
      <c r="D2" s="2" t="s">
        <v>33</v>
      </c>
    </row>
    <row r="3" spans="1:4">
      <c r="A3" s="3" t="s">
        <v>761</v>
      </c>
    </row>
    <row r="4" spans="1:4">
      <c r="A4" s="4" t="s">
        <v>769</v>
      </c>
      <c r="C4" s="7" t="n">
        <v>869</v>
      </c>
      <c r="D4" s="7" t="n">
        <v>456</v>
      </c>
    </row>
    <row r="5" spans="1:4">
      <c r="A5" s="4" t="s">
        <v>770</v>
      </c>
      <c r="C5" s="5" t="n">
        <v>1912</v>
      </c>
      <c r="D5" s="5" t="n">
        <v>605</v>
      </c>
    </row>
    <row r="6" spans="1:4">
      <c r="A6" s="4" t="s">
        <v>771</v>
      </c>
      <c r="B6" s="4" t="s">
        <v>458</v>
      </c>
      <c r="C6" s="5" t="n">
        <v>2669</v>
      </c>
      <c r="D6" s="5" t="n">
        <v>382</v>
      </c>
    </row>
    <row r="7" spans="1:4">
      <c r="A7" s="4" t="s">
        <v>772</v>
      </c>
      <c r="C7" s="7" t="n">
        <v>5450</v>
      </c>
      <c r="D7" s="7" t="n">
        <v>1443</v>
      </c>
    </row>
    <row r="8" spans="1:4"/>
    <row r="9" spans="1:4">
      <c r="A9" s="4" t="s">
        <v>458</v>
      </c>
      <c r="B9" s="4" t="s">
        <v>773</v>
      </c>
    </row>
  </sheetData>
  <mergeCells count="4">
    <mergeCell ref="A1:B2"/>
    <mergeCell ref="C1:D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774</v>
      </c>
      <c r="C1" s="2" t="s">
        <v>1</v>
      </c>
    </row>
    <row r="2" spans="1:4">
      <c r="C2" s="2" t="s">
        <v>32</v>
      </c>
      <c r="D2" s="2" t="s">
        <v>33</v>
      </c>
    </row>
    <row r="3" spans="1:4">
      <c r="A3" s="3" t="s">
        <v>761</v>
      </c>
    </row>
    <row r="4" spans="1:4">
      <c r="A4" s="4" t="s">
        <v>534</v>
      </c>
      <c r="C4" s="7" t="n">
        <v>27618</v>
      </c>
    </row>
    <row r="5" spans="1:4">
      <c r="A5" s="4" t="s">
        <v>775</v>
      </c>
      <c r="C5" s="5" t="n">
        <v>15635</v>
      </c>
      <c r="D5" s="7" t="n">
        <v>27618</v>
      </c>
    </row>
    <row r="6" spans="1:4">
      <c r="A6" s="4" t="s">
        <v>765</v>
      </c>
    </row>
    <row r="7" spans="1:4">
      <c r="A7" s="3" t="s">
        <v>761</v>
      </c>
    </row>
    <row r="8" spans="1:4">
      <c r="A8" s="4" t="s">
        <v>534</v>
      </c>
      <c r="C8" s="5" t="n">
        <v>27087</v>
      </c>
      <c r="D8" s="5" t="n">
        <v>0</v>
      </c>
    </row>
    <row r="9" spans="1:4">
      <c r="A9" s="4" t="s">
        <v>776</v>
      </c>
      <c r="D9" s="5" t="n">
        <v>26705</v>
      </c>
    </row>
    <row r="10" spans="1:4">
      <c r="A10" s="4" t="s">
        <v>771</v>
      </c>
      <c r="B10" s="4" t="s">
        <v>458</v>
      </c>
      <c r="C10" s="5" t="n">
        <v>2669</v>
      </c>
      <c r="D10" s="5" t="n">
        <v>382</v>
      </c>
    </row>
    <row r="11" spans="1:4">
      <c r="A11" s="4" t="s">
        <v>777</v>
      </c>
      <c r="C11" s="5" t="n">
        <v>-29756</v>
      </c>
    </row>
    <row r="12" spans="1:4">
      <c r="A12" s="4" t="s">
        <v>775</v>
      </c>
      <c r="C12" s="7" t="n">
        <v>0</v>
      </c>
      <c r="D12" s="7" t="n">
        <v>27087</v>
      </c>
    </row>
    <row r="13" spans="1:4"/>
    <row r="14" spans="1:4">
      <c r="A14" s="4" t="s">
        <v>458</v>
      </c>
      <c r="B14" s="4" t="s">
        <v>773</v>
      </c>
    </row>
  </sheetData>
  <mergeCells count="4">
    <mergeCell ref="A1:B2"/>
    <mergeCell ref="C1:D1"/>
    <mergeCell ref="A13:C13"/>
    <mergeCell ref="B14:C1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24"/>
  </cols>
  <sheetData>
    <row r="1" spans="1:3">
      <c r="A1" s="1" t="s">
        <v>778</v>
      </c>
      <c r="B1" s="2" t="s">
        <v>779</v>
      </c>
      <c r="C1" s="2" t="s">
        <v>33</v>
      </c>
    </row>
    <row r="2" spans="1:3">
      <c r="A2" s="3" t="s">
        <v>761</v>
      </c>
    </row>
    <row r="3" spans="1:3">
      <c r="A3" s="4" t="s">
        <v>780</v>
      </c>
      <c r="C3" s="4" t="s">
        <v>781</v>
      </c>
    </row>
    <row r="4" spans="1:3">
      <c r="A4" s="4" t="s">
        <v>782</v>
      </c>
      <c r="B4" s="4" t="s">
        <v>602</v>
      </c>
      <c r="C4" s="4" t="s">
        <v>602</v>
      </c>
    </row>
    <row r="5" spans="1:3">
      <c r="A5" s="4" t="s">
        <v>783</v>
      </c>
      <c r="C5" s="4" t="s">
        <v>784</v>
      </c>
    </row>
    <row r="6" spans="1:3">
      <c r="A6" s="4" t="s">
        <v>785</v>
      </c>
      <c r="C6" s="4" t="s">
        <v>786</v>
      </c>
    </row>
    <row r="7" spans="1:3">
      <c r="A7" s="4" t="s">
        <v>568</v>
      </c>
    </row>
    <row r="8" spans="1:3">
      <c r="A8" s="3" t="s">
        <v>761</v>
      </c>
    </row>
    <row r="9" spans="1:3">
      <c r="A9" s="4" t="s">
        <v>780</v>
      </c>
      <c r="B9" s="4" t="s">
        <v>787</v>
      </c>
    </row>
    <row r="10" spans="1:3">
      <c r="A10" s="4" t="s">
        <v>783</v>
      </c>
      <c r="B10" s="4" t="s">
        <v>788</v>
      </c>
    </row>
    <row r="11" spans="1:3">
      <c r="A11" s="4" t="s">
        <v>785</v>
      </c>
      <c r="B11" s="4" t="s">
        <v>789</v>
      </c>
    </row>
    <row r="12" spans="1:3">
      <c r="A12" s="4" t="s">
        <v>571</v>
      </c>
    </row>
    <row r="13" spans="1:3">
      <c r="A13" s="3" t="s">
        <v>761</v>
      </c>
    </row>
    <row r="14" spans="1:3">
      <c r="A14" s="4" t="s">
        <v>780</v>
      </c>
      <c r="B14" s="4" t="s">
        <v>790</v>
      </c>
    </row>
    <row r="15" spans="1:3">
      <c r="A15" s="4" t="s">
        <v>783</v>
      </c>
      <c r="B15" s="4" t="s">
        <v>791</v>
      </c>
    </row>
    <row r="16" spans="1:3">
      <c r="A16" s="4" t="s">
        <v>785</v>
      </c>
      <c r="B16" s="4" t="s">
        <v>7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3</v>
      </c>
      <c r="B1" s="2" t="s">
        <v>1</v>
      </c>
    </row>
    <row r="2" spans="1:3">
      <c r="B2" s="2" t="s">
        <v>32</v>
      </c>
      <c r="C2" s="2" t="s">
        <v>33</v>
      </c>
    </row>
    <row r="3" spans="1:3">
      <c r="A3" s="3" t="s">
        <v>761</v>
      </c>
    </row>
    <row r="4" spans="1:3">
      <c r="A4" s="4" t="s">
        <v>534</v>
      </c>
      <c r="B4" s="7" t="n">
        <v>2897</v>
      </c>
    </row>
    <row r="5" spans="1:3">
      <c r="A5" s="4" t="s">
        <v>794</v>
      </c>
      <c r="B5" s="5" t="n">
        <v>-155759</v>
      </c>
      <c r="C5" s="7" t="n">
        <v>215</v>
      </c>
    </row>
    <row r="6" spans="1:3">
      <c r="A6" s="4" t="s">
        <v>775</v>
      </c>
      <c r="C6" s="5" t="n">
        <v>2897</v>
      </c>
    </row>
    <row r="7" spans="1:3">
      <c r="A7" s="4" t="s">
        <v>795</v>
      </c>
    </row>
    <row r="8" spans="1:3">
      <c r="A8" s="3" t="s">
        <v>761</v>
      </c>
    </row>
    <row r="9" spans="1:3">
      <c r="A9" s="4" t="s">
        <v>534</v>
      </c>
      <c r="B9" s="7" t="n">
        <v>2897</v>
      </c>
      <c r="C9" s="7" t="n">
        <v>0</v>
      </c>
    </row>
    <row r="10" spans="1:3">
      <c r="A10" s="4" t="s">
        <v>776</v>
      </c>
      <c r="B10" s="5" t="n">
        <v>1423</v>
      </c>
      <c r="C10" s="5" t="n">
        <v>3112</v>
      </c>
    </row>
    <row r="11" spans="1:3">
      <c r="A11" s="4" t="s">
        <v>794</v>
      </c>
      <c r="B11" s="7" t="n">
        <v>155759</v>
      </c>
      <c r="C11" s="7" t="n">
        <v>-215</v>
      </c>
    </row>
    <row r="12" spans="1:3">
      <c r="A12" s="4" t="s">
        <v>777</v>
      </c>
      <c r="B12" s="5" t="n">
        <v>-160079</v>
      </c>
    </row>
    <row r="13" spans="1:3">
      <c r="A13" s="4" t="s">
        <v>775</v>
      </c>
      <c r="B13" s="5" t="n">
        <v>0</v>
      </c>
      <c r="C13" s="5" t="n">
        <v>2897</v>
      </c>
    </row>
    <row r="14" spans="1:3">
      <c r="A14" s="4" t="s">
        <v>796</v>
      </c>
    </row>
    <row r="15" spans="1:3">
      <c r="A15" s="3" t="s">
        <v>761</v>
      </c>
    </row>
    <row r="16" spans="1:3">
      <c r="A16" s="4" t="s">
        <v>534</v>
      </c>
      <c r="B16" s="7" t="n">
        <v>1159</v>
      </c>
      <c r="C16" s="7" t="n">
        <v>0</v>
      </c>
    </row>
    <row r="17" spans="1:3">
      <c r="A17" s="4" t="s">
        <v>776</v>
      </c>
      <c r="B17" s="5" t="n">
        <v>0</v>
      </c>
      <c r="C17" s="5" t="n">
        <v>1245</v>
      </c>
    </row>
    <row r="18" spans="1:3">
      <c r="A18" s="4" t="s">
        <v>794</v>
      </c>
      <c r="B18" s="7" t="n">
        <v>130923</v>
      </c>
      <c r="C18" s="7" t="n">
        <v>-86</v>
      </c>
    </row>
    <row r="19" spans="1:3">
      <c r="A19" s="4" t="s">
        <v>777</v>
      </c>
      <c r="B19" s="5" t="n">
        <v>-132082</v>
      </c>
    </row>
    <row r="20" spans="1:3">
      <c r="A20" s="4" t="s">
        <v>775</v>
      </c>
      <c r="B20" s="5" t="n">
        <v>0</v>
      </c>
      <c r="C20" s="5" t="n">
        <v>1159</v>
      </c>
    </row>
    <row r="21" spans="1:3">
      <c r="A21" s="4" t="s">
        <v>797</v>
      </c>
    </row>
    <row r="22" spans="1:3">
      <c r="A22" s="3" t="s">
        <v>761</v>
      </c>
    </row>
    <row r="23" spans="1:3">
      <c r="A23" s="4" t="s">
        <v>534</v>
      </c>
      <c r="B23" s="7" t="n">
        <v>1738</v>
      </c>
      <c r="C23" s="7" t="n">
        <v>0</v>
      </c>
    </row>
    <row r="24" spans="1:3">
      <c r="A24" s="4" t="s">
        <v>776</v>
      </c>
      <c r="B24" s="5" t="n">
        <v>0</v>
      </c>
      <c r="C24" s="5" t="n">
        <v>1867</v>
      </c>
    </row>
    <row r="25" spans="1:3">
      <c r="A25" s="4" t="s">
        <v>794</v>
      </c>
      <c r="B25" s="7" t="n">
        <v>24975</v>
      </c>
      <c r="C25" s="7" t="n">
        <v>-129</v>
      </c>
    </row>
    <row r="26" spans="1:3">
      <c r="A26" s="4" t="s">
        <v>777</v>
      </c>
      <c r="B26" s="5" t="n">
        <v>-26713</v>
      </c>
    </row>
    <row r="27" spans="1:3">
      <c r="A27" s="4" t="s">
        <v>775</v>
      </c>
      <c r="B27" s="5" t="n">
        <v>0</v>
      </c>
      <c r="C27" s="5" t="n">
        <v>1738</v>
      </c>
    </row>
    <row r="28" spans="1:3">
      <c r="A28" s="4" t="s">
        <v>798</v>
      </c>
    </row>
    <row r="29" spans="1:3">
      <c r="A29" s="3" t="s">
        <v>761</v>
      </c>
    </row>
    <row r="30" spans="1:3">
      <c r="A30" s="4" t="s">
        <v>534</v>
      </c>
      <c r="B30" s="7" t="n">
        <v>0</v>
      </c>
      <c r="C30" s="7" t="n">
        <v>0</v>
      </c>
    </row>
    <row r="31" spans="1:3">
      <c r="A31" s="4" t="s">
        <v>776</v>
      </c>
      <c r="B31" s="5" t="n">
        <v>1423</v>
      </c>
      <c r="C31" s="5" t="n">
        <v>0</v>
      </c>
    </row>
    <row r="32" spans="1:3">
      <c r="A32" s="4" t="s">
        <v>794</v>
      </c>
      <c r="B32" s="7" t="n">
        <v>-139</v>
      </c>
      <c r="C32" s="7" t="n">
        <v>0</v>
      </c>
    </row>
    <row r="33" spans="1:3">
      <c r="A33" s="4" t="s">
        <v>777</v>
      </c>
      <c r="B33" s="5" t="n">
        <v>-1284</v>
      </c>
    </row>
    <row r="34" spans="1:3">
      <c r="A34" s="4" t="s">
        <v>775</v>
      </c>
      <c r="B34" s="7" t="n">
        <v>0</v>
      </c>
      <c r="C3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3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9</v>
      </c>
      <c r="B1" s="2" t="s">
        <v>1</v>
      </c>
    </row>
    <row r="2" spans="1:3">
      <c r="B2" s="2" t="s">
        <v>32</v>
      </c>
      <c r="C2" s="2" t="s">
        <v>33</v>
      </c>
    </row>
    <row r="3" spans="1:3">
      <c r="A3" s="3" t="s">
        <v>761</v>
      </c>
    </row>
    <row r="4" spans="1:3">
      <c r="A4" s="4" t="s">
        <v>534</v>
      </c>
      <c r="B4" s="7" t="n">
        <v>27618</v>
      </c>
    </row>
    <row r="5" spans="1:3">
      <c r="A5" s="4" t="s">
        <v>775</v>
      </c>
      <c r="B5" s="5" t="n">
        <v>15635</v>
      </c>
      <c r="C5" s="7" t="n">
        <v>27618</v>
      </c>
    </row>
    <row r="6" spans="1:3">
      <c r="A6" s="4" t="s">
        <v>766</v>
      </c>
    </row>
    <row r="7" spans="1:3">
      <c r="A7" s="3" t="s">
        <v>761</v>
      </c>
    </row>
    <row r="8" spans="1:3">
      <c r="A8" s="4" t="s">
        <v>534</v>
      </c>
      <c r="B8" s="5" t="n">
        <v>531</v>
      </c>
      <c r="C8" s="5" t="n">
        <v>550</v>
      </c>
    </row>
    <row r="9" spans="1:3">
      <c r="A9" s="4" t="s">
        <v>800</v>
      </c>
      <c r="B9" s="5" t="n">
        <v>-20</v>
      </c>
      <c r="C9" s="5" t="n">
        <v>-19</v>
      </c>
    </row>
    <row r="10" spans="1:3">
      <c r="A10" s="4" t="s">
        <v>775</v>
      </c>
      <c r="B10" s="7" t="n">
        <v>511</v>
      </c>
      <c r="C10" s="7" t="n">
        <v>53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801</v>
      </c>
      <c r="B1" s="2" t="s">
        <v>1</v>
      </c>
    </row>
    <row r="2" spans="1:2">
      <c r="B2" s="2" t="s">
        <v>505</v>
      </c>
    </row>
    <row r="3" spans="1:2">
      <c r="A3" s="3" t="s">
        <v>761</v>
      </c>
    </row>
    <row r="4" spans="1:2">
      <c r="A4" s="4" t="s">
        <v>534</v>
      </c>
      <c r="B4" s="7" t="n">
        <v>27618</v>
      </c>
    </row>
    <row r="5" spans="1:2">
      <c r="A5" s="4" t="s">
        <v>775</v>
      </c>
      <c r="B5" s="5" t="n">
        <v>15635</v>
      </c>
    </row>
    <row r="6" spans="1:2">
      <c r="A6" s="4" t="s">
        <v>767</v>
      </c>
    </row>
    <row r="7" spans="1:2">
      <c r="A7" s="3" t="s">
        <v>761</v>
      </c>
    </row>
    <row r="8" spans="1:2">
      <c r="A8" s="4" t="s">
        <v>534</v>
      </c>
      <c r="B8" s="5" t="n">
        <v>0</v>
      </c>
    </row>
    <row r="9" spans="1:2">
      <c r="A9" s="4" t="s">
        <v>663</v>
      </c>
      <c r="B9" s="5" t="n">
        <v>32942</v>
      </c>
    </row>
    <row r="10" spans="1:2">
      <c r="A10" s="4" t="s">
        <v>800</v>
      </c>
      <c r="B10" s="5" t="n">
        <v>-17818</v>
      </c>
    </row>
    <row r="11" spans="1:2">
      <c r="A11" s="4" t="s">
        <v>775</v>
      </c>
      <c r="B11" s="7" t="n">
        <v>151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802</v>
      </c>
      <c r="B1" s="2" t="s">
        <v>803</v>
      </c>
      <c r="C1" s="2" t="s">
        <v>1</v>
      </c>
    </row>
    <row r="2" spans="1:4">
      <c r="B2" s="2" t="s">
        <v>804</v>
      </c>
      <c r="C2" s="2" t="s">
        <v>32</v>
      </c>
      <c r="D2" s="2" t="s">
        <v>33</v>
      </c>
    </row>
    <row r="3" spans="1:4">
      <c r="A3" s="3" t="s">
        <v>761</v>
      </c>
    </row>
    <row r="4" spans="1:4">
      <c r="A4" s="4" t="s">
        <v>805</v>
      </c>
      <c r="C4" s="7" t="n">
        <v>-155759</v>
      </c>
      <c r="D4" s="7" t="n">
        <v>215</v>
      </c>
    </row>
    <row r="5" spans="1:4">
      <c r="A5" s="4" t="s">
        <v>806</v>
      </c>
      <c r="D5" s="5" t="n">
        <v>2897</v>
      </c>
    </row>
    <row r="6" spans="1:4">
      <c r="A6" s="4" t="s">
        <v>807</v>
      </c>
    </row>
    <row r="7" spans="1:4">
      <c r="A7" s="3" t="s">
        <v>761</v>
      </c>
    </row>
    <row r="8" spans="1:4">
      <c r="A8" s="4" t="s">
        <v>808</v>
      </c>
      <c r="B8" s="4" t="s">
        <v>809</v>
      </c>
    </row>
    <row r="9" spans="1:4">
      <c r="A9" s="4" t="s">
        <v>810</v>
      </c>
      <c r="C9" s="5" t="n">
        <v>1878</v>
      </c>
    </row>
    <row r="10" spans="1:4">
      <c r="A10" s="4" t="s">
        <v>811</v>
      </c>
      <c r="C10" s="7" t="n">
        <v>25</v>
      </c>
    </row>
    <row r="11" spans="1:4">
      <c r="A11" s="4" t="s">
        <v>812</v>
      </c>
      <c r="C11" s="4" t="s">
        <v>813</v>
      </c>
    </row>
    <row r="12" spans="1:4">
      <c r="A12" s="4" t="s">
        <v>814</v>
      </c>
      <c r="C12" s="4" t="s">
        <v>791</v>
      </c>
    </row>
    <row r="13" spans="1:4">
      <c r="A13" s="4" t="s">
        <v>815</v>
      </c>
      <c r="B13" s="7" t="n">
        <v>47000</v>
      </c>
    </row>
    <row r="14" spans="1:4">
      <c r="A14" s="4" t="s">
        <v>816</v>
      </c>
    </row>
    <row r="15" spans="1:4">
      <c r="A15" s="3" t="s">
        <v>761</v>
      </c>
    </row>
    <row r="16" spans="1:4">
      <c r="A16" s="4" t="s">
        <v>817</v>
      </c>
      <c r="C16" s="7" t="n">
        <v>5450</v>
      </c>
      <c r="D16" s="5" t="n">
        <v>1443</v>
      </c>
    </row>
    <row r="17" spans="1:4">
      <c r="A17" s="4" t="s">
        <v>818</v>
      </c>
    </row>
    <row r="18" spans="1:4">
      <c r="A18" s="3" t="s">
        <v>761</v>
      </c>
    </row>
    <row r="19" spans="1:4">
      <c r="A19" s="4" t="s">
        <v>819</v>
      </c>
      <c r="B19" s="7" t="n">
        <v>31294</v>
      </c>
    </row>
    <row r="20" spans="1:4">
      <c r="A20" s="4" t="s">
        <v>820</v>
      </c>
      <c r="B20" s="4" t="s">
        <v>821</v>
      </c>
    </row>
    <row r="21" spans="1:4">
      <c r="A21" s="4" t="s">
        <v>511</v>
      </c>
      <c r="B21" s="4" t="s">
        <v>753</v>
      </c>
    </row>
    <row r="22" spans="1:4">
      <c r="A22" s="4" t="s">
        <v>822</v>
      </c>
      <c r="C22" s="5" t="n">
        <v>132082</v>
      </c>
    </row>
    <row r="23" spans="1:4">
      <c r="A23" s="4" t="s">
        <v>823</v>
      </c>
      <c r="C23" s="7" t="n">
        <v>26713</v>
      </c>
    </row>
    <row r="24" spans="1:4">
      <c r="A24" s="4" t="s">
        <v>824</v>
      </c>
    </row>
    <row r="25" spans="1:4">
      <c r="A25" s="3" t="s">
        <v>761</v>
      </c>
    </row>
    <row r="26" spans="1:4">
      <c r="A26" s="4" t="s">
        <v>825</v>
      </c>
      <c r="C26" s="5" t="n">
        <v>6473</v>
      </c>
    </row>
    <row r="27" spans="1:4">
      <c r="A27" s="4" t="s">
        <v>826</v>
      </c>
    </row>
    <row r="28" spans="1:4">
      <c r="A28" s="3" t="s">
        <v>761</v>
      </c>
    </row>
    <row r="29" spans="1:4">
      <c r="A29" s="4" t="s">
        <v>827</v>
      </c>
      <c r="C29" s="10" t="n">
        <v>4.8341</v>
      </c>
    </row>
    <row r="30" spans="1:4">
      <c r="A30" s="4" t="s">
        <v>828</v>
      </c>
    </row>
    <row r="31" spans="1:4">
      <c r="A31" s="3" t="s">
        <v>761</v>
      </c>
    </row>
    <row r="32" spans="1:4">
      <c r="A32" s="4" t="s">
        <v>823</v>
      </c>
      <c r="C32" s="7" t="n">
        <v>1284</v>
      </c>
    </row>
    <row r="33" spans="1:4">
      <c r="A33" s="4" t="s">
        <v>829</v>
      </c>
    </row>
    <row r="34" spans="1:4">
      <c r="A34" s="3" t="s">
        <v>761</v>
      </c>
    </row>
    <row r="35" spans="1:4">
      <c r="A35" s="4" t="s">
        <v>830</v>
      </c>
      <c r="C35" s="5" t="n">
        <v>223</v>
      </c>
    </row>
    <row r="36" spans="1:4">
      <c r="A36" s="4" t="s">
        <v>814</v>
      </c>
      <c r="C36" s="4" t="s">
        <v>788</v>
      </c>
    </row>
    <row r="37" spans="1:4">
      <c r="A37" s="4" t="s">
        <v>805</v>
      </c>
      <c r="C37" s="7" t="n">
        <v>139</v>
      </c>
    </row>
    <row r="38" spans="1:4">
      <c r="A38" s="4" t="s">
        <v>831</v>
      </c>
    </row>
    <row r="39" spans="1:4">
      <c r="A39" s="3" t="s">
        <v>761</v>
      </c>
    </row>
    <row r="40" spans="1:4">
      <c r="A40" s="4" t="s">
        <v>810</v>
      </c>
      <c r="C40" s="5" t="n">
        <v>158</v>
      </c>
    </row>
    <row r="41" spans="1:4">
      <c r="A41" s="4" t="s">
        <v>814</v>
      </c>
      <c r="C41" s="4" t="s">
        <v>832</v>
      </c>
    </row>
    <row r="42" spans="1:4">
      <c r="A42" s="4" t="s">
        <v>823</v>
      </c>
      <c r="C42" s="7" t="n">
        <v>1862</v>
      </c>
    </row>
    <row r="43" spans="1:4">
      <c r="A43" s="4" t="s">
        <v>833</v>
      </c>
    </row>
    <row r="44" spans="1:4">
      <c r="A44" s="3" t="s">
        <v>761</v>
      </c>
    </row>
    <row r="45" spans="1:4">
      <c r="A45" s="4" t="s">
        <v>819</v>
      </c>
      <c r="C45" s="7" t="n">
        <v>550</v>
      </c>
    </row>
    <row r="46" spans="1:4">
      <c r="A46" s="4" t="s">
        <v>820</v>
      </c>
      <c r="C46" s="4" t="s">
        <v>834</v>
      </c>
    </row>
    <row r="47" spans="1:4">
      <c r="A47" s="4" t="s">
        <v>511</v>
      </c>
      <c r="C47" s="4" t="s">
        <v>835</v>
      </c>
    </row>
    <row r="48" spans="1:4">
      <c r="A48" s="4" t="s">
        <v>817</v>
      </c>
      <c r="C48" s="7" t="n">
        <v>22</v>
      </c>
      <c r="D48" s="7" t="n">
        <v>22</v>
      </c>
    </row>
    <row r="49" spans="1:4">
      <c r="A49" s="4" t="s">
        <v>767</v>
      </c>
    </row>
    <row r="50" spans="1:4">
      <c r="A50" s="3" t="s">
        <v>761</v>
      </c>
    </row>
    <row r="51" spans="1:4">
      <c r="A51" s="4" t="s">
        <v>817</v>
      </c>
      <c r="C51" s="7" t="n">
        <v>888</v>
      </c>
    </row>
    <row r="52" spans="1:4">
      <c r="A52" s="4" t="s">
        <v>836</v>
      </c>
    </row>
    <row r="53" spans="1:4">
      <c r="A53" s="3" t="s">
        <v>761</v>
      </c>
    </row>
    <row r="54" spans="1:4">
      <c r="A54" s="4" t="s">
        <v>511</v>
      </c>
      <c r="C54" s="4" t="s">
        <v>512</v>
      </c>
    </row>
    <row r="55" spans="1:4">
      <c r="A55" s="4" t="s">
        <v>837</v>
      </c>
    </row>
    <row r="56" spans="1:4">
      <c r="A56" s="3" t="s">
        <v>761</v>
      </c>
    </row>
    <row r="57" spans="1:4">
      <c r="A57" s="4" t="s">
        <v>511</v>
      </c>
      <c r="C57" s="4" t="s">
        <v>75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838</v>
      </c>
      <c r="B1" s="2" t="s">
        <v>1</v>
      </c>
    </row>
    <row r="2" spans="1:2">
      <c r="B2" s="2" t="s">
        <v>2</v>
      </c>
    </row>
    <row r="3" spans="1:2">
      <c r="A3" s="3" t="s">
        <v>839</v>
      </c>
    </row>
    <row r="4" spans="1:2">
      <c r="A4" s="4" t="s">
        <v>840</v>
      </c>
      <c r="B4" s="5" t="n">
        <v>0</v>
      </c>
    </row>
    <row r="5" spans="1:2">
      <c r="A5" s="4" t="s">
        <v>841</v>
      </c>
      <c r="B5" s="5" t="n">
        <v>65978</v>
      </c>
    </row>
    <row r="6" spans="1:2">
      <c r="A6" s="4" t="s">
        <v>842</v>
      </c>
      <c r="B6" s="5" t="n">
        <v>12566</v>
      </c>
    </row>
    <row r="7" spans="1:2">
      <c r="A7" s="4" t="s">
        <v>843</v>
      </c>
      <c r="B7" s="5" t="n">
        <v>88</v>
      </c>
    </row>
    <row r="8" spans="1:2">
      <c r="A8" s="4" t="s">
        <v>840</v>
      </c>
      <c r="B8" s="5" t="n">
        <v>78632</v>
      </c>
    </row>
    <row r="9" spans="1:2">
      <c r="A9" s="4" t="s">
        <v>844</v>
      </c>
    </row>
    <row r="10" spans="1:2">
      <c r="A10" s="3" t="s">
        <v>839</v>
      </c>
    </row>
    <row r="11" spans="1:2">
      <c r="A11" s="4" t="s">
        <v>840</v>
      </c>
      <c r="B11" s="5" t="n">
        <v>0</v>
      </c>
    </row>
    <row r="12" spans="1:2">
      <c r="A12" s="4" t="s">
        <v>841</v>
      </c>
      <c r="B12" s="5" t="n">
        <v>8817</v>
      </c>
    </row>
    <row r="13" spans="1:2">
      <c r="A13" s="4" t="s">
        <v>842</v>
      </c>
      <c r="B13" s="5" t="n">
        <v>12566</v>
      </c>
    </row>
    <row r="14" spans="1:2">
      <c r="A14" s="4" t="s">
        <v>843</v>
      </c>
      <c r="B14" s="5" t="n">
        <v>88</v>
      </c>
    </row>
    <row r="15" spans="1:2">
      <c r="A15" s="4" t="s">
        <v>840</v>
      </c>
      <c r="B15" s="5" t="n">
        <v>21471</v>
      </c>
    </row>
    <row r="16" spans="1:2">
      <c r="A16" s="4" t="s">
        <v>845</v>
      </c>
    </row>
    <row r="17" spans="1:2">
      <c r="A17" s="3" t="s">
        <v>839</v>
      </c>
    </row>
    <row r="18" spans="1:2">
      <c r="A18" s="4" t="s">
        <v>840</v>
      </c>
      <c r="B18" s="5" t="n">
        <v>0</v>
      </c>
    </row>
    <row r="19" spans="1:2">
      <c r="A19" s="4" t="s">
        <v>841</v>
      </c>
      <c r="B19" s="5" t="n">
        <v>-842</v>
      </c>
    </row>
    <row r="20" spans="1:2">
      <c r="A20" s="4" t="s">
        <v>842</v>
      </c>
      <c r="B20" s="5" t="n">
        <v>0</v>
      </c>
    </row>
    <row r="21" spans="1:2">
      <c r="A21" s="4" t="s">
        <v>843</v>
      </c>
      <c r="B21" s="5" t="n">
        <v>0</v>
      </c>
    </row>
    <row r="22" spans="1:2">
      <c r="A22" s="4" t="s">
        <v>840</v>
      </c>
      <c r="B22" s="5" t="n">
        <v>-842</v>
      </c>
    </row>
    <row r="23" spans="1:2">
      <c r="A23" s="4" t="s">
        <v>846</v>
      </c>
    </row>
    <row r="24" spans="1:2">
      <c r="A24" s="3" t="s">
        <v>839</v>
      </c>
    </row>
    <row r="25" spans="1:2">
      <c r="A25" s="4" t="s">
        <v>840</v>
      </c>
      <c r="B25" s="5" t="n">
        <v>0</v>
      </c>
    </row>
    <row r="26" spans="1:2">
      <c r="A26" s="4" t="s">
        <v>841</v>
      </c>
      <c r="B26" s="5" t="n">
        <v>57835</v>
      </c>
    </row>
    <row r="27" spans="1:2">
      <c r="A27" s="4" t="s">
        <v>842</v>
      </c>
      <c r="B27" s="5" t="n">
        <v>0</v>
      </c>
    </row>
    <row r="28" spans="1:2">
      <c r="A28" s="4" t="s">
        <v>843</v>
      </c>
      <c r="B28" s="5" t="n">
        <v>0</v>
      </c>
    </row>
    <row r="29" spans="1:2">
      <c r="A29" s="4" t="s">
        <v>840</v>
      </c>
      <c r="B29" s="5" t="n">
        <v>57835</v>
      </c>
    </row>
    <row r="30" spans="1:2">
      <c r="A30" s="4" t="s">
        <v>389</v>
      </c>
    </row>
    <row r="31" spans="1:2">
      <c r="A31" s="3" t="s">
        <v>839</v>
      </c>
    </row>
    <row r="32" spans="1:2">
      <c r="A32" s="4" t="s">
        <v>840</v>
      </c>
      <c r="B32" s="5" t="n">
        <v>0</v>
      </c>
    </row>
    <row r="33" spans="1:2">
      <c r="A33" s="4" t="s">
        <v>841</v>
      </c>
      <c r="B33" s="5" t="n">
        <v>168</v>
      </c>
    </row>
    <row r="34" spans="1:2">
      <c r="A34" s="4" t="s">
        <v>842</v>
      </c>
      <c r="B34" s="5" t="n">
        <v>0</v>
      </c>
    </row>
    <row r="35" spans="1:2">
      <c r="A35" s="4" t="s">
        <v>843</v>
      </c>
      <c r="B35" s="5" t="n">
        <v>0</v>
      </c>
    </row>
    <row r="36" spans="1:2">
      <c r="A36" s="4" t="s">
        <v>840</v>
      </c>
      <c r="B36" s="5" t="n">
        <v>1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847</v>
      </c>
      <c r="B1" s="2" t="s">
        <v>1</v>
      </c>
    </row>
    <row r="2" spans="1:2">
      <c r="B2" s="2" t="s">
        <v>2</v>
      </c>
    </row>
    <row r="3" spans="1:2">
      <c r="A3" s="3" t="s">
        <v>848</v>
      </c>
    </row>
    <row r="4" spans="1:2">
      <c r="A4" s="4" t="s">
        <v>728</v>
      </c>
      <c r="B4" s="5" t="n">
        <v>0</v>
      </c>
    </row>
    <row r="5" spans="1:2">
      <c r="A5" s="4" t="s">
        <v>849</v>
      </c>
      <c r="B5" s="5" t="n">
        <v>2259</v>
      </c>
    </row>
    <row r="6" spans="1:2">
      <c r="A6" s="4" t="s">
        <v>734</v>
      </c>
      <c r="B6" s="5" t="n">
        <v>22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7"/>
  </cols>
  <sheetData>
    <row r="1" spans="1:2">
      <c r="A1" s="1" t="s">
        <v>850</v>
      </c>
      <c r="B1" s="2" t="s">
        <v>1</v>
      </c>
    </row>
    <row r="2" spans="1:2">
      <c r="B2" s="2" t="s">
        <v>851</v>
      </c>
    </row>
    <row r="3" spans="1:2">
      <c r="A3" s="3" t="s">
        <v>852</v>
      </c>
    </row>
    <row r="4" spans="1:2">
      <c r="A4" s="4" t="s">
        <v>853</v>
      </c>
      <c r="B4" s="7" t="n">
        <v>19643</v>
      </c>
    </row>
    <row r="5" spans="1:2">
      <c r="A5" s="4" t="s">
        <v>767</v>
      </c>
      <c r="B5" s="5" t="n">
        <v>8885</v>
      </c>
    </row>
    <row r="6" spans="1:2">
      <c r="A6" s="4" t="s">
        <v>449</v>
      </c>
      <c r="B6" s="5" t="n">
        <v>5475</v>
      </c>
    </row>
    <row r="7" spans="1:2">
      <c r="A7" s="4" t="s">
        <v>854</v>
      </c>
      <c r="B7" s="5" t="n">
        <v>100</v>
      </c>
    </row>
    <row r="8" spans="1:2">
      <c r="A8" s="4" t="s">
        <v>453</v>
      </c>
      <c r="B8" s="5" t="n">
        <v>34103</v>
      </c>
    </row>
    <row r="9" spans="1:2">
      <c r="A9" s="4" t="s">
        <v>855</v>
      </c>
      <c r="B9" s="5" t="n">
        <v>13832</v>
      </c>
    </row>
    <row r="10" spans="1:2">
      <c r="A10" s="4" t="s">
        <v>856</v>
      </c>
      <c r="B10" s="7" t="n">
        <v>-20271</v>
      </c>
    </row>
    <row r="11" spans="1:2">
      <c r="A11" s="4" t="s">
        <v>857</v>
      </c>
      <c r="B11" s="5" t="n">
        <v>883</v>
      </c>
    </row>
    <row r="12" spans="1:2">
      <c r="A12" s="4" t="s">
        <v>858</v>
      </c>
    </row>
    <row r="13" spans="1:2">
      <c r="A13" s="3" t="s">
        <v>852</v>
      </c>
    </row>
    <row r="14" spans="1:2">
      <c r="A14" s="4" t="s">
        <v>853</v>
      </c>
      <c r="B14" s="7" t="n">
        <v>400</v>
      </c>
    </row>
    <row r="15" spans="1:2">
      <c r="A15" s="4" t="s">
        <v>767</v>
      </c>
      <c r="B15" s="5" t="n">
        <v>0</v>
      </c>
    </row>
    <row r="16" spans="1:2">
      <c r="A16" s="4" t="s">
        <v>449</v>
      </c>
      <c r="B16" s="5" t="n">
        <v>0</v>
      </c>
    </row>
    <row r="17" spans="1:2">
      <c r="A17" s="4" t="s">
        <v>854</v>
      </c>
      <c r="B17" s="5" t="n">
        <v>100</v>
      </c>
    </row>
    <row r="18" spans="1:2">
      <c r="A18" s="4" t="s">
        <v>453</v>
      </c>
      <c r="B18" s="5" t="n">
        <v>500</v>
      </c>
    </row>
    <row r="19" spans="1:2">
      <c r="A19" s="4" t="s">
        <v>855</v>
      </c>
      <c r="B19" s="5" t="n">
        <v>-953</v>
      </c>
    </row>
    <row r="20" spans="1:2">
      <c r="A20" s="4" t="s">
        <v>856</v>
      </c>
      <c r="B20" s="7" t="n">
        <v>-1453</v>
      </c>
    </row>
    <row r="21" spans="1:2">
      <c r="A21" s="4" t="s">
        <v>859</v>
      </c>
      <c r="B21" s="4" t="s">
        <v>860</v>
      </c>
    </row>
    <row r="22" spans="1:2">
      <c r="A22" s="4" t="s">
        <v>857</v>
      </c>
      <c r="B22" s="5" t="n">
        <v>0</v>
      </c>
    </row>
    <row r="23" spans="1:2">
      <c r="A23" s="4" t="s">
        <v>861</v>
      </c>
    </row>
    <row r="24" spans="1:2">
      <c r="A24" s="3" t="s">
        <v>852</v>
      </c>
    </row>
    <row r="25" spans="1:2">
      <c r="A25" s="4" t="s">
        <v>853</v>
      </c>
      <c r="B25" s="7" t="n">
        <v>203</v>
      </c>
    </row>
    <row r="26" spans="1:2">
      <c r="A26" s="4" t="s">
        <v>767</v>
      </c>
      <c r="B26" s="5" t="n">
        <v>0</v>
      </c>
    </row>
    <row r="27" spans="1:2">
      <c r="A27" s="4" t="s">
        <v>449</v>
      </c>
      <c r="B27" s="5" t="n">
        <v>0</v>
      </c>
    </row>
    <row r="28" spans="1:2">
      <c r="A28" s="4" t="s">
        <v>854</v>
      </c>
      <c r="B28" s="5" t="n">
        <v>0</v>
      </c>
    </row>
    <row r="29" spans="1:2">
      <c r="A29" s="4" t="s">
        <v>453</v>
      </c>
      <c r="B29" s="5" t="n">
        <v>203</v>
      </c>
    </row>
    <row r="30" spans="1:2">
      <c r="A30" s="4" t="s">
        <v>855</v>
      </c>
      <c r="B30" s="5" t="n">
        <v>-15</v>
      </c>
    </row>
    <row r="31" spans="1:2">
      <c r="A31" s="4" t="s">
        <v>856</v>
      </c>
      <c r="B31" s="7" t="n">
        <v>-218</v>
      </c>
    </row>
    <row r="32" spans="1:2">
      <c r="A32" s="4" t="s">
        <v>859</v>
      </c>
      <c r="B32" s="4" t="s">
        <v>524</v>
      </c>
    </row>
    <row r="33" spans="1:2">
      <c r="A33" s="4" t="s">
        <v>857</v>
      </c>
      <c r="B33" s="5" t="n">
        <v>0</v>
      </c>
    </row>
    <row r="34" spans="1:2">
      <c r="A34" s="4" t="s">
        <v>862</v>
      </c>
    </row>
    <row r="35" spans="1:2">
      <c r="A35" s="3" t="s">
        <v>852</v>
      </c>
    </row>
    <row r="36" spans="1:2">
      <c r="A36" s="4" t="s">
        <v>853</v>
      </c>
      <c r="B36" s="7" t="n">
        <v>301</v>
      </c>
    </row>
    <row r="37" spans="1:2">
      <c r="A37" s="4" t="s">
        <v>767</v>
      </c>
      <c r="B37" s="5" t="n">
        <v>760</v>
      </c>
    </row>
    <row r="38" spans="1:2">
      <c r="A38" s="4" t="s">
        <v>449</v>
      </c>
      <c r="B38" s="5" t="n">
        <v>250</v>
      </c>
    </row>
    <row r="39" spans="1:2">
      <c r="A39" s="4" t="s">
        <v>854</v>
      </c>
      <c r="B39" s="5" t="n">
        <v>0</v>
      </c>
    </row>
    <row r="40" spans="1:2">
      <c r="A40" s="4" t="s">
        <v>453</v>
      </c>
      <c r="B40" s="5" t="n">
        <v>1311</v>
      </c>
    </row>
    <row r="41" spans="1:2">
      <c r="A41" s="4" t="s">
        <v>855</v>
      </c>
      <c r="B41" s="5" t="n">
        <v>100</v>
      </c>
    </row>
    <row r="42" spans="1:2">
      <c r="A42" s="4" t="s">
        <v>856</v>
      </c>
      <c r="B42" s="7" t="n">
        <v>-1211</v>
      </c>
    </row>
    <row r="43" spans="1:2">
      <c r="A43" s="4" t="s">
        <v>859</v>
      </c>
      <c r="B43" s="4" t="s">
        <v>863</v>
      </c>
    </row>
    <row r="44" spans="1:2">
      <c r="A44" s="4" t="s">
        <v>857</v>
      </c>
      <c r="B44" s="5" t="n">
        <v>40</v>
      </c>
    </row>
    <row r="45" spans="1:2">
      <c r="A45" s="4" t="s">
        <v>864</v>
      </c>
    </row>
    <row r="46" spans="1:2">
      <c r="A46" s="3" t="s">
        <v>852</v>
      </c>
    </row>
    <row r="47" spans="1:2">
      <c r="A47" s="4" t="s">
        <v>853</v>
      </c>
      <c r="B47" s="7" t="n">
        <v>0</v>
      </c>
    </row>
    <row r="48" spans="1:2">
      <c r="A48" s="4" t="s">
        <v>767</v>
      </c>
      <c r="B48" s="5" t="n">
        <v>0</v>
      </c>
    </row>
    <row r="49" spans="1:2">
      <c r="A49" s="4" t="s">
        <v>449</v>
      </c>
      <c r="B49" s="5" t="n">
        <v>2500</v>
      </c>
    </row>
    <row r="50" spans="1:2">
      <c r="A50" s="4" t="s">
        <v>854</v>
      </c>
      <c r="B50" s="5" t="n">
        <v>0</v>
      </c>
    </row>
    <row r="51" spans="1:2">
      <c r="A51" s="4" t="s">
        <v>453</v>
      </c>
      <c r="B51" s="5" t="n">
        <v>2500</v>
      </c>
    </row>
    <row r="52" spans="1:2">
      <c r="A52" s="4" t="s">
        <v>855</v>
      </c>
      <c r="B52" s="5" t="n">
        <v>2379</v>
      </c>
    </row>
    <row r="53" spans="1:2">
      <c r="A53" s="4" t="s">
        <v>856</v>
      </c>
      <c r="B53" s="7" t="n">
        <v>-121</v>
      </c>
    </row>
    <row r="54" spans="1:2">
      <c r="A54" s="4" t="s">
        <v>859</v>
      </c>
      <c r="B54" s="4" t="s">
        <v>524</v>
      </c>
    </row>
    <row r="55" spans="1:2">
      <c r="A55" s="4" t="s">
        <v>857</v>
      </c>
      <c r="B55" s="5" t="n">
        <v>403</v>
      </c>
    </row>
    <row r="56" spans="1:2">
      <c r="A56" s="4" t="s">
        <v>865</v>
      </c>
    </row>
    <row r="57" spans="1:2">
      <c r="A57" s="3" t="s">
        <v>852</v>
      </c>
    </row>
    <row r="58" spans="1:2">
      <c r="A58" s="4" t="s">
        <v>853</v>
      </c>
      <c r="B58" s="7" t="n">
        <v>1364</v>
      </c>
    </row>
    <row r="59" spans="1:2">
      <c r="A59" s="4" t="s">
        <v>767</v>
      </c>
      <c r="B59" s="5" t="n">
        <v>7000</v>
      </c>
    </row>
    <row r="60" spans="1:2">
      <c r="A60" s="4" t="s">
        <v>449</v>
      </c>
      <c r="B60" s="5" t="n">
        <v>1000</v>
      </c>
    </row>
    <row r="61" spans="1:2">
      <c r="A61" s="4" t="s">
        <v>854</v>
      </c>
      <c r="B61" s="5" t="n">
        <v>0</v>
      </c>
    </row>
    <row r="62" spans="1:2">
      <c r="A62" s="4" t="s">
        <v>453</v>
      </c>
      <c r="B62" s="5" t="n">
        <v>9364</v>
      </c>
    </row>
    <row r="63" spans="1:2">
      <c r="A63" s="4" t="s">
        <v>855</v>
      </c>
      <c r="B63" s="5" t="n">
        <v>26</v>
      </c>
    </row>
    <row r="64" spans="1:2">
      <c r="A64" s="4" t="s">
        <v>856</v>
      </c>
      <c r="B64" s="7" t="n">
        <v>-9338</v>
      </c>
    </row>
    <row r="65" spans="1:2">
      <c r="A65" s="4" t="s">
        <v>859</v>
      </c>
      <c r="B65" s="4" t="s">
        <v>866</v>
      </c>
    </row>
    <row r="66" spans="1:2">
      <c r="A66" s="4" t="s">
        <v>857</v>
      </c>
      <c r="B66" s="5" t="n">
        <v>161</v>
      </c>
    </row>
    <row r="67" spans="1:2">
      <c r="A67" s="4" t="s">
        <v>619</v>
      </c>
    </row>
    <row r="68" spans="1:2">
      <c r="A68" s="3" t="s">
        <v>852</v>
      </c>
    </row>
    <row r="69" spans="1:2">
      <c r="A69" s="4" t="s">
        <v>853</v>
      </c>
      <c r="B69" s="7" t="n">
        <v>875</v>
      </c>
    </row>
    <row r="70" spans="1:2">
      <c r="A70" s="4" t="s">
        <v>767</v>
      </c>
      <c r="B70" s="5" t="n">
        <v>1125</v>
      </c>
    </row>
    <row r="71" spans="1:2">
      <c r="A71" s="4" t="s">
        <v>449</v>
      </c>
      <c r="B71" s="5" t="n">
        <v>1725</v>
      </c>
    </row>
    <row r="72" spans="1:2">
      <c r="A72" s="4" t="s">
        <v>854</v>
      </c>
      <c r="B72" s="5" t="n">
        <v>0</v>
      </c>
    </row>
    <row r="73" spans="1:2">
      <c r="A73" s="4" t="s">
        <v>453</v>
      </c>
      <c r="B73" s="5" t="n">
        <v>3725</v>
      </c>
    </row>
    <row r="74" spans="1:2">
      <c r="A74" s="4" t="s">
        <v>855</v>
      </c>
      <c r="B74" s="7" t="n">
        <v>5974</v>
      </c>
    </row>
    <row r="75" spans="1:2">
      <c r="A75" s="4" t="s">
        <v>859</v>
      </c>
      <c r="B75" s="4" t="s">
        <v>867</v>
      </c>
    </row>
    <row r="76" spans="1:2">
      <c r="A76" s="4" t="s">
        <v>857</v>
      </c>
      <c r="B76" s="5" t="n">
        <v>279</v>
      </c>
    </row>
    <row r="77" spans="1:2">
      <c r="A77" s="4" t="s">
        <v>868</v>
      </c>
    </row>
    <row r="78" spans="1:2">
      <c r="A78" s="3" t="s">
        <v>852</v>
      </c>
    </row>
    <row r="79" spans="1:2">
      <c r="A79" s="4" t="s">
        <v>853</v>
      </c>
      <c r="B79" s="7" t="n">
        <v>16500</v>
      </c>
    </row>
    <row r="80" spans="1:2">
      <c r="A80" s="4" t="s">
        <v>767</v>
      </c>
      <c r="B80" s="5" t="n">
        <v>0</v>
      </c>
    </row>
    <row r="81" spans="1:2">
      <c r="A81" s="4" t="s">
        <v>449</v>
      </c>
      <c r="B81" s="5" t="n">
        <v>0</v>
      </c>
    </row>
    <row r="82" spans="1:2">
      <c r="A82" s="4" t="s">
        <v>854</v>
      </c>
      <c r="B82" s="5" t="n">
        <v>0</v>
      </c>
    </row>
    <row r="83" spans="1:2">
      <c r="A83" s="4" t="s">
        <v>453</v>
      </c>
      <c r="B83" s="5" t="n">
        <v>16500</v>
      </c>
    </row>
    <row r="84" spans="1:2">
      <c r="A84" s="4" t="s">
        <v>855</v>
      </c>
      <c r="B84" s="7" t="n">
        <v>6321</v>
      </c>
    </row>
    <row r="85" spans="1:2">
      <c r="A85" s="4" t="s">
        <v>859</v>
      </c>
      <c r="B85" s="4" t="s">
        <v>869</v>
      </c>
    </row>
    <row r="86" spans="1:2">
      <c r="A86" s="4" t="s">
        <v>857</v>
      </c>
      <c r="B86" s="5"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70</v>
      </c>
      <c r="B1" s="2" t="s">
        <v>1</v>
      </c>
    </row>
    <row r="2" spans="1:2">
      <c r="B2" s="2" t="s">
        <v>2</v>
      </c>
    </row>
    <row r="3" spans="1:2">
      <c r="A3" s="3" t="s">
        <v>871</v>
      </c>
    </row>
    <row r="4" spans="1:2">
      <c r="A4" s="4" t="s">
        <v>728</v>
      </c>
      <c r="B4" s="5" t="n">
        <v>49350</v>
      </c>
    </row>
    <row r="5" spans="1:2">
      <c r="A5" s="4" t="s">
        <v>872</v>
      </c>
      <c r="B5" s="5" t="n">
        <v>44810</v>
      </c>
    </row>
    <row r="6" spans="1:2">
      <c r="A6" s="4" t="s">
        <v>873</v>
      </c>
      <c r="B6" s="5" t="n">
        <v>-66820</v>
      </c>
    </row>
    <row r="7" spans="1:2">
      <c r="A7" s="4" t="s">
        <v>734</v>
      </c>
      <c r="B7" s="5" t="n">
        <v>273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874</v>
      </c>
      <c r="B1" s="2" t="s">
        <v>1</v>
      </c>
    </row>
    <row r="2" spans="1:2">
      <c r="B2" s="2" t="s">
        <v>851</v>
      </c>
    </row>
    <row r="3" spans="1:2">
      <c r="A3" s="3" t="s">
        <v>839</v>
      </c>
    </row>
    <row r="4" spans="1:2">
      <c r="A4" s="4" t="s">
        <v>875</v>
      </c>
      <c r="B4" s="5" t="n">
        <v>12566</v>
      </c>
    </row>
    <row r="5" spans="1:2">
      <c r="A5" s="4" t="s">
        <v>876</v>
      </c>
      <c r="B5" s="7" t="n">
        <v>314154</v>
      </c>
    </row>
    <row r="6" spans="1:2">
      <c r="A6" s="4" t="s">
        <v>877</v>
      </c>
      <c r="B6" s="5" t="n">
        <v>17652</v>
      </c>
    </row>
    <row r="7" spans="1:2">
      <c r="A7" s="4" t="s">
        <v>878</v>
      </c>
      <c r="B7" s="7" t="n">
        <v>6126</v>
      </c>
    </row>
    <row r="8" spans="1:2">
      <c r="A8" s="4" t="s">
        <v>879</v>
      </c>
    </row>
    <row r="9" spans="1:2">
      <c r="A9" s="3" t="s">
        <v>839</v>
      </c>
    </row>
    <row r="10" spans="1:2">
      <c r="A10" s="4" t="s">
        <v>880</v>
      </c>
      <c r="B10" s="5" t="n">
        <v>17018</v>
      </c>
    </row>
    <row r="11" spans="1:2">
      <c r="A11" s="4" t="s">
        <v>881</v>
      </c>
      <c r="B11" s="7" t="n">
        <v>31</v>
      </c>
    </row>
    <row r="12" spans="1:2">
      <c r="A12" s="4" t="s">
        <v>882</v>
      </c>
      <c r="B12" s="5" t="n">
        <v>5</v>
      </c>
    </row>
    <row r="13" spans="1:2">
      <c r="A13" s="4" t="s">
        <v>883</v>
      </c>
      <c r="B13" s="7" t="n">
        <v>6319</v>
      </c>
    </row>
    <row r="14" spans="1:2">
      <c r="A14" s="4" t="s">
        <v>884</v>
      </c>
      <c r="B14" s="5" t="n">
        <v>1019</v>
      </c>
    </row>
    <row r="15" spans="1:2">
      <c r="A15" s="4" t="s">
        <v>885</v>
      </c>
      <c r="B15" s="7" t="n">
        <v>735</v>
      </c>
    </row>
    <row r="16" spans="1:2">
      <c r="A16" s="4" t="s">
        <v>886</v>
      </c>
      <c r="B16" s="5" t="n">
        <v>119</v>
      </c>
    </row>
    <row r="17" spans="1:2">
      <c r="A17" s="4" t="s">
        <v>887</v>
      </c>
    </row>
    <row r="18" spans="1:2">
      <c r="A18" s="3" t="s">
        <v>839</v>
      </c>
    </row>
    <row r="19" spans="1:2">
      <c r="A19" s="4" t="s">
        <v>880</v>
      </c>
      <c r="B19" s="5" t="n">
        <v>19352</v>
      </c>
    </row>
    <row r="20" spans="1:2">
      <c r="A20" s="4" t="s">
        <v>881</v>
      </c>
      <c r="B20" s="7" t="n">
        <v>119983</v>
      </c>
    </row>
    <row r="21" spans="1:2">
      <c r="A21" s="4" t="s">
        <v>885</v>
      </c>
      <c r="B21" s="7" t="n">
        <v>38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888</v>
      </c>
      <c r="B1" s="2" t="s">
        <v>1</v>
      </c>
    </row>
    <row r="2" spans="1:2">
      <c r="B2" s="2" t="s">
        <v>889</v>
      </c>
    </row>
    <row r="3" spans="1:2">
      <c r="A3" s="3" t="s">
        <v>839</v>
      </c>
    </row>
    <row r="4" spans="1:2">
      <c r="A4" s="4" t="s">
        <v>890</v>
      </c>
      <c r="B4" s="7" t="n">
        <v>21054</v>
      </c>
    </row>
    <row r="5" spans="1:2">
      <c r="A5" s="4" t="s">
        <v>891</v>
      </c>
      <c r="B5" s="7" t="n">
        <v>25</v>
      </c>
    </row>
    <row r="6" spans="1:2">
      <c r="A6" s="4" t="s">
        <v>892</v>
      </c>
      <c r="B6" s="8" t="n">
        <v>13.22</v>
      </c>
    </row>
    <row r="7" spans="1:2">
      <c r="A7" s="4" t="s">
        <v>844</v>
      </c>
    </row>
    <row r="8" spans="1:2">
      <c r="A8" s="3" t="s">
        <v>839</v>
      </c>
    </row>
    <row r="9" spans="1:2">
      <c r="A9" s="4" t="s">
        <v>893</v>
      </c>
      <c r="B9" s="5" t="n">
        <v>88</v>
      </c>
    </row>
    <row r="10" spans="1:2">
      <c r="A10" s="4" t="s">
        <v>894</v>
      </c>
      <c r="B10" s="5" t="n">
        <v>60</v>
      </c>
    </row>
    <row r="11" spans="1:2">
      <c r="A11" s="4" t="s">
        <v>895</v>
      </c>
      <c r="B11" s="7" t="n">
        <v>1451</v>
      </c>
    </row>
    <row r="12" spans="1:2">
      <c r="A12" s="4" t="s">
        <v>896</v>
      </c>
      <c r="B12" s="5" t="n">
        <v>28</v>
      </c>
    </row>
    <row r="13" spans="1:2">
      <c r="A13" s="4" t="s">
        <v>897</v>
      </c>
      <c r="B13" s="7" t="n">
        <v>3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4"/>
  </cols>
  <sheetData>
    <row r="1" spans="1:2">
      <c r="A1" s="1" t="s">
        <v>898</v>
      </c>
      <c r="B1" s="2" t="s">
        <v>1</v>
      </c>
    </row>
    <row r="2" spans="1:2">
      <c r="B2" s="2" t="s">
        <v>899</v>
      </c>
    </row>
    <row r="3" spans="1:2">
      <c r="A3" s="4" t="s">
        <v>900</v>
      </c>
    </row>
    <row r="4" spans="1:2">
      <c r="A4" s="3" t="s">
        <v>839</v>
      </c>
    </row>
    <row r="5" spans="1:2">
      <c r="A5" s="4" t="s">
        <v>901</v>
      </c>
      <c r="B5" s="4" t="s">
        <v>902</v>
      </c>
    </row>
    <row r="6" spans="1:2">
      <c r="A6" s="4" t="s">
        <v>903</v>
      </c>
    </row>
    <row r="7" spans="1:2">
      <c r="A7" s="3" t="s">
        <v>839</v>
      </c>
    </row>
    <row r="8" spans="1:2">
      <c r="A8" s="4" t="s">
        <v>904</v>
      </c>
      <c r="B8" s="4" t="s">
        <v>905</v>
      </c>
    </row>
    <row r="9" spans="1:2">
      <c r="A9" s="4" t="s">
        <v>906</v>
      </c>
      <c r="B9" s="4" t="s">
        <v>524</v>
      </c>
    </row>
    <row r="10" spans="1:2">
      <c r="A10" s="4" t="s">
        <v>907</v>
      </c>
      <c r="B10" s="4" t="s">
        <v>650</v>
      </c>
    </row>
    <row r="11" spans="1:2">
      <c r="A11" s="4" t="s">
        <v>908</v>
      </c>
    </row>
    <row r="12" spans="1:2">
      <c r="A12" s="3" t="s">
        <v>839</v>
      </c>
    </row>
    <row r="13" spans="1:2">
      <c r="A13" s="4" t="s">
        <v>904</v>
      </c>
      <c r="B13" s="4" t="s">
        <v>909</v>
      </c>
    </row>
    <row r="14" spans="1:2">
      <c r="A14" s="4" t="s">
        <v>106</v>
      </c>
    </row>
    <row r="15" spans="1:2">
      <c r="A15" s="3" t="s">
        <v>839</v>
      </c>
    </row>
    <row r="16" spans="1:2">
      <c r="A16" s="4" t="s">
        <v>910</v>
      </c>
      <c r="B16" s="8" t="n">
        <v>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3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911</v>
      </c>
      <c r="B1" s="2" t="s">
        <v>1</v>
      </c>
    </row>
    <row r="2" spans="1:2">
      <c r="B2" s="2" t="s">
        <v>912</v>
      </c>
    </row>
    <row r="3" spans="1:2">
      <c r="A3" s="3" t="s">
        <v>913</v>
      </c>
    </row>
    <row r="4" spans="1:2">
      <c r="A4" s="4" t="s">
        <v>914</v>
      </c>
      <c r="B4" s="5" t="n">
        <v>0</v>
      </c>
    </row>
    <row r="5" spans="1:2">
      <c r="A5" s="4" t="s">
        <v>915</v>
      </c>
      <c r="B5" s="5" t="n">
        <v>2128</v>
      </c>
    </row>
    <row r="6" spans="1:2">
      <c r="A6" s="4" t="s">
        <v>916</v>
      </c>
      <c r="B6" s="5" t="n">
        <v>-96</v>
      </c>
    </row>
    <row r="7" spans="1:2">
      <c r="A7" s="4" t="s">
        <v>917</v>
      </c>
      <c r="B7" s="5" t="n">
        <v>2032</v>
      </c>
    </row>
    <row r="8" spans="1:2">
      <c r="A8" s="3" t="s">
        <v>918</v>
      </c>
    </row>
    <row r="9" spans="1:2">
      <c r="A9" s="4" t="s">
        <v>919</v>
      </c>
      <c r="B9" s="7" t="n">
        <v>0</v>
      </c>
    </row>
    <row r="10" spans="1:2">
      <c r="A10" s="4" t="s">
        <v>920</v>
      </c>
      <c r="B10" s="9" t="n">
        <v>24.62</v>
      </c>
    </row>
    <row r="11" spans="1:2">
      <c r="A11" s="4" t="s">
        <v>921</v>
      </c>
      <c r="B11" s="5" t="n">
        <v>25</v>
      </c>
    </row>
    <row r="12" spans="1:2">
      <c r="A12" s="4" t="s">
        <v>922</v>
      </c>
      <c r="B12" s="8" t="n">
        <v>24.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923</v>
      </c>
      <c r="B1" s="2" t="s">
        <v>1</v>
      </c>
    </row>
    <row r="2" spans="1:2">
      <c r="B2" s="2" t="s">
        <v>912</v>
      </c>
    </row>
    <row r="3" spans="1:2">
      <c r="A3" s="3" t="s">
        <v>924</v>
      </c>
    </row>
    <row r="4" spans="1:2">
      <c r="A4" s="4" t="s">
        <v>925</v>
      </c>
      <c r="B4" s="5" t="n">
        <v>0</v>
      </c>
    </row>
    <row r="5" spans="1:2">
      <c r="A5" s="4" t="s">
        <v>915</v>
      </c>
      <c r="B5" s="5" t="n">
        <v>4605</v>
      </c>
    </row>
    <row r="6" spans="1:2">
      <c r="A6" s="4" t="s">
        <v>926</v>
      </c>
      <c r="B6" s="5" t="n">
        <v>4605</v>
      </c>
    </row>
    <row r="7" spans="1:2">
      <c r="A7" s="3" t="s">
        <v>927</v>
      </c>
    </row>
    <row r="8" spans="1:2">
      <c r="A8" s="4" t="s">
        <v>928</v>
      </c>
      <c r="B8" s="7" t="n">
        <v>0</v>
      </c>
    </row>
    <row r="9" spans="1:2">
      <c r="A9" s="4" t="s">
        <v>920</v>
      </c>
      <c r="B9" s="5" t="n">
        <v>25</v>
      </c>
    </row>
    <row r="10" spans="1:2">
      <c r="A10" s="4" t="s">
        <v>929</v>
      </c>
      <c r="B10" s="7" t="n">
        <v>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930</v>
      </c>
      <c r="B1" s="2" t="s">
        <v>1</v>
      </c>
    </row>
    <row r="2" spans="1:2">
      <c r="B2" s="2" t="s">
        <v>931</v>
      </c>
    </row>
    <row r="3" spans="1:2">
      <c r="A3" s="3" t="s">
        <v>932</v>
      </c>
    </row>
    <row r="4" spans="1:2">
      <c r="A4" s="4" t="s">
        <v>782</v>
      </c>
      <c r="B4" s="4" t="s">
        <v>602</v>
      </c>
    </row>
    <row r="5" spans="1:2">
      <c r="A5" s="4" t="s">
        <v>933</v>
      </c>
      <c r="B5" s="5" t="n">
        <v>6</v>
      </c>
    </row>
    <row r="6" spans="1:2">
      <c r="A6" s="4" t="s">
        <v>934</v>
      </c>
      <c r="B6" s="4" t="s">
        <v>792</v>
      </c>
    </row>
    <row r="7" spans="1:2">
      <c r="A7" s="4" t="s">
        <v>568</v>
      </c>
    </row>
    <row r="8" spans="1:2">
      <c r="A8" s="3" t="s">
        <v>932</v>
      </c>
    </row>
    <row r="9" spans="1:2">
      <c r="A9" s="4" t="s">
        <v>780</v>
      </c>
      <c r="B9" s="4" t="s">
        <v>935</v>
      </c>
    </row>
    <row r="10" spans="1:2">
      <c r="A10" s="4" t="s">
        <v>936</v>
      </c>
      <c r="B10" s="8" t="n">
        <v>17.31</v>
      </c>
    </row>
    <row r="11" spans="1:2">
      <c r="A11" s="4" t="s">
        <v>937</v>
      </c>
      <c r="B11" s="8" t="n">
        <v>12.04</v>
      </c>
    </row>
    <row r="12" spans="1:2">
      <c r="A12" s="4" t="s">
        <v>571</v>
      </c>
    </row>
    <row r="13" spans="1:2">
      <c r="A13" s="3" t="s">
        <v>932</v>
      </c>
    </row>
    <row r="14" spans="1:2">
      <c r="A14" s="4" t="s">
        <v>780</v>
      </c>
      <c r="B14" s="4" t="s">
        <v>938</v>
      </c>
    </row>
    <row r="15" spans="1:2">
      <c r="A15" s="4" t="s">
        <v>936</v>
      </c>
      <c r="B15" s="7" t="n">
        <v>25</v>
      </c>
    </row>
    <row r="16" spans="1:2">
      <c r="A16" s="4" t="s">
        <v>937</v>
      </c>
      <c r="B16" s="8" t="n">
        <v>1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939</v>
      </c>
      <c r="B1" s="2" t="s">
        <v>1</v>
      </c>
    </row>
    <row r="2" spans="1:3">
      <c r="B2" s="2" t="s">
        <v>912</v>
      </c>
      <c r="C2" s="2" t="s">
        <v>940</v>
      </c>
    </row>
    <row r="3" spans="1:3">
      <c r="A3" s="3" t="s">
        <v>941</v>
      </c>
    </row>
    <row r="4" spans="1:3">
      <c r="A4" s="4" t="s">
        <v>914</v>
      </c>
      <c r="B4" s="5" t="n">
        <v>0</v>
      </c>
      <c r="C4" s="5" t="n">
        <v>0</v>
      </c>
    </row>
    <row r="5" spans="1:3">
      <c r="A5" s="4" t="s">
        <v>915</v>
      </c>
      <c r="B5" s="5" t="n">
        <v>4284</v>
      </c>
      <c r="C5" s="5" t="n">
        <v>3250</v>
      </c>
    </row>
    <row r="6" spans="1:3">
      <c r="A6" s="4" t="s">
        <v>942</v>
      </c>
      <c r="B6" s="5" t="n">
        <v>-847</v>
      </c>
      <c r="C6" s="5" t="n">
        <v>0</v>
      </c>
    </row>
    <row r="7" spans="1:3">
      <c r="A7" s="4" t="s">
        <v>916</v>
      </c>
      <c r="B7" s="5" t="n">
        <v>-1612</v>
      </c>
      <c r="C7" s="5" t="n">
        <v>-3250</v>
      </c>
    </row>
    <row r="8" spans="1:3">
      <c r="A8" s="4" t="s">
        <v>917</v>
      </c>
      <c r="B8" s="5" t="n">
        <v>1825</v>
      </c>
      <c r="C8" s="5" t="n">
        <v>0</v>
      </c>
    </row>
    <row r="9" spans="1:3">
      <c r="A9" s="3" t="s">
        <v>918</v>
      </c>
    </row>
    <row r="10" spans="1:3">
      <c r="A10" s="4" t="s">
        <v>919</v>
      </c>
      <c r="B10" s="7" t="n">
        <v>0</v>
      </c>
      <c r="C10" s="7" t="n">
        <v>0</v>
      </c>
    </row>
    <row r="11" spans="1:3">
      <c r="A11" s="4" t="s">
        <v>920</v>
      </c>
      <c r="B11" s="9" t="n">
        <v>0.48</v>
      </c>
      <c r="C11" s="5" t="n">
        <v>470</v>
      </c>
    </row>
    <row r="12" spans="1:3">
      <c r="A12" s="4" t="s">
        <v>943</v>
      </c>
      <c r="B12" s="9" t="n">
        <v>0.64</v>
      </c>
      <c r="C12" s="5" t="n">
        <v>0</v>
      </c>
    </row>
    <row r="13" spans="1:3">
      <c r="A13" s="4" t="s">
        <v>921</v>
      </c>
      <c r="B13" s="9" t="n">
        <v>0.43</v>
      </c>
      <c r="C13" s="5" t="n">
        <v>470</v>
      </c>
    </row>
    <row r="14" spans="1:3">
      <c r="A14" s="4" t="s">
        <v>922</v>
      </c>
      <c r="B14" s="8" t="n">
        <v>0.43</v>
      </c>
      <c r="C14"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6"/>
    <col customWidth="1" max="3" min="3" width="26"/>
  </cols>
  <sheetData>
    <row r="1" spans="1:3">
      <c r="A1" s="1" t="s">
        <v>944</v>
      </c>
      <c r="B1" s="2" t="s">
        <v>1</v>
      </c>
    </row>
    <row r="2" spans="1:3">
      <c r="B2" s="2" t="s">
        <v>945</v>
      </c>
      <c r="C2" s="2" t="s">
        <v>940</v>
      </c>
    </row>
    <row r="3" spans="1:3">
      <c r="A3" s="3" t="s">
        <v>932</v>
      </c>
    </row>
    <row r="4" spans="1:3">
      <c r="A4" s="4" t="s">
        <v>78</v>
      </c>
      <c r="B4" s="7" t="n">
        <v>70291</v>
      </c>
      <c r="C4" s="7" t="n">
        <v>4790</v>
      </c>
    </row>
    <row r="5" spans="1:3">
      <c r="A5" s="4" t="s">
        <v>946</v>
      </c>
      <c r="B5" s="5" t="n">
        <v>55706</v>
      </c>
    </row>
    <row r="6" spans="1:3">
      <c r="A6" s="4" t="s">
        <v>900</v>
      </c>
    </row>
    <row r="7" spans="1:3">
      <c r="A7" s="3" t="s">
        <v>932</v>
      </c>
    </row>
    <row r="8" spans="1:3">
      <c r="A8" s="4" t="s">
        <v>947</v>
      </c>
      <c r="B8" s="5" t="n">
        <v>1167</v>
      </c>
      <c r="C8" s="7" t="n">
        <v>1522</v>
      </c>
    </row>
    <row r="9" spans="1:3">
      <c r="A9" s="4" t="s">
        <v>948</v>
      </c>
      <c r="B9" s="7" t="n">
        <v>355</v>
      </c>
    </row>
    <row r="10" spans="1:3">
      <c r="A10" s="4" t="s">
        <v>949</v>
      </c>
      <c r="B10" s="5" t="n">
        <v>97</v>
      </c>
    </row>
    <row r="11" spans="1:3">
      <c r="A11" s="4" t="s">
        <v>950</v>
      </c>
      <c r="B11" s="5" t="n">
        <v>4765</v>
      </c>
    </row>
    <row r="12" spans="1:3">
      <c r="A12" s="4" t="s">
        <v>951</v>
      </c>
    </row>
    <row r="13" spans="1:3">
      <c r="A13" s="3" t="s">
        <v>932</v>
      </c>
    </row>
    <row r="14" spans="1:3">
      <c r="A14" s="4" t="s">
        <v>952</v>
      </c>
      <c r="B14" s="5" t="n">
        <v>4284</v>
      </c>
      <c r="C14" s="5" t="n">
        <v>3250</v>
      </c>
    </row>
    <row r="15" spans="1:3">
      <c r="A15" s="4" t="s">
        <v>953</v>
      </c>
    </row>
    <row r="16" spans="1:3">
      <c r="A16" s="3" t="s">
        <v>932</v>
      </c>
    </row>
    <row r="17" spans="1:3">
      <c r="A17" s="4" t="s">
        <v>954</v>
      </c>
      <c r="B17" s="4" t="s">
        <v>753</v>
      </c>
    </row>
    <row r="18" spans="1:3">
      <c r="A18" s="4" t="s">
        <v>955</v>
      </c>
    </row>
    <row r="19" spans="1:3">
      <c r="A19" s="3" t="s">
        <v>932</v>
      </c>
    </row>
    <row r="20" spans="1:3">
      <c r="A20" s="4" t="s">
        <v>956</v>
      </c>
      <c r="B20" s="4" t="s">
        <v>832</v>
      </c>
    </row>
    <row r="21" spans="1:3">
      <c r="A21" s="4" t="s">
        <v>947</v>
      </c>
      <c r="B21" s="7" t="n">
        <v>24835</v>
      </c>
    </row>
    <row r="22" spans="1:3">
      <c r="A22" s="4" t="s">
        <v>948</v>
      </c>
      <c r="B22" s="7" t="n">
        <v>27557</v>
      </c>
    </row>
    <row r="23" spans="1:3">
      <c r="A23" s="4" t="s">
        <v>952</v>
      </c>
      <c r="B23" s="5" t="n">
        <v>2128</v>
      </c>
    </row>
    <row r="24" spans="1:3">
      <c r="A24" s="4" t="s">
        <v>957</v>
      </c>
    </row>
    <row r="25" spans="1:3">
      <c r="A25" s="3" t="s">
        <v>932</v>
      </c>
    </row>
    <row r="26" spans="1:3">
      <c r="A26" s="4" t="s">
        <v>956</v>
      </c>
      <c r="B26" s="4" t="s">
        <v>791</v>
      </c>
    </row>
    <row r="27" spans="1:3">
      <c r="A27" s="4" t="s">
        <v>947</v>
      </c>
      <c r="B27" s="7" t="n">
        <v>29704</v>
      </c>
    </row>
    <row r="28" spans="1:3">
      <c r="A28" s="4" t="s">
        <v>948</v>
      </c>
      <c r="B28" s="7" t="n">
        <v>53598</v>
      </c>
    </row>
    <row r="29" spans="1:3">
      <c r="A29" s="4" t="s">
        <v>958</v>
      </c>
      <c r="B29" s="4" t="s">
        <v>521</v>
      </c>
    </row>
    <row r="30" spans="1:3">
      <c r="A30" s="4" t="s">
        <v>959</v>
      </c>
      <c r="B30" s="11" t="n">
        <v>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60</v>
      </c>
      <c r="B1" s="2" t="s">
        <v>32</v>
      </c>
      <c r="C1" s="2" t="s">
        <v>33</v>
      </c>
    </row>
    <row r="2" spans="1:3">
      <c r="A2" s="3" t="s">
        <v>239</v>
      </c>
    </row>
    <row r="3" spans="1:3">
      <c r="A3" s="4" t="s">
        <v>961</v>
      </c>
      <c r="B3" s="5" t="n">
        <v>38061</v>
      </c>
      <c r="C3"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962</v>
      </c>
      <c r="B1" s="2" t="s">
        <v>505</v>
      </c>
    </row>
    <row r="2" spans="1:2">
      <c r="A2" s="3" t="s">
        <v>963</v>
      </c>
    </row>
    <row r="3" spans="1:2">
      <c r="A3" s="4" t="s">
        <v>107</v>
      </c>
      <c r="B3" s="7" t="n">
        <v>12075</v>
      </c>
    </row>
    <row r="4" spans="1:2">
      <c r="A4" s="4" t="s">
        <v>964</v>
      </c>
    </row>
    <row r="5" spans="1:2">
      <c r="A5" s="3" t="s">
        <v>963</v>
      </c>
    </row>
    <row r="6" spans="1:2">
      <c r="A6" s="4" t="s">
        <v>107</v>
      </c>
      <c r="B6" s="5" t="n">
        <v>2614</v>
      </c>
    </row>
    <row r="7" spans="1:2">
      <c r="A7" s="4" t="s">
        <v>965</v>
      </c>
    </row>
    <row r="8" spans="1:2">
      <c r="A8" s="3" t="s">
        <v>963</v>
      </c>
    </row>
    <row r="9" spans="1:2">
      <c r="A9" s="4" t="s">
        <v>107</v>
      </c>
      <c r="B9" s="5" t="n">
        <v>6776</v>
      </c>
    </row>
    <row r="10" spans="1:2">
      <c r="A10" s="4" t="s">
        <v>966</v>
      </c>
    </row>
    <row r="11" spans="1:2">
      <c r="A11" s="3" t="s">
        <v>963</v>
      </c>
    </row>
    <row r="12" spans="1:2">
      <c r="A12" s="4" t="s">
        <v>107</v>
      </c>
      <c r="B12" s="7" t="n">
        <v>26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67</v>
      </c>
      <c r="B1" s="2" t="s">
        <v>1</v>
      </c>
    </row>
    <row r="2" spans="1:3">
      <c r="B2" s="2" t="s">
        <v>32</v>
      </c>
      <c r="C2" s="2" t="s">
        <v>33</v>
      </c>
    </row>
    <row r="3" spans="1:3">
      <c r="A3" s="3" t="s">
        <v>968</v>
      </c>
    </row>
    <row r="4" spans="1:3">
      <c r="A4" s="4" t="s">
        <v>969</v>
      </c>
      <c r="B4" s="7" t="n">
        <v>1604</v>
      </c>
      <c r="C4" s="7" t="n">
        <v>703</v>
      </c>
    </row>
    <row r="5" spans="1:3">
      <c r="A5" s="4" t="s">
        <v>970</v>
      </c>
    </row>
    <row r="6" spans="1:3">
      <c r="A6" s="3" t="s">
        <v>968</v>
      </c>
    </row>
    <row r="7" spans="1:3">
      <c r="A7" s="4" t="s">
        <v>971</v>
      </c>
      <c r="B7" s="7" t="n">
        <v>1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2</v>
      </c>
      <c r="B1" s="2" t="s">
        <v>387</v>
      </c>
      <c r="C1" s="2" t="s">
        <v>1</v>
      </c>
    </row>
    <row r="2" spans="1:4">
      <c r="B2" s="2" t="s">
        <v>973</v>
      </c>
      <c r="C2" s="2" t="s">
        <v>32</v>
      </c>
      <c r="D2" s="2" t="s">
        <v>33</v>
      </c>
    </row>
    <row r="3" spans="1:4">
      <c r="A3" s="3" t="s">
        <v>974</v>
      </c>
    </row>
    <row r="4" spans="1:4">
      <c r="A4" s="4" t="s">
        <v>975</v>
      </c>
      <c r="C4" s="7" t="n">
        <v>64149</v>
      </c>
      <c r="D4" s="7" t="n">
        <v>1837</v>
      </c>
    </row>
    <row r="5" spans="1:4">
      <c r="A5" s="4" t="s">
        <v>976</v>
      </c>
      <c r="C5" s="7" t="n">
        <v>20526</v>
      </c>
      <c r="D5" s="5" t="n">
        <v>1842</v>
      </c>
    </row>
    <row r="6" spans="1:4">
      <c r="A6" s="4" t="s">
        <v>622</v>
      </c>
    </row>
    <row r="7" spans="1:4">
      <c r="A7" s="3" t="s">
        <v>974</v>
      </c>
    </row>
    <row r="8" spans="1:4">
      <c r="A8" s="4" t="s">
        <v>977</v>
      </c>
      <c r="C8" s="4" t="s">
        <v>978</v>
      </c>
    </row>
    <row r="9" spans="1:4">
      <c r="A9" s="4" t="s">
        <v>979</v>
      </c>
      <c r="C9" s="4" t="s">
        <v>980</v>
      </c>
    </row>
    <row r="10" spans="1:4">
      <c r="A10" s="4" t="s">
        <v>981</v>
      </c>
      <c r="C10" s="7" t="n">
        <v>108</v>
      </c>
      <c r="D10" s="5" t="n">
        <v>108</v>
      </c>
    </row>
    <row r="11" spans="1:4">
      <c r="A11" s="4" t="s">
        <v>900</v>
      </c>
    </row>
    <row r="12" spans="1:4">
      <c r="A12" s="3" t="s">
        <v>974</v>
      </c>
    </row>
    <row r="13" spans="1:4">
      <c r="A13" s="4" t="s">
        <v>982</v>
      </c>
      <c r="B13" s="5" t="n">
        <v>6000</v>
      </c>
    </row>
    <row r="14" spans="1:4">
      <c r="A14" s="4" t="s">
        <v>983</v>
      </c>
      <c r="B14" s="7" t="n">
        <v>630</v>
      </c>
    </row>
    <row r="15" spans="1:4">
      <c r="A15" s="4" t="s">
        <v>984</v>
      </c>
      <c r="B15" s="4" t="s">
        <v>985</v>
      </c>
    </row>
    <row r="16" spans="1:4">
      <c r="A16" s="4" t="s">
        <v>986</v>
      </c>
      <c r="D16" s="7" t="n">
        <v>315</v>
      </c>
    </row>
    <row r="17" spans="1:4">
      <c r="A17" s="4" t="s">
        <v>987</v>
      </c>
      <c r="D17" s="4" t="s">
        <v>869</v>
      </c>
    </row>
    <row r="18" spans="1:4">
      <c r="A18" s="4" t="s">
        <v>975</v>
      </c>
      <c r="C18" s="7" t="n">
        <v>315</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88</v>
      </c>
      <c r="B1" s="2" t="s">
        <v>1</v>
      </c>
    </row>
    <row r="2" spans="1:3">
      <c r="B2" s="2" t="s">
        <v>32</v>
      </c>
      <c r="C2" s="2" t="s">
        <v>33</v>
      </c>
    </row>
    <row r="3" spans="1:3">
      <c r="A3" s="3" t="s">
        <v>989</v>
      </c>
    </row>
    <row r="4" spans="1:3">
      <c r="A4" s="4" t="s">
        <v>990</v>
      </c>
      <c r="B4" s="7" t="n">
        <v>566</v>
      </c>
      <c r="C4" s="7" t="n">
        <v>721</v>
      </c>
    </row>
    <row r="5" spans="1:3">
      <c r="A5" s="4" t="s">
        <v>991</v>
      </c>
      <c r="B5" s="5" t="n">
        <v>282</v>
      </c>
      <c r="C5" s="5" t="n">
        <v>85</v>
      </c>
    </row>
    <row r="6" spans="1:3">
      <c r="A6" s="4" t="s">
        <v>992</v>
      </c>
      <c r="B6" s="5" t="n">
        <v>848</v>
      </c>
      <c r="C6" s="5" t="n">
        <v>806</v>
      </c>
    </row>
    <row r="7" spans="1:3">
      <c r="A7" s="3" t="s">
        <v>993</v>
      </c>
    </row>
    <row r="8" spans="1:3">
      <c r="A8" s="4" t="s">
        <v>990</v>
      </c>
      <c r="B8" s="5" t="n">
        <v>787</v>
      </c>
      <c r="C8" s="5" t="n">
        <v>0</v>
      </c>
    </row>
    <row r="9" spans="1:3">
      <c r="A9" s="4" t="s">
        <v>991</v>
      </c>
      <c r="B9" s="5" t="n">
        <v>366</v>
      </c>
      <c r="C9" s="5" t="n">
        <v>0</v>
      </c>
    </row>
    <row r="10" spans="1:3">
      <c r="A10" s="4" t="s">
        <v>994</v>
      </c>
      <c r="B10" s="5" t="n">
        <v>1153</v>
      </c>
      <c r="C10" s="5" t="n">
        <v>0</v>
      </c>
    </row>
    <row r="11" spans="1:3">
      <c r="A11" s="4" t="s">
        <v>995</v>
      </c>
      <c r="B11" s="7" t="n">
        <v>2001</v>
      </c>
      <c r="C11" s="7" t="n">
        <v>8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3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96</v>
      </c>
      <c r="B1" s="2" t="s">
        <v>32</v>
      </c>
      <c r="C1" s="2" t="s">
        <v>33</v>
      </c>
    </row>
    <row r="2" spans="1:3">
      <c r="A2" s="3" t="s">
        <v>997</v>
      </c>
    </row>
    <row r="3" spans="1:3">
      <c r="A3" s="4" t="s">
        <v>158</v>
      </c>
      <c r="B3" s="7" t="n">
        <v>-4348</v>
      </c>
      <c r="C3" s="7" t="n">
        <v>0</v>
      </c>
    </row>
    <row r="4" spans="1:3">
      <c r="A4" s="4" t="s">
        <v>998</v>
      </c>
      <c r="B4" s="5" t="n">
        <v>-26179</v>
      </c>
      <c r="C4" s="5" t="n">
        <v>0</v>
      </c>
    </row>
    <row r="5" spans="1:3">
      <c r="A5" s="4" t="s">
        <v>999</v>
      </c>
      <c r="B5" s="7" t="n">
        <v>-30527</v>
      </c>
      <c r="C5"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00</v>
      </c>
      <c r="B1" s="2" t="s">
        <v>1</v>
      </c>
    </row>
    <row r="2" spans="1:3">
      <c r="B2" s="2" t="s">
        <v>32</v>
      </c>
      <c r="C2" s="2" t="s">
        <v>33</v>
      </c>
    </row>
    <row r="3" spans="1:3">
      <c r="A3" s="3" t="s">
        <v>248</v>
      </c>
    </row>
    <row r="4" spans="1:3">
      <c r="A4" s="4" t="s">
        <v>1001</v>
      </c>
      <c r="B4" s="7" t="n">
        <v>1655</v>
      </c>
      <c r="C4"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02</v>
      </c>
      <c r="B1" s="2" t="s">
        <v>1</v>
      </c>
    </row>
    <row r="2" spans="1:3">
      <c r="B2" s="2" t="s">
        <v>32</v>
      </c>
      <c r="C2" s="2" t="s">
        <v>33</v>
      </c>
    </row>
    <row r="3" spans="1:3">
      <c r="A3" s="3" t="s">
        <v>248</v>
      </c>
    </row>
    <row r="4" spans="1:3">
      <c r="A4" s="4" t="s">
        <v>1003</v>
      </c>
      <c r="B4" s="7" t="n">
        <v>-45714</v>
      </c>
      <c r="C4" s="7" t="n">
        <v>-2384</v>
      </c>
    </row>
    <row r="5" spans="1:3">
      <c r="A5" s="4" t="s">
        <v>1004</v>
      </c>
      <c r="B5" s="5" t="n">
        <v>-21297</v>
      </c>
      <c r="C5" s="5" t="n">
        <v>-136</v>
      </c>
    </row>
    <row r="6" spans="1:3">
      <c r="A6" s="4" t="s">
        <v>1005</v>
      </c>
      <c r="B6" s="5" t="n">
        <v>14195</v>
      </c>
      <c r="C6" s="5" t="n">
        <v>495</v>
      </c>
    </row>
    <row r="7" spans="1:3">
      <c r="A7" s="4" t="s">
        <v>1006</v>
      </c>
      <c r="B7" s="5" t="n">
        <v>54339</v>
      </c>
      <c r="C7" s="5" t="n">
        <v>2829</v>
      </c>
    </row>
    <row r="8" spans="1:3">
      <c r="A8" s="4" t="s">
        <v>1007</v>
      </c>
      <c r="B8" s="5" t="n">
        <v>318</v>
      </c>
    </row>
    <row r="9" spans="1:3">
      <c r="A9" s="4" t="s">
        <v>155</v>
      </c>
      <c r="B9" s="5" t="n">
        <v>160</v>
      </c>
      <c r="C9" s="5" t="n">
        <v>2</v>
      </c>
    </row>
    <row r="10" spans="1:3">
      <c r="A10" s="4" t="s">
        <v>995</v>
      </c>
      <c r="B10" s="7" t="n">
        <v>2001</v>
      </c>
      <c r="C10" s="7" t="n">
        <v>806</v>
      </c>
    </row>
    <row r="11" spans="1:3">
      <c r="A11" s="4" t="s">
        <v>1008</v>
      </c>
      <c r="B11" s="4" t="s">
        <v>1009</v>
      </c>
      <c r="C11" s="4" t="s">
        <v>10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6"/>
  </cols>
  <sheetData>
    <row r="1" spans="1:2">
      <c r="A1" s="1" t="s">
        <v>1011</v>
      </c>
      <c r="B1" s="2" t="s">
        <v>1</v>
      </c>
    </row>
    <row r="2" spans="1:2">
      <c r="B2" s="2" t="s">
        <v>32</v>
      </c>
    </row>
    <row r="3" spans="1:2">
      <c r="A3" s="3" t="s">
        <v>1012</v>
      </c>
    </row>
    <row r="4" spans="1:2">
      <c r="A4" s="4" t="s">
        <v>1013</v>
      </c>
      <c r="B4" s="4" t="s">
        <v>1014</v>
      </c>
    </row>
    <row r="5" spans="1:2">
      <c r="A5" s="4" t="s">
        <v>1015</v>
      </c>
      <c r="B5" s="4" t="s">
        <v>524</v>
      </c>
    </row>
    <row r="6" spans="1:2">
      <c r="A6" s="4" t="s">
        <v>1016</v>
      </c>
      <c r="B6" s="4" t="s">
        <v>6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17</v>
      </c>
      <c r="B1" s="2" t="s">
        <v>1</v>
      </c>
    </row>
    <row r="2" spans="1:3">
      <c r="B2" s="2" t="s">
        <v>32</v>
      </c>
      <c r="C2" s="2" t="s">
        <v>33</v>
      </c>
    </row>
    <row r="3" spans="1:3">
      <c r="A3" s="3" t="s">
        <v>1018</v>
      </c>
    </row>
    <row r="4" spans="1:3">
      <c r="A4" s="4" t="s">
        <v>1019</v>
      </c>
      <c r="B4" s="7" t="n">
        <v>21124</v>
      </c>
      <c r="C4" s="7" t="n">
        <v>7743</v>
      </c>
    </row>
    <row r="5" spans="1:3">
      <c r="A5" s="4" t="s">
        <v>1020</v>
      </c>
      <c r="B5" s="5" t="n">
        <v>-219685</v>
      </c>
      <c r="C5" s="5" t="n">
        <v>-7616</v>
      </c>
    </row>
    <row r="6" spans="1:3">
      <c r="A6" s="4" t="s">
        <v>1021</v>
      </c>
      <c r="B6" s="5" t="n">
        <v>571821</v>
      </c>
      <c r="C6" s="5" t="n">
        <v>73009</v>
      </c>
    </row>
    <row r="7" spans="1:3">
      <c r="A7" s="4" t="s">
        <v>1022</v>
      </c>
      <c r="B7" s="5" t="n">
        <v>64098</v>
      </c>
      <c r="C7" s="5" t="n">
        <v>42466</v>
      </c>
    </row>
    <row r="8" spans="1:3">
      <c r="A8" s="4" t="s">
        <v>1023</v>
      </c>
    </row>
    <row r="9" spans="1:3">
      <c r="A9" s="3" t="s">
        <v>1018</v>
      </c>
    </row>
    <row r="10" spans="1:3">
      <c r="A10" s="4" t="s">
        <v>1019</v>
      </c>
      <c r="B10" s="5" t="n">
        <v>9139</v>
      </c>
      <c r="C10" s="5" t="n">
        <v>0</v>
      </c>
    </row>
    <row r="11" spans="1:3">
      <c r="A11" s="4" t="s">
        <v>1020</v>
      </c>
      <c r="B11" s="5" t="n">
        <v>1403</v>
      </c>
      <c r="C11" s="5" t="n">
        <v>0</v>
      </c>
    </row>
    <row r="12" spans="1:3">
      <c r="A12" s="4" t="s">
        <v>1021</v>
      </c>
      <c r="B12" s="5" t="n">
        <v>126014</v>
      </c>
      <c r="C12" s="5" t="n">
        <v>1000</v>
      </c>
    </row>
    <row r="13" spans="1:3">
      <c r="A13" s="4" t="s">
        <v>1022</v>
      </c>
      <c r="B13" s="5" t="n">
        <v>606</v>
      </c>
      <c r="C13" s="5" t="n">
        <v>0</v>
      </c>
    </row>
    <row r="14" spans="1:3">
      <c r="A14" s="4" t="s">
        <v>1024</v>
      </c>
    </row>
    <row r="15" spans="1:3">
      <c r="A15" s="3" t="s">
        <v>1018</v>
      </c>
    </row>
    <row r="16" spans="1:3">
      <c r="A16" s="4" t="s">
        <v>1019</v>
      </c>
      <c r="B16" s="5" t="n">
        <v>3122</v>
      </c>
      <c r="C16" s="5" t="n">
        <v>0</v>
      </c>
    </row>
    <row r="17" spans="1:3">
      <c r="A17" s="4" t="s">
        <v>1020</v>
      </c>
      <c r="B17" s="5" t="n">
        <v>14092</v>
      </c>
      <c r="C17" s="5" t="n">
        <v>957</v>
      </c>
    </row>
    <row r="18" spans="1:3">
      <c r="A18" s="4" t="s">
        <v>1021</v>
      </c>
      <c r="B18" s="5" t="n">
        <v>86561</v>
      </c>
      <c r="C18" s="5" t="n">
        <v>19275</v>
      </c>
    </row>
    <row r="19" spans="1:3">
      <c r="A19" s="4" t="s">
        <v>1022</v>
      </c>
      <c r="B19" s="5" t="n">
        <v>1452</v>
      </c>
      <c r="C19" s="5" t="n">
        <v>7008</v>
      </c>
    </row>
    <row r="20" spans="1:3">
      <c r="A20" s="4" t="s">
        <v>1025</v>
      </c>
    </row>
    <row r="21" spans="1:3">
      <c r="A21" s="3" t="s">
        <v>1018</v>
      </c>
    </row>
    <row r="22" spans="1:3">
      <c r="A22" s="4" t="s">
        <v>1019</v>
      </c>
      <c r="B22" s="5" t="n">
        <v>20</v>
      </c>
      <c r="C22" s="5" t="n">
        <v>0</v>
      </c>
    </row>
    <row r="23" spans="1:3">
      <c r="A23" s="4" t="s">
        <v>1020</v>
      </c>
      <c r="B23" s="5" t="n">
        <v>4</v>
      </c>
      <c r="C23" s="5" t="n">
        <v>68</v>
      </c>
    </row>
    <row r="24" spans="1:3">
      <c r="A24" s="4" t="s">
        <v>1021</v>
      </c>
      <c r="B24" s="5" t="n">
        <v>19677</v>
      </c>
      <c r="C24" s="5" t="n">
        <v>801</v>
      </c>
    </row>
    <row r="25" spans="1:3">
      <c r="A25" s="4" t="s">
        <v>1022</v>
      </c>
      <c r="B25" s="5" t="n">
        <v>565</v>
      </c>
      <c r="C25" s="5" t="n">
        <v>558</v>
      </c>
    </row>
    <row r="26" spans="1:3">
      <c r="A26" s="4" t="s">
        <v>1026</v>
      </c>
    </row>
    <row r="27" spans="1:3">
      <c r="A27" s="3" t="s">
        <v>1018</v>
      </c>
    </row>
    <row r="28" spans="1:3">
      <c r="A28" s="4" t="s">
        <v>1019</v>
      </c>
      <c r="B28" s="5" t="n">
        <v>8843</v>
      </c>
      <c r="C28" s="5" t="n">
        <v>7743</v>
      </c>
    </row>
    <row r="29" spans="1:3">
      <c r="A29" s="4" t="s">
        <v>1020</v>
      </c>
      <c r="B29" s="5" t="n">
        <v>-517</v>
      </c>
      <c r="C29" s="5" t="n">
        <v>-1219</v>
      </c>
    </row>
    <row r="30" spans="1:3">
      <c r="A30" s="4" t="s">
        <v>1021</v>
      </c>
      <c r="B30" s="5" t="n">
        <v>14041</v>
      </c>
      <c r="C30" s="5" t="n">
        <v>4963</v>
      </c>
    </row>
    <row r="31" spans="1:3">
      <c r="A31" s="4" t="s">
        <v>1022</v>
      </c>
      <c r="B31" s="5" t="n">
        <v>1502</v>
      </c>
      <c r="C31" s="5" t="n">
        <v>6034</v>
      </c>
    </row>
    <row r="32" spans="1:3">
      <c r="A32" s="4" t="s">
        <v>1027</v>
      </c>
    </row>
    <row r="33" spans="1:3">
      <c r="A33" s="3" t="s">
        <v>1018</v>
      </c>
    </row>
    <row r="34" spans="1:3">
      <c r="A34" s="4" t="s">
        <v>1019</v>
      </c>
      <c r="B34" s="5" t="n">
        <v>0</v>
      </c>
      <c r="C34" s="5" t="n">
        <v>0</v>
      </c>
    </row>
    <row r="35" spans="1:3">
      <c r="A35" s="4" t="s">
        <v>1020</v>
      </c>
      <c r="B35" s="5" t="n">
        <v>0</v>
      </c>
      <c r="C35" s="5" t="n">
        <v>81</v>
      </c>
    </row>
    <row r="36" spans="1:3">
      <c r="A36" s="4" t="s">
        <v>1021</v>
      </c>
      <c r="B36" s="5" t="n">
        <v>4</v>
      </c>
      <c r="C36" s="5" t="n">
        <v>7929</v>
      </c>
    </row>
    <row r="37" spans="1:3">
      <c r="A37" s="4" t="s">
        <v>1022</v>
      </c>
      <c r="B37" s="5" t="n">
        <v>0</v>
      </c>
      <c r="C37" s="5" t="n">
        <v>0</v>
      </c>
    </row>
    <row r="38" spans="1:3">
      <c r="A38" s="4" t="s">
        <v>1028</v>
      </c>
    </row>
    <row r="39" spans="1:3">
      <c r="A39" s="3" t="s">
        <v>1018</v>
      </c>
    </row>
    <row r="40" spans="1:3">
      <c r="A40" s="4" t="s">
        <v>1019</v>
      </c>
      <c r="B40" s="5" t="n">
        <v>0</v>
      </c>
      <c r="C40" s="5" t="n">
        <v>0</v>
      </c>
    </row>
    <row r="41" spans="1:3">
      <c r="A41" s="4" t="s">
        <v>1020</v>
      </c>
      <c r="B41" s="5" t="n">
        <v>-234667</v>
      </c>
      <c r="C41" s="5" t="n">
        <v>-7503</v>
      </c>
    </row>
    <row r="42" spans="1:3">
      <c r="A42" s="4" t="s">
        <v>1021</v>
      </c>
      <c r="B42" s="5" t="n">
        <v>325524</v>
      </c>
      <c r="C42" s="5" t="n">
        <v>39041</v>
      </c>
    </row>
    <row r="43" spans="1:3">
      <c r="A43" s="4" t="s">
        <v>1022</v>
      </c>
      <c r="B43" s="7" t="n">
        <v>59973</v>
      </c>
      <c r="C43" s="7" t="n">
        <v>2886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029</v>
      </c>
      <c r="B1" s="2" t="s">
        <v>1</v>
      </c>
    </row>
    <row r="2" spans="1:2">
      <c r="B2" s="2" t="s">
        <v>1030</v>
      </c>
    </row>
    <row r="3" spans="1:2">
      <c r="A3" s="3" t="s">
        <v>254</v>
      </c>
    </row>
    <row r="4" spans="1:2">
      <c r="A4" s="4" t="s">
        <v>1031</v>
      </c>
      <c r="B4" s="5" t="n">
        <v>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1032</v>
      </c>
      <c r="B1" s="2" t="s">
        <v>1033</v>
      </c>
      <c r="C1" s="2" t="s">
        <v>1034</v>
      </c>
      <c r="D1" s="2" t="s">
        <v>1035</v>
      </c>
      <c r="E1" s="2" t="s">
        <v>1036</v>
      </c>
      <c r="F1" s="2" t="s">
        <v>1037</v>
      </c>
      <c r="G1" s="2" t="s">
        <v>1038</v>
      </c>
      <c r="H1" s="2" t="s">
        <v>1039</v>
      </c>
      <c r="I1" s="2" t="s">
        <v>505</v>
      </c>
    </row>
    <row r="2" spans="1:9">
      <c r="A2" s="3" t="s">
        <v>1040</v>
      </c>
    </row>
    <row r="3" spans="1:9">
      <c r="A3" s="4" t="s">
        <v>1041</v>
      </c>
      <c r="I3" s="7" t="n">
        <v>22100</v>
      </c>
    </row>
    <row r="4" spans="1:9">
      <c r="A4" s="4" t="s">
        <v>506</v>
      </c>
    </row>
    <row r="5" spans="1:9">
      <c r="A5" s="3" t="s">
        <v>1040</v>
      </c>
    </row>
    <row r="6" spans="1:9">
      <c r="A6" s="4" t="s">
        <v>1041</v>
      </c>
      <c r="I6" s="7" t="n">
        <v>12000</v>
      </c>
    </row>
    <row r="7" spans="1:9">
      <c r="A7" s="4" t="s">
        <v>1042</v>
      </c>
    </row>
    <row r="8" spans="1:9">
      <c r="A8" s="3" t="s">
        <v>1040</v>
      </c>
    </row>
    <row r="9" spans="1:9">
      <c r="A9" s="4" t="s">
        <v>1043</v>
      </c>
      <c r="C9" s="4" t="s">
        <v>410</v>
      </c>
    </row>
    <row r="10" spans="1:9">
      <c r="A10" s="4" t="s">
        <v>1044</v>
      </c>
      <c r="C10" s="7" t="n">
        <v>300000</v>
      </c>
    </row>
    <row r="11" spans="1:9">
      <c r="A11" s="4" t="s">
        <v>1045</v>
      </c>
      <c r="C11" s="7" t="n">
        <v>150000</v>
      </c>
    </row>
    <row r="12" spans="1:9">
      <c r="A12" s="4" t="s">
        <v>1046</v>
      </c>
      <c r="C12" s="10" t="n">
        <v>0.5818</v>
      </c>
    </row>
    <row r="13" spans="1:9">
      <c r="A13" s="4" t="s">
        <v>1047</v>
      </c>
      <c r="C13" s="5" t="n">
        <v>58000</v>
      </c>
    </row>
    <row r="14" spans="1:9">
      <c r="A14" s="4" t="s">
        <v>1048</v>
      </c>
      <c r="C14" s="5" t="n">
        <v>5222</v>
      </c>
    </row>
    <row r="15" spans="1:9">
      <c r="A15" s="4" t="s">
        <v>1049</v>
      </c>
    </row>
    <row r="16" spans="1:9">
      <c r="A16" s="3" t="s">
        <v>1040</v>
      </c>
    </row>
    <row r="17" spans="1:9">
      <c r="A17" s="4" t="s">
        <v>1050</v>
      </c>
      <c r="B17" s="5" t="n">
        <v>30</v>
      </c>
    </row>
    <row r="18" spans="1:9">
      <c r="A18" s="4" t="s">
        <v>1051</v>
      </c>
      <c r="B18" s="7" t="n">
        <v>69000</v>
      </c>
    </row>
    <row r="19" spans="1:9">
      <c r="A19" s="4" t="s">
        <v>971</v>
      </c>
      <c r="B19" s="5" t="n">
        <v>53000</v>
      </c>
    </row>
    <row r="20" spans="1:9">
      <c r="A20" s="4" t="s">
        <v>1052</v>
      </c>
    </row>
    <row r="21" spans="1:9">
      <c r="A21" s="3" t="s">
        <v>1040</v>
      </c>
    </row>
    <row r="22" spans="1:9">
      <c r="A22" s="4" t="s">
        <v>1053</v>
      </c>
      <c r="B22" s="7" t="n">
        <v>4000</v>
      </c>
    </row>
    <row r="23" spans="1:9">
      <c r="A23" s="4" t="s">
        <v>1054</v>
      </c>
    </row>
    <row r="24" spans="1:9">
      <c r="A24" s="3" t="s">
        <v>1040</v>
      </c>
    </row>
    <row r="25" spans="1:9">
      <c r="A25" s="4" t="s">
        <v>1051</v>
      </c>
      <c r="G25" s="7" t="n">
        <v>4508</v>
      </c>
    </row>
    <row r="26" spans="1:9">
      <c r="A26" s="4" t="s">
        <v>1055</v>
      </c>
    </row>
    <row r="27" spans="1:9">
      <c r="A27" s="3" t="s">
        <v>1040</v>
      </c>
    </row>
    <row r="28" spans="1:9">
      <c r="A28" s="4" t="s">
        <v>1051</v>
      </c>
      <c r="F28" s="7" t="n">
        <v>11500</v>
      </c>
    </row>
    <row r="29" spans="1:9">
      <c r="A29" s="4" t="s">
        <v>1056</v>
      </c>
    </row>
    <row r="30" spans="1:9">
      <c r="A30" s="3" t="s">
        <v>1040</v>
      </c>
    </row>
    <row r="31" spans="1:9">
      <c r="A31" s="4" t="s">
        <v>1051</v>
      </c>
      <c r="E31" s="7" t="n">
        <v>160000</v>
      </c>
    </row>
    <row r="32" spans="1:9">
      <c r="A32" s="4" t="s">
        <v>1057</v>
      </c>
    </row>
    <row r="33" spans="1:9">
      <c r="A33" s="3" t="s">
        <v>1040</v>
      </c>
    </row>
    <row r="34" spans="1:9">
      <c r="A34" s="4" t="s">
        <v>971</v>
      </c>
      <c r="D34" s="7" t="n">
        <v>20000</v>
      </c>
    </row>
    <row r="35" spans="1:9">
      <c r="A35" s="4" t="s">
        <v>1058</v>
      </c>
    </row>
    <row r="36" spans="1:9">
      <c r="A36" s="3" t="s">
        <v>1040</v>
      </c>
    </row>
    <row r="37" spans="1:9">
      <c r="A37" s="4" t="s">
        <v>1053</v>
      </c>
      <c r="D37" s="7" t="n">
        <v>100000</v>
      </c>
    </row>
    <row r="38" spans="1:9">
      <c r="A38" s="4" t="s">
        <v>1059</v>
      </c>
    </row>
    <row r="39" spans="1:9">
      <c r="A39" s="3" t="s">
        <v>1040</v>
      </c>
    </row>
    <row r="40" spans="1:9">
      <c r="A40" s="4" t="s">
        <v>971</v>
      </c>
      <c r="H40" s="7" t="n">
        <v>150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9T21:21:31Z</dcterms:created>
  <dcterms:modified xmlns:dcterms="http://purl.org/dc/terms/" xmlns:xsi="http://www.w3.org/2001/XMLSchema-instance" xsi:type="dcterms:W3CDTF">2019-05-29T21:21:31Z</dcterms:modified>
</cp:coreProperties>
</file>